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GOODWILL AND OTHER INTANGIBLE A"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ACCRUED EXPENSES AND OTHER LIAB" sheetId="13" state="visible" r:id="rId13"/>
    <sheet xmlns:r="http://schemas.openxmlformats.org/officeDocument/2006/relationships" name="BANK BORROWINGS" sheetId="14" state="visible" r:id="rId14"/>
    <sheet xmlns:r="http://schemas.openxmlformats.org/officeDocument/2006/relationships" name="STOCKHOLDERS' EQUITY AND SHARE-"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COMMITMENTS AND CONTINGENCIES" sheetId="18" state="visible" r:id="rId18"/>
    <sheet xmlns:r="http://schemas.openxmlformats.org/officeDocument/2006/relationships" name="SEGMENT AND RELATED DISCLOSURES" sheetId="19" state="visible" r:id="rId19"/>
    <sheet xmlns:r="http://schemas.openxmlformats.org/officeDocument/2006/relationships" name="QUARTERLY FINANCIAL RESULTS (UN"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ACCOUNTS RECEIVABLE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LI_2" sheetId="29" state="visible" r:id="rId29"/>
    <sheet xmlns:r="http://schemas.openxmlformats.org/officeDocument/2006/relationships" name="STOCKHOLDERS' EQUITY AND SHAR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EGMENT AND RELATED DISCLOSUR_2" sheetId="33" state="visible" r:id="rId33"/>
    <sheet xmlns:r="http://schemas.openxmlformats.org/officeDocument/2006/relationships" name="QUARTERLY FINANCIAL RESULTS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REVENUE - Disaggregation of Rev" sheetId="41" state="visible" r:id="rId41"/>
    <sheet xmlns:r="http://schemas.openxmlformats.org/officeDocument/2006/relationships" name="REVENUE - Contract Balances (De" sheetId="42" state="visible" r:id="rId42"/>
    <sheet xmlns:r="http://schemas.openxmlformats.org/officeDocument/2006/relationships" name="ACQUISITIONS -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ACCOUNTS RECEIVABLE (Details)" sheetId="48" state="visible" r:id="rId48"/>
    <sheet xmlns:r="http://schemas.openxmlformats.org/officeDocument/2006/relationships" name="PROPERTY AND EQUIPMENT - Summar" sheetId="49" state="visible" r:id="rId49"/>
    <sheet xmlns:r="http://schemas.openxmlformats.org/officeDocument/2006/relationships" name="PROPERTY AND EQUIPMENT - Deprec" sheetId="50" state="visible" r:id="rId50"/>
    <sheet xmlns:r="http://schemas.openxmlformats.org/officeDocument/2006/relationships" name="ACCRUED EXPENSES AND OTHER LI_3" sheetId="51" state="visible" r:id="rId51"/>
    <sheet xmlns:r="http://schemas.openxmlformats.org/officeDocument/2006/relationships" name="BANK BORROWINGS (Detail)" sheetId="52" state="visible" r:id="rId52"/>
    <sheet xmlns:r="http://schemas.openxmlformats.org/officeDocument/2006/relationships" name="STOCKHOLDERS' EQUITY AND SHAR_3" sheetId="53" state="visible" r:id="rId53"/>
    <sheet xmlns:r="http://schemas.openxmlformats.org/officeDocument/2006/relationships" name="STOCKHOLDERS' EQUITY AND SHAR_4" sheetId="54" state="visible" r:id="rId54"/>
    <sheet xmlns:r="http://schemas.openxmlformats.org/officeDocument/2006/relationships" name="STOCKHOLDERS' EQUITY AND SHAR_5" sheetId="55" state="visible" r:id="rId55"/>
    <sheet xmlns:r="http://schemas.openxmlformats.org/officeDocument/2006/relationships" name="STOCKHOLDERS' EQUITY AND SHAR_6" sheetId="56" state="visible" r:id="rId56"/>
    <sheet xmlns:r="http://schemas.openxmlformats.org/officeDocument/2006/relationships" name="STOCKHOLDERS' EQUITY AND SHAR_7" sheetId="57" state="visible" r:id="rId57"/>
    <sheet xmlns:r="http://schemas.openxmlformats.org/officeDocument/2006/relationships" name="INCOME TAXES - Provision for In" sheetId="58" state="visible" r:id="rId58"/>
    <sheet xmlns:r="http://schemas.openxmlformats.org/officeDocument/2006/relationships" name="INCOME TAXES - Components of De" sheetId="59" state="visible" r:id="rId59"/>
    <sheet xmlns:r="http://schemas.openxmlformats.org/officeDocument/2006/relationships" name="INCOME TAXES - Additional Infor" sheetId="60" state="visible" r:id="rId60"/>
    <sheet xmlns:r="http://schemas.openxmlformats.org/officeDocument/2006/relationships" name="INCOME TAXES - Reconciliation o" sheetId="61" state="visible" r:id="rId61"/>
    <sheet xmlns:r="http://schemas.openxmlformats.org/officeDocument/2006/relationships" name="INCOME TAXES - Reconciliation_2" sheetId="62" state="visible" r:id="rId62"/>
    <sheet xmlns:r="http://schemas.openxmlformats.org/officeDocument/2006/relationships" name="EMPLOYEE BENEFIT PLAN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EGMENT AND RELATED DISCLOSUR_3" sheetId="66" state="visible" r:id="rId66"/>
    <sheet xmlns:r="http://schemas.openxmlformats.org/officeDocument/2006/relationships" name="SEGMENT AND RELATED DISCLOSUR_4" sheetId="67" state="visible" r:id="rId67"/>
    <sheet xmlns:r="http://schemas.openxmlformats.org/officeDocument/2006/relationships" name="QUARTERLY FINANCIAL RESULTS (_3" sheetId="68" state="visible" r:id="rId68"/>
    <sheet xmlns:r="http://schemas.openxmlformats.org/officeDocument/2006/relationships" name="SCHEDULE II - VALUATION AND Q_2" sheetId="69" state="visible" r:id="rId69"/>
  </sheets>
  <definedNames/>
  <calcPr calcId="124519" fullCalcOnLoad="1"/>
</workbook>
</file>

<file path=xl/sharedStrings.xml><?xml version="1.0" encoding="utf-8"?>
<sst xmlns="http://schemas.openxmlformats.org/spreadsheetml/2006/main" uniqueCount="732">
  <si>
    <t>Document and Entity Information - USD ($)</t>
  </si>
  <si>
    <t>12 Months Ended</t>
  </si>
  <si>
    <t>Dec. 31, 2018</t>
  </si>
  <si>
    <t>Feb. 04, 2019</t>
  </si>
  <si>
    <t>Jun. 29, 2018</t>
  </si>
  <si>
    <t>Document And Entity Information</t>
  </si>
  <si>
    <t>Document Type</t>
  </si>
  <si>
    <t>10-K</t>
  </si>
  <si>
    <t>Amendment Flag</t>
  </si>
  <si>
    <t>false</t>
  </si>
  <si>
    <t>Document Period End Date</t>
  </si>
  <si>
    <t>Dec. 31,
		2018</t>
  </si>
  <si>
    <t>Document Fiscal Year Focus</t>
  </si>
  <si>
    <t>Document Fiscal Period Focus</t>
  </si>
  <si>
    <t>FY</t>
  </si>
  <si>
    <t>Trading Symbol</t>
  </si>
  <si>
    <t>PCCC</t>
  </si>
  <si>
    <t>Entity Registrant Name</t>
  </si>
  <si>
    <t>PC CONNECTION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Accounts receivable, net</t>
  </si>
  <si>
    <t>Inventories, net</t>
  </si>
  <si>
    <t>Income taxes receivable</t>
  </si>
  <si>
    <t>Prepaid expenses and other current assets</t>
  </si>
  <si>
    <t>Total current assets</t>
  </si>
  <si>
    <t>Property and equipment, net</t>
  </si>
  <si>
    <t>Goodwill</t>
  </si>
  <si>
    <t>Intangibles assets, net</t>
  </si>
  <si>
    <t>Other assets</t>
  </si>
  <si>
    <t>Total Assets</t>
  </si>
  <si>
    <t>Current Liabilities:</t>
  </si>
  <si>
    <t>Accounts payable</t>
  </si>
  <si>
    <t>Accrued payroll</t>
  </si>
  <si>
    <t>Accrued expenses and other liabilities</t>
  </si>
  <si>
    <t>Total current liabilities</t>
  </si>
  <si>
    <t>Deferred income taxes</t>
  </si>
  <si>
    <t>Other liabilities</t>
  </si>
  <si>
    <t>Total Liabilities</t>
  </si>
  <si>
    <t>Stockholders' Equity:</t>
  </si>
  <si>
    <t>Common Stock, $.01 par value, 100,000 shares authorized, 28,787 and 28,709 issued, 26,396 and 26,853 outstanding at December 31, 2018 and 2017, respectively</t>
  </si>
  <si>
    <t>Additional paid-in capital</t>
  </si>
  <si>
    <t>Retained earnings</t>
  </si>
  <si>
    <t>Treasury stock, at cost, 2,391 and 1,856 shares at December 31, 2018 and 2017</t>
  </si>
  <si>
    <t>Total Stockholders' Equity</t>
  </si>
  <si>
    <t>Total Liabilities and Stockholders' Equity</t>
  </si>
  <si>
    <t>CONSOLIDATED BALANCE SHEETS (PARENTHETICAL) - $ / shares shares in Thousands</t>
  </si>
  <si>
    <t>Consolidated Balance Sheets</t>
  </si>
  <si>
    <t>Common Stock, par value</t>
  </si>
  <si>
    <t>Common Stock, shares authorized</t>
  </si>
  <si>
    <t>Common Stock, shares issued</t>
  </si>
  <si>
    <t>Common Stock, shares outstanding</t>
  </si>
  <si>
    <t>Treasury stock, shares</t>
  </si>
  <si>
    <t>CONSOLIDATED STATEMENTS OF INCOME - USD ($) shares in Thousands, $ in Thousands</t>
  </si>
  <si>
    <t>3 Months Ended</t>
  </si>
  <si>
    <t>Sep. 30, 2018</t>
  </si>
  <si>
    <t>Jun. 30, 2018</t>
  </si>
  <si>
    <t>Mar. 31, 2018</t>
  </si>
  <si>
    <t>Sep. 30, 2017</t>
  </si>
  <si>
    <t>Jun. 30, 2017</t>
  </si>
  <si>
    <t>Mar. 31, 2017</t>
  </si>
  <si>
    <t>Dec. 31, 2016</t>
  </si>
  <si>
    <t>Consolidated Statements of Income</t>
  </si>
  <si>
    <t>Net sales</t>
  </si>
  <si>
    <t>Cost of sales</t>
  </si>
  <si>
    <t>Gross profit</t>
  </si>
  <si>
    <t>Selling, general and administrative expenses</t>
  </si>
  <si>
    <t>Restructuring and other charges</t>
  </si>
  <si>
    <t>Income from operations</t>
  </si>
  <si>
    <t>Other income (expense), net</t>
  </si>
  <si>
    <t>Income before taxes</t>
  </si>
  <si>
    <t>Income tax provision</t>
  </si>
  <si>
    <t>Net income</t>
  </si>
  <si>
    <t>Earnings per common share:</t>
  </si>
  <si>
    <t>Basic</t>
  </si>
  <si>
    <t>Diluted</t>
  </si>
  <si>
    <t>Shares used in computation of earnings per common share:</t>
  </si>
  <si>
    <t>CONSOLIDATED STATEMENT OF CHANGES IN STOCKHOLDERS' EQUITY - USD ($) shares in Thousands, $ in Thousands</t>
  </si>
  <si>
    <t>Common Stock</t>
  </si>
  <si>
    <t>Additional Paid-In Capital</t>
  </si>
  <si>
    <t>Retained Earnings</t>
  </si>
  <si>
    <t>Treasury Shares</t>
  </si>
  <si>
    <t>Total</t>
  </si>
  <si>
    <t>Balance at Dec. 31, 2015</t>
  </si>
  <si>
    <t>Balance (in shares) at Dec. 31, 2015</t>
  </si>
  <si>
    <t>Stock options exercised</t>
  </si>
  <si>
    <t>Stock options exercised (in shares)</t>
  </si>
  <si>
    <t>Issuance of common stock under Employee Stock Purchase Plan</t>
  </si>
  <si>
    <t>Issuance of common stock under Employee Stock Purchase Plan (in shares)</t>
  </si>
  <si>
    <t>Stock-based compensation expense</t>
  </si>
  <si>
    <t>Restricted stock units vested</t>
  </si>
  <si>
    <t>Restricted stock units vested (in shares)</t>
  </si>
  <si>
    <t>Shares withheld for taxes paid on stock awards</t>
  </si>
  <si>
    <t>Tax benefit from stock-based compensation</t>
  </si>
  <si>
    <t>Dividend declaration</t>
  </si>
  <si>
    <t>Balance at Dec. 31, 2016</t>
  </si>
  <si>
    <t>Balance (in shares) at Dec. 31, 2016</t>
  </si>
  <si>
    <t>Balance at Dec. 31, 2017</t>
  </si>
  <si>
    <t>Balance (in shares) at Dec. 31, 2017</t>
  </si>
  <si>
    <t>Repurchases of treasury shares</t>
  </si>
  <si>
    <t>Repurchase of treasury shares (in shares)</t>
  </si>
  <si>
    <t>Balance at Dec. 31, 2018</t>
  </si>
  <si>
    <t>Balance (in shares) at Dec. 31, 2018</t>
  </si>
  <si>
    <t>Cumulative effect of adoption of ASC 606</t>
  </si>
  <si>
    <t>CONSOLIDATED STATEMENTS OF CASH FLOWS - USD ($) $ in Thousands</t>
  </si>
  <si>
    <t>Cash Flows provided by Operating Activities:</t>
  </si>
  <si>
    <t>Adjustments to reconcile net income to net cash provided by (used in) operating activities:</t>
  </si>
  <si>
    <t>Depreciation and amortization</t>
  </si>
  <si>
    <t>Provision for doubtful accounts</t>
  </si>
  <si>
    <t>Loss on disposal of fixed assets</t>
  </si>
  <si>
    <t>Excess tax benefit from exercise of equity awards</t>
  </si>
  <si>
    <t>Changes in assets and liabilities:</t>
  </si>
  <si>
    <t>Accounts receivable</t>
  </si>
  <si>
    <t>Inventories</t>
  </si>
  <si>
    <t>Prepaid expenses, income tax receivables and other current assets</t>
  </si>
  <si>
    <t>Other non-current assets</t>
  </si>
  <si>
    <t>Net cash provided by operating activities</t>
  </si>
  <si>
    <t>Cash Flows used in Investing Activities:</t>
  </si>
  <si>
    <t>Purchases of equipment and capitalized software</t>
  </si>
  <si>
    <t>Cash paid for acquisitions</t>
  </si>
  <si>
    <t>Net cash used in investing activities</t>
  </si>
  <si>
    <t>Cash Flows (used in) provided by Financing Activities:</t>
  </si>
  <si>
    <t>Proceeds from short-term borrowings</t>
  </si>
  <si>
    <t>Repayment of short-term borrowings</t>
  </si>
  <si>
    <t>Purchase of treasury shares</t>
  </si>
  <si>
    <t>Dividend payment</t>
  </si>
  <si>
    <t>Exercise of stock options</t>
  </si>
  <si>
    <t>Issuance of stock under Employee Stock Purchase Plan</t>
  </si>
  <si>
    <t>Payment of payroll taxes on stock-based compensation through shares withheld</t>
  </si>
  <si>
    <t>Net cash used in financing activities</t>
  </si>
  <si>
    <t>Increase (decrease) in cash and cash equivalents</t>
  </si>
  <si>
    <t>Cash and cash equivalents, beginning of year</t>
  </si>
  <si>
    <t>Cash and cash equivalents, end of year</t>
  </si>
  <si>
    <t>Non-cash Investing and Financing Activities:</t>
  </si>
  <si>
    <t>Accrued capital expenditures</t>
  </si>
  <si>
    <t>Supplemental Cash Flow Information:</t>
  </si>
  <si>
    <t>Income taxes paid</t>
  </si>
  <si>
    <t>SUMMARY OF SIGNIFICANT ACCOUNTING POLICIES</t>
  </si>
  <si>
    <t>Summary of Significant Accounting Policies</t>
  </si>
  <si>
    <t>1. SUMMARY OF SIGNIFICANT ACCOUNTING POLICIES
We are a leading solutions provider of a wide range of information technology, or IT, solutions. We help our customers design, enable, manage, and service their IT environments. We provide IT products, including computer systems, software and peripheral equipment, networking communications, and other products and accessories that we purchase from manufacturers, distributors, and other suppliers. We also offer services involving design, configuration, and implementation of IT solutions. These services are performed by our personnel and by first-party service providers. We operate through three sales segments: (a) the Business Solutions segment, which serves small- to medium-sized businesses, through our PC Connection Sales subsidiary, (b) the Enterprise Solutions segment, which serves large enterprise customers, through our MoreDirect subsidiary, and (c) the Public Sector segment, which serves federal, state, and local governmental and educational institutions, through our GovConnection subsidiary.
The following is a summary of our significant accounting policies:
Principles of Consolidation
The consolidated financial statements include the accounts of PC Connection, Inc. and its subsidiaries, all of which are wholly-owned. Intercompany transactions and balances are eliminated in consolidation.
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reported amounts and disclosures of assets and liabilities and the reported amounts and disclosures of revenue and expenses during the period. By nature, estimates are subject to an inherent degree of uncertainty. Actual results could differ from those estimates and assumptions.
Reclassification of Prior Year Presentation
Certain prior year amounts have been reclassified for consistency with current year presentation. Restructuring and other charges have been separated from selling, general, and administrative expenses on the Consolidated Statements of Income. These charges amount to $967, $3,636, and $3,406 for the years ending December 31, 2018, 2017, and 2016, respectively. This change in classification does not affect previously reported net income or earnings per share figures in the Consolidated Statements of Income.
Revenue Recognition
On January 1, 2018, we adopted ASC 606, Revenue from Contracts with Customers (“ASC 606”), which replaced existing revenue recognition rules with a comprehensive revenue measurement and recognition standard and expanded disclosure requirements. See Adoption of Recently Issued Accounting Standards within this footnote for additional informa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In most instances, when several performance obligations are aggregated into one single transaction, these performance obligations are fulfilled at the same point in time. We account for an arrangement when it has approval and commitment from both parties, the rights are identified, the contract has commercial substance, and collectability of consideration is probable. We generally obtain oral or written purchase authorizations from our customers for a specified amount of product at a specified price, which constitutes an arrangement. Revenue is recognized at the amount expected to be collected, net of any taxes collected from customers, which are subsequently remitted to governmental authorities. We generally invoice for our products at the time of shipping, and accordingly there is not a significant financing component included in our arrangements.
Prior to the adoption of ASC 606, revenue on product sales was recognized at the point in time when persuasive evidence of an arrangement existed, the price was fixed or determinable, delivery had occurred, and there was a reasonable assurance of collection of the sales proceeds. Service revenue was recognized over time as the services were performed. We evaluated such engagements to determine whether we or the third party assumed the general risk and reward of ownership in these transactions. This evaluation was the basis by which we determined that revenue from these transactions would be recognized on a gross or a net basis.
In multiple-element revenue arrangements, each service performed and product delivered was considered a separate deliverable and qualified as a separate unit of accounting. For material multiple element arrangements, we allocated revenue based on vendor-specific objective evidence of fair value of the underlying services and products. In the absence of vendor-specific objective evidence, we would utilize third-party evidence to allocate the selling price. If neither vendor-specific objective evidence nor third-party evidence was available, we would estimate the selling price based on market price and company specific factors.
Cost of Sales and Certain Other Costs
Cost of sales includes the invoice cost of the product, direct employee and third party cost of services, direct costs of packaging, inbound and outbound freight, and provisions for inventory obsolescence, adjusted for discounts, rebates, and other vendor allowances.
Cash and Cash Equivalents
We consider all highly liquid short-term investments with original maturities of 90 days or less to be cash equivalents. The carrying value of our cash equivalents approximates fair value. The majority of payments due from credit card processors and banks for third-party credit card and debit card transactions process within one to five business days. All credit card and debit card transactions that process in less than seven days are classified as cash and cash equivalents. Amounts due from banks for credit card transactions classified as cash equivalents totaled $2,651 and $6,776 at December 31, 2018 and 2017, respectively.
Accounts Receivable
We perform ongoing credit evaluations of our customers and adjust credit limits based on payment history and customer creditworthiness. We maintain an allowance for estimated doubtful accounts based on our historical experience and the customer credit issues identified. Our customers do not post collateral for open accounts receivable. We monitor collections regularly and adjust the allowance for doubtful accounts as necessary to recognize any changes in credit exposure. Trade receivables are written off in the period in which they are deemed uncollectible. Recoveries of trade receivables previously charged are recorded when received.
Inventories
Inventories (all finished goods) consisting of software packages, computer systems, and peripheral equipment, are stated at cost (determined under a weighted-average cost method which approximates the first-in, first-out method) or net realizable value, whichever is lower. Inventory quantities on hand are reviewed regularly, and allowances are maintained for obsolete, slow moving, and nonsalable inventory.
Vendor Consideration
We receive funding from merchandise vendors for price protections, discounts, product rebates, and other programs. These allowances are treated as a reduction of the vendor’s prices and are recorded as adjustments to cost of sales or inventory, as applicable. Allowances for product rebates that require certain volumes of product sales or purchases are recorded as the related milestones are probable of being met.
Advertising Costs and Vendor Consideration
Costs of producing and distributing catalogs are charged to expense in the period in which the catalogs are first circulated. Other advertising costs are expensed as incurred.
Vendors have the ability to place advertisements in our catalogs or fund other advertising activities for which we receive advertising consideration. This vendor consideration, to the extent that it represents specific reimbursements of incremental and identifiable costs, is offset against SG&amp;A expenses. Advertising consideration that cannot be associated with a specific program or that exceeds the fair value of advertising expense associated with that program is classified as an offset to cost of sales. Our vendor partners generally consolidate their funding of advertising and other marketing programs, and accordingly, we classify substantially all vendor consideration as a reduction of cost of sales rather than a reduction of advertising expense. Advertising expense, which is classified as a component of SG&amp;A expenses, totaled $16,244, $14,437, and $16,083, for the years ended December 31, 2018, 2017, and 2016, respectively.
Property and Equipment
Property and equipment are stated at cost, net of accumulated depreciation and amortization. Depreciation and amortization is provided for financial reporting purposes over the estimated useful lives of the assets ranging from three to seven years. Computer software, including licenses and internally developed software, is capitalized and amortized over lives generally ranging from three to seven years. Depreciation is recorded using the straight-line method. Leasehold improvements and facilities under capital leases are amortized over the terms of the related leases or their useful lives, whichever is shorter, whereas for income tax reporting purposes, they are amortized over the applicable tax lives.
Costs incurred to develop internal-use software during the application development stage are recorded in property and equipment at cost. External direct costs of materials and services consumed in developing or obtaining internal-use computer software and payroll-related costs for employees developing internal-use computer software projects, to the extent of their time spent directly on the project and specific to application development, are capitalized.
When events or circumstances indicate a potential impairment, we evaluate the carrying value of property and equipment based upon current and anticipated undiscounted cash flows. We recognize impairment when it is probable that such estimated future cash flows will be less than the asset carrying value.
Goodwill and Other Intangible Assets
Our intangible assets consist of (1) goodwill, which is not subject to amortization; (2) an internet domain name, which is an indefinite-lived intangible not subject to amortization; and (3) amortizing intangibles, which consist of customer lists, trade names, and customer relationships, which are being amortized over their useful lives.
Note 4 describes the annual impairment methodology that we employ each year in calculating the recoverability of goodwill and non-amortizing intangibles. This same impairment test is performed at other times during the course of a year should an event occur or circumstance change that would more likely than not reduce the fair value of a reporting unit below its carrying amount.
Recoverability of amortizing intangible assets is assessed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Concentrations
Concentrations of credit risk with respect to trade account receivables are limited due to the large number of customers comprising our customer base. No single customer accounted for more than 3% of total net sales in 2018, 2017, and 2016. While no single agency of the federal government comprised more than 3% of total sales, aggregate sales to the federal government as a percentage of total net sales were 5.4%, 7.8%, and 7.5% in 2018, 2017, and 2016, respectively.
Product purchases from Ingram Micro, Inc. (“Ingram”), our largest supplier, accounted for approximately 22% of our total product purchases in both 2018 and 2017 and 21% in 2016. Purchases from Synnex Corporation (“Synnex”) comprised 12%, 12%, and 13%, of our total product purchases in 2018, 2017, and 2016, respectively. Purchases from Tech Data comprised of 10%, 11% and 8% in 2018, 2017, and 2016, respectively. Purchases from Hewlett-Packard Company, or HP, accounted for approximately 7% of our total product purchases in 2018, 11% in 2017, and 9% in 2016. No other vendor supplied more than 10% of our total product purchases in 2018, 2017, or 2016. We believe that, while we may experience some short-term disruption if products from Ingram, Synnex, HP and/or Tech Data become unavailable to us, alternative sources for products obtained directly from Ingram, Synnex, HP and Tech Data are available to us.
Products manufactured by HP represented approximately 18% of our net sales in 2018 and approximately 20% in both 2017 and 2016. We believe that in the event we experience either a short-term or permanent disruption of supply of HP products, such disruption would likely have a material adverse effect on our results of operations and cash flows.
Restructuring and other charges
During 2018, we began presenting restructuring and other charges separately from SG&amp;A expenses. Costs incurred were as follows:
Year Ended December 31,
2018
2017
2016
Employee separations
$
967
$
640
$
1,766
Acquisition costs
—
—
570
Relocation expenses
—
84
291
Re-branding costs
—
—
596
Employee compensation
—
2,800
—
Other
—
112
183
Total restructuring and other charges
$
967
$
3,636
$
3,406
The net restructuring charges recorded in 2018 were related to a reduction in workforce at our Business Solutions, Public Sector Solutions, and Headquarter segments and included cash severance payments and other related benefits.
The net restructuring and other charges recorded in 2017 were primarily driven by a reduction in workforce at our Headquarters segment, along with costs related to the Softmart business, which was acquired in 2016, including expenses to retain certain key personnel brought over in the acquisition. Also in 2017, we incurred additional expense of $2,700 related to a one-time cash bonus paid to all non-executive employees at the end of the year.
The net restructuring and other charges recorded in 2016 were primarily driven by a reduction in workforce after the Softmart acquisition and other employee severance expenses incurred throughout the business. We also incurred costs associated with the acquisitions and IT transitions of Softmart and GlobalServe, along with other costs associated with a company-wide rebranding campaign.
Overall, restructuring and other charges consist primarily of employee termination benefits, which are accrued in the period incurred and paid within a year of termination. Included in accrued expenses at December 31, 2018, 2017, and 2016 were $784, $2, and $417, respectively, related to unpaid employee termination benefits. The amount accrued as of December 31, 2018 is expected to be paid in 2019.
Other restructuring-related charges such as acquisition costs, relocation expenses and significant marketing campaigns are expensed and paid as incurred.
All planned restructuring and other charges were incurred as of December 31, 2018 and we have no ongoing restructuring plans.
Earnings Per Share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The following table sets forth the computation of basic and diluted earnings per share:
2018
2017
2016
Numerator:
Net income
$
64,592
$
54,857
$
48,111
Denominator:
Denominator for basic earnings per share
26,717
26,771
26,528
Dilutive effect of employee stock awards
137
120
191
Denominator for diluted earnings per share
26,854
26,891
26,719
Earnings per share:
Basic
$
2.42
$
2.05
$
1.81
Diluted
$
2.41
$
2.04
$
1.80
For the years ended December 31, 2018, 2017, and 2016, we did not exclude any outstanding nonvested stock units or stock options from the computation of diluted earnings per share because including them would have had an anti-dilutive effect.
Other Income (Expense), Net
Other income, net for the year ended December 31, 2018 consisted of $2,255 related to a gain, net of costs incurred of $745, that was realized upon execution of a favorable $3,000 cash resolution of a contract dispute that arose in 2017. We included the $3,000 owed to us in other assets as of December 31, 2018. Also included in other income, net for the year ended December 31, 2018 was interest income of $868, offset partially by interest expense of $145.
Other income, net for the year ended December 31, 2017 consisted of interest income of $224, which was partially offset by interest expense of $126. Other expense, net for the year ended December 31, 2016 consisted of interest expense of $107, which was partially offset by interest income of $40.
Comprehensive Income
We had no items of comprehensive income, other than our net income for each of the periods presented.
Adoption of Recently Issued Financial Accounting Standards
On May 28, 2014, the Financial Accounting Standards Board, or the FASB, issued ASC 606, which amended the
accounting standards for revenue recognition and expanded our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On January 1, 2018 we adopted ASC 606 using the modified retrospective transition method, which resulted in an
adjustment at January 1, 2018 to retained earnings for the cumulative effect of applying the standard to all contracts not
completed as of the adoption date. Upon adoption we recorded $1,197 as an increase to retained earnings. The comparative information has not been restated and continues to be reported under the accounting standards in effect for those periods.
The adoption resulted in an acceleration of the timing of revenue recognized for certain transactions where product that remained in our possession has been recognized as of the transaction date when all revenue recognition criteria have been met.
The following table presents the effect of the adoption of ASC 606 on our consolidated balance sheets as of January 1, 2018:
Adjustments
Balance at
due to
Balance at
December 31, 2017
ASC 606
January 1, 2018
Balance Sheet
Assets
Accounts receivable, net
$
449,682
$
14,568
$
464,250
Inventories
106,753
(10,869)
95,884
Prepaid expenses and other current assets
5,737
(132)
5,605
Long-term accounts receivable
—
1,890
1,890
Other assets
5,638
(3,914)
1,724
Liabilities
Accounts payable
194,257
(62)
194,195
Accrued expenses and other liabilities
31,096
(312)
30,784
Accrued payroll
22,662
291
22,953
Deferred income taxes
15,696
429
16,125
Stockholders' Equity
Retained earnings
$
383,673
$
1,197
$
384,870
In addition to the timing of revenue recognition impacted by the above-described transactions, upon adoption of ASC 606, the amount of revenue to be recognized prospectively was affected by the presentation of revenue transactions as an agent instead of principal in certain transactions. Specifically, revenue related to the sale of cloud products, as well as certain security software, is now being recognized net of costs as we determined that we act as an agent in these transactions. These sales are recorded on a net basis at a point in time when our vendor and the customer accept the terms and conditions in the sales arrangement. In addition, we sell third-party software maintenance that is delivered over time either separately or bundled with the software license. We have determined that software maintenance is a distinct performance obligation that we do not control, and accordingly, we act as an agent in these transactions and recognized the related revenue on a net basis under ASC 606. We previously recognized revenue for cloud products, security software, and software maintenance on a gross basis (i.e., acting as a principal). This change reduced both net sales and cost of sales with no impact on reported gross profit as compared to our prior accounting policies.
The following tables present the effect of the adoption of ASC 606 on our consolidated income statement and balance sheet for the year ended December 31, 2018 and as of December 31, 2018, respectively:
Year Ended December 31, 2018
Balances without
As
Adoption of
Reported
Adjustments
ASC 606
Income statement
Revenues
Net sales
$ 2,699,489
$ 404,690
$ 3,104,179
Costs and expenses
Cost of sales
2,288,403
403,737
2,692,140
Income from operations
85,686
750
86,436
Income before taxes
88,664
750
89,414
Net income
64,592
526
65,118
December 31, 2018
Balances without
As
Adoption of
Reported
Adjustments
ASC 606
Balance Sheet
Assets
Accounts receivable, net
$ 447,698
$ (6,949)
$ 440,749
Inventories
119,195
4,798
123,993
Prepaid expenses and other current assets
9,661
148
9,809
Other assets
1,211
3,914
5,125
Liabilities
Accrued expenses and other liabilities
$ 33,840
$ 2,904
$ 36,744
Accrued payroll
24,319
(116)
24,203
Deferred income taxes
17,184
(219)
16,965
Stockholders' Equity
Retained earnings
$ 441,010
$ (657)
$ 440,353
We have elected the use of certain practical expedients in our adoption of the new standard, which includes continuing to record revenue reported net of applicable taxes imposed on the related transaction and the application of the new standard to all arrangements not completed as of the adoption date. We have also elected to use the practical expedient to not account for the shipping and handling as separate performance obligations. Adoptions of the standard related to revenue recognition had no net impact on our consolidated statement of cash flows.
In March 2016, the FASB issued ASU 2016-09, Improvements to Employee Share-Based Payment Accounting . The Company adopted this standard on January 1, 2017. The new standard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This change eliminates the notion of the additional paid-in capital pool and reduces the complexity in accounting for excess tax benefits and tax deficiencies. The primary impact of our adoption was the recognition of excess tax benefits related to equity compensation in our provision for income taxes rather than paid-in capital, which is a change required to be applied on a prospective basis in accordance with the new guidance. There were no unrecognized excess tax benefits at implementation. Accordingly, we recorded discrete income tax benefits in the consolidated statements of income of $1,054 in the year ended December 31, 2017, for excess tax benefits related to equity compensation. The corresponding cash flows were reflected in cash provided by operating activities instead of financing activities, as was previously required. We adopted the cash flow presentation that requires presentation of excess tax benefits within operating activities on a prospective basis. Additionally, under ASU 2016-09, we have elected to continue to estimate equity award forfeitures expected to occur to determine the amount of compensation cost to be recognized in each period. Additional amendments to the accounting for income taxes and minimum statutory withholding tax requirements had no impact on our results of operations. The presentation requirements for cash flows related to employee taxes paid for withheld shares also had no impact to any of the periods presented in our consolidated statements of cash flows since such cash flows have historically been presented as a financing activity.
Recently Issued Financial Accounting Standards
In February 2016, the FASB issued ASU 2016-02, Leases .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and will be adopted using a modified retrospective transition approach on January 1, 2019. The Company has reviewed the requirements of the new standard and expects that it will have a material impact on our consolidated financial statements, as all long-term leases will be capitalized on the consolidated balance sheet. The Company has identified the population of leases and lease assets, has selected a software repository to track all of its lease agreements and to assist in the reporting and disclosures required by the new standard, and is still in the process of testing the data and calculations performed by the software. The Company is also in the process of implementing changes to our procedures and controls in conjunction with both the review of existing lease agreements and any future agreements that will be accounted for under this new standard. The future lease payments that will be subject to the new accounting standard are disclosed in Note 12 to the financial statements.
In January 2017, the FASB issued ASU 2017-04, Simplifying the Test for Goodwill Impairment ,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 deductible goodwill on the carrying amount of the reporting unit when measuring the goodwill impairment loss, if applicable. ASU 2017-04 is effective for us beginning January 1, 2020 for both interim and annual reporting periods. We are currently assessing the potential impact of the adoption of ASC 2017-04 on our consolidated financial statements.</t>
  </si>
  <si>
    <t>REVENUE</t>
  </si>
  <si>
    <t>Revenue</t>
  </si>
  <si>
    <t>2. REVENUE
Nature of Products and Services
Information technology (“IT”) products typically represent a distinct performance obligation, and revenue is recognized at the point in time when control is transferred to the customer which is generally upon delivery to the customer. We recognize revenue as the principal in the transaction with the customer (i.e., on a gross basis), as we control the product prior to delivery to the customer and derive the economic benefits from the sales transaction given our control over customer pricing.
We do not recognize revenue for goods that remain in our physical possession before the customer has the ability to direct the use of, and obtain substantially all of the remaining benefits from the products, the goods are ready for physical transfer to and identified as belonging to the customer, and when we have no ability to use the product or to direct it to another customer.
Licenses for on-premise software provide the customer with a right to take possession of the software. Customers may purchase perpetual licenses or enter into subscriptions to the licensed software. We are the principal in these transactions and recognize revenue for the on-premise license at the point in time when the software is made available to the customer and the commencement of the term of the software license or when the renewal term begins, as applicable.
For certain on-premise licenses for security software, the customer derives substantially all of the benefit from these arrangements through the third-party delivered software maintenance, which provides software updates and other support services. We do not have control over the delivery of these performance obligations, and accordingly we are the agent in these transactions. We recognize revenue for security software net of the related costs of sales at the point in time when our vendor and customer accept the terms and conditions in the sales arrangement. Cloud products allow customers to use hosted software over the contractual period without taking possession of the software and are provided on a subscription basis. We do not exercise control over these products or services and therefore are an agent in these transactions. We recognize revenue for cloud products net of the related costs of sales at the point in time when our vendor and customer accept the terms and conditions in the sales arrangements.
Certain software sales include on-premise licenses that are combined with software maintenance. Software maintenance conveys rights to updates, bug fixes and help desk support, and other support services transferred over the underlying contract period. On-premise licenses are considered distinct performance obligations when sold with the software maintenance, as we sell these items separately. We recognize revenue related to the software maintenance as the agent in these transactions because we do not have control over the on-going software maintenance service. Revenue allocated to software maintenance is recognized at the point in time when our vendor and customer accept the terms and conditions in the sales arrangements.
Certain of our larger customers are offered the opportunity by vendors to purchase software licenses and maintenance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our vendors will transfer the license and bill the customer directly, paying resellers, such as us, an agency fee or commission on these sales. We record these agency fees as a component of net sales as earned and there is no corresponding cost of sales amount. In certain instances, we invoice the customer directly under an EA and account for the individual items sold based on the nature of each item. Our vendors typically dictate how the EA will be sold to the customer.
We also offer extended service plans (“ESP”) on IT products, both as part of the initial arrangement and separately from the IT products. We recognize revenue related to ESP as the agent in the transaction because we do not have control over the on-going ESP service and do not provide any service after the sale. Revenue allocated to ESP is recognized at the point in time when our vendor and customer accept the terms and conditions in the sales arrangement.
We use our own engineering personnel to assist in projects involving the design and installation of systems and networks, and we also engage third-party service providers to perform warranty maintenance, implementations, asset disposal, and other services. Service revenue is recognized in general over time as we perform the underlying services and satisfy our performance obligations. We evaluate such engagements to determine whether we are the principal or the agent in each transaction. For those transactions in which we do not control the service, we act as an agent and recognize the transaction revenue on a net basis at a point in time when the vendor and customer accept the terms and conditions in the sales arrangement.
All amounts billed to a customer in a sales transaction related to shipping and handling, if any, represent revenues earned for the goods provided, and these amounts have been included in net sales. Costs related to shipping and handling billing are classified as cost of sales. Sales are reported net of sales, use, or other transaction taxes that are collected from customers and remitted to taxing authorities.
Significant Judgments
Our contracts with customers often include promises to transfer multiple products or services to a customer. Determining whether we are the agent or the principal and whether products and services are considered distinct performance obligations that should be accounted for separately versus together may require significant judgment.
We estimate the standalone selling price (“SSP”) for each distinct performance obligation when a single arrangement contains multiple performance obligations and the fulfillment occurs at different points of times. We maximize the use of observable inputs in the determination of the estimate for SSP for the items that we do not sell separately, including on-premise licenses sold with software maintenance, and IT products sold with ESP. In instances where SSP is not directly observable, such as when we do not sell the product or service separately, we determine the SSP using information that may include market conditions and other observable inputs.
We provide our customers with a limited thirty-day right of return which is generally limited to defective merchandise. Revenue is recognized at delivery and a reserve for sales returns is recorded. We make estimates of product returns based on significant historical experience and record our sales return reserves as a reduction of revenues and either as reduction of accounts receivable or, for customers who have already paid, as accrued expenses.
Description of Revenue
We disaggregate revenue from our arrangements with customers by type of products and services, as we believe this method best depicts how the nature, amount, timing, and uncertainty of revenue and cash flows are affected by economic factors.
The following tables represent a disaggregation of revenue from arrangements with customers for the twelve months ended December 31, 2018 and 2017, along with the reportable segment for each category.
Twelve Months Ended December 31, 2018 (1)
Business
Enterprise
Public Sector
Total
Notebooks/Mobility
$
299,247
$
272,589
138,818
$
710,654
Accessories
95,342
214,102
43,696
353,140
Software
134,071
135,420
45,365
314,856
Desktops
108,096
126,643
53,569
288,308
Servers/Storage
111,559
102,209
59,653
273,421
Displays and sound
89,779
109,497
52,760
252,036
Net/Com products
109,702
62,060
52,287
224,049
Other hardware/services
80,122
142,622
60,281
283,025
Total net sales
$
1,027,918
$
1,165,142
$
506,429
$
2,699,489
(1)
The Company adopted ASC 606 in 2018 using the modified retrospective approach, which primarily resulted in certain software sales being reported on a net basis where they would have otherwise been reported on a gross basis under the previous revenue recognition guidance. As a result, certain revenue figures reported in the current year may not be comparable with prior-year disclosures.
Twelve Months Ended December 31, 2017 (1)
Business
Enterprise
Public Sector
Total
Notebooks/Mobility
$
299,029
213,352
123,908
$
636,289
Accessories
86,339
166,898
50,058
303,295
Software
271,805
284,003
103,680
659,488
Desktops
116,931
106,779
98,160
321,870
Servers/Storage
116,770
84,612
56,322
257,704
Displays and sound
90,868
86,398
57,099
234,365
Net/Com products
95,043
63,741
59,359
218,143
Other hardware/services
81,854
126,040
72,835
280,729
Total net sales
$
1,158,639
$
1,131,823
$
621,421
$
2,911,883
(1)
Product categories were separated into additional categories in 2018. Certain prior-year balances have been reclassified to conform to 2018 presentation.
Contract Balances
The following table provides information about contract liability from arrangements with customers as of December 31, 2018 and January 1, 2018:
December 31, 2018
January 1, 2018
Contract liability, which are included in "Accrued expenses and other liabilities"
$
2,679
$
2,914
Significant changes in the contract liability balances during the year ended December 31, 2018 are as follows (in thousands):
Year Ended
December 31,
Balances at January 1, 2018
$
2,914
Cash received in advance and not recognized as revenue
16,279
Amounts recognized as revenue as performance obligations satisfied
(16,514)
Balances at December 31, 2018
$
2,679</t>
  </si>
  <si>
    <t>ACQUISITIONS</t>
  </si>
  <si>
    <t>Acquisitions</t>
  </si>
  <si>
    <t xml:space="preserve">3. ACQUISITIONS
Softmart Acquisition
On May 27, 2016, we acquired substantially all of the assets of Softmart Inc. (“Softmart”), a global supplier of information technology and software services solutions. The purchase of Softmart is consistent with our strategy to expand our software services capabilities. Under the terms of the asset purchase agreement, we paid $31,899, net of cash acquired, and allocated the total purchase price to the tangible and identifiable intangible assets acquired and liabilities assumed based on their estimated fair values on the date of acquisition. The excess of the purchase price over the net assets acquired represents potential synergies from Softmart’s customer base and its assembled workforce of sales representatives and software service specialists that we acquired in the transaction. This excess of purchase price over the aggregate fair values was recorded as goodwill. We incurred $357 of transaction costs in 2016 related to the acquisition which we have reported in selling, general and administrative expenses in our consolidated statement of income for the year ended December 31, 2016. The operating results of Softmart have been included in the SMB and Large Accounts segments since the acquisition date. The revenues and income from operations were not material to our consolidated results, and accordingly, we have not presented Softmart’s revenues or operating results on a pro forma basis.
The following table reflects components of the net assets acquired and liabilities assumed at fair value as of the closing date.
Purchase Price
Allocation
Current assets
$
22,812
Fixed assets
343
Goodwill
14,314
Customer relationships
11,300
Total assets acquired
48,769
Acquired liabilities
(16,252)
Net assets acquired
32,517
Less cash acquired
(628)
Purchase price at closing, net of cash acquired
$
31,889
We recorded goodwill of $7,366 and $6,948 in our SMB and Large Account segments, respectively, and the aggregate is expected to be fully deductible for tax purposes.
GlobalServe Acquisition
On October 11, 2016, we acquired the outstanding common shares of GlobalServe, Inc. (“GlobalServe”), which has developed an Internet portal tool that simplifies customers’ global IT procurement. Under the terms of the stock purchase agreement, we paid $11,101, net of cash acquired. The purchase of GlobalServe allows us to service our customers’ global IT needs through this OneSource Internet portal with consistent delivery, reporting, pricing, and logistics. We allocated the total purchase price to the tangible and identifiable intangible assets acquired and liabilities assumed based on their estimated fair values on the date of acquisition and recorded the excess of purchase price over the aggregate fair values as goodwill. In 2016 we incurred $118 of transaction costs related to the acquisition which we have reported in selling, general and administrative expenses in our consolidated statement of income for the year ended December 31, 2016. We have included the operating results of GlobalServe in the Large Account segment since the acquisition date. The revenues and income from operations were not material to our consolidated results, and accordingly, we have not presented GlobalServe’s revenues or operating results on a pro forma basis.
The following table reflects components of the net assets acquired and liabilities assumed at fair value as of the closing date.
Purchase Price
Allocation
Current assets
$
1,486
Fixed assets
4,609
Goodwill
8,012
Customer relationships
900
Total assets acquired
15,007
Acquired liabilities
(734)
Deferred taxes and unrecognized tax benefits
(2,390)
Net assets acquired
11,883
Less cash acquired
(782)
Purchase price at closing, net of cash acquired
$
11,101
We recorded $8,012 of goodwill as a result of our acquisition of GlobalServe in our Large Account segment. None of the goodwill related to this acquisition will be deductible for tax purposes. </t>
  </si>
  <si>
    <t>GOODWILL AND OTHER INTANGIBLE ASSETS</t>
  </si>
  <si>
    <t>Goodwill and Intangible Assets Disclosure</t>
  </si>
  <si>
    <t>Goodwill and Other Intangible Assets</t>
  </si>
  <si>
    <t>4. GOODWILL AND OTHER INTANGIBLE ASSETS
Goodwill
Goodwill and intangible assets with indefinite lives are subject to an annual impairment test and tested more frequently if events or circumstances occur that would indicate a potential decline in fair value. For goodwill, a two-step quantitative test is performed at a reporting unit level which requires, under the first step, that the fair value of a reporting unit is determined and compared to the reporting unit’s carrying value, including goodwill. To assess the fair value of a reporting unit, both income and market valuation approaches are used. If the fair value is determined to be less than the carrying value, the second step is performed to measure the amount, if any, of the impairment.
Historically, we have performed our annual impairment test of an indefinite-lived domain name and goodwill as of the first day of the calendar year. Beginning in 2018, we performed the test as of November 30. We assessed the potential impact this change might have on the outcome of the impairment analysis and on the overall consolidated results and determined that the impact, if any, would be immaterial. We made this conclusion based on the following factors: 1) the old and new testing dates are close in proximity, 2) based on historical impairment analyses performed, the goodwill and intangible assets measured do not present a significant risk of impairment, and 3) we do not expect that changing the dates would produce different impairment results.
Goodwill is held by our Large Account and SMB reporting units. The fair value of the domain name and the two reporting units each substantially exceeded the respective carrying value, and accordingly, an impairment was not identified in the annual test. We also did not identify any events or circumstances that would indicate that it is more likely than not that the carrying values of the reporting units or the domain name were in excess of the respective fair values during the year ended December 31, 2018.
To determine the fair value of our reporting units, we considered operating results and future projections, as well as changes in the Company’s overall market capitalization. The significant assumptions used in our discounted cash flow analysis include: projected cash flows and profitability, the discount rate used to present value future cash flows, working capital requirements, and terminal growth rates. Cash flows and profitability assumptions include sales growth, gross margin, and SG&amp;A growth assumptions which are generally based on historical trends. The discount rate used is a "market participant" weighted average cost of capital ("WACC"). For our computation of fair value as of November 30, 2018, we used a WACC rate of 12.5%, and estimated terminal growth rate at 3.0% and working capital requirements at 9.5% of revenues. The carrying amount of goodwill for the periods presented is detailed below:
Balance at December 31, 2017
SMB
Large Account
Public Sector
Total
Goodwill, gross
$
8,539
$
66,236
$
7,634
$
82,409
Accumulated impairment losses
(1,173)
─
(7,634)
(8,807)
Net balance
$
7,366
$
66,236
$
—
$
73,602
Balance at December 31, 2018
SMB
Large Account
Public Sector
Total
Goodwill, gross
$
8,539
$
66,236
$
7,634
$
82,409
Accumulated impairment losses
(1,173)
─
(7,634)
(8,807)
Net balance
$
7,366
$
66,236
$
—
$
73,602
Intangible Assets
At December 31, 2018, our intangible assets included a domain name for $450, which has an indefinite life and is not subject to amortization. In addition, we acquired in 2016 customer relationships from our Softmart and GlobalServe acquisitions, which will be amortized on a straight-line basis over their estimated useful lives of 10 years. Our remaining intangible assets are amortized in proportion to the estimates of the future cash flows underlying the valuation of the assets. Intangible assets and related accumulated amortization are detailed below:
December 31, 2018
December 31, 2017
Estimated
Gross
Accumulated
Net
Gross
Accumulated
Net
Useful Lives
Amount
Amortization
Amount
Amount
Amortization
Amount
Customer list
8
$
3,400
$
3,364
$
36
$
3,400
$
3,143
$
257
Tradename
5
1,190
1,190
—
1,190
1,190
—
Customer relationships
10
12,200
3,122
9,078
12,200
1,882
10,318
Total intangible assets
$
16,790
$
7,676
$
9,114
$
16,790
$
6,215
$
10,575
In 2018, 2017, and 2016, we recorded amortization expense of $1,461, $1,561, and $1,281, respectively. The estimated amortization expense relating to intangible assets in each of the five succeeding years and thereafter is as follows:
For the Years Ended December 31,
2019
$
1,256
2020
1,220
2021
1,220
2022
1,220
2023
1,220
2024 and thereafter
2,978
$
9,114</t>
  </si>
  <si>
    <t>ACCOUNTS RECEIVABLE</t>
  </si>
  <si>
    <t>Accounts Receivable</t>
  </si>
  <si>
    <t>5. ACCOUNTS RECEIVABLE
Accounts receivable consisted of the following:
December 31,
2018
2017
Trade
$
401,530
$
398,524
Vendor consideration, returns and other
52,560
57,043
Due from employees
107
149
Total gross accounts receivable
454,197
455,716
Allowances for:
Sales returns
(3,397)
(3,308)
Doubtful accounts
(3,102)
(2,726)
Accounts receivable, net
$
447,698
$
449,682</t>
  </si>
  <si>
    <t>PROPERTY AND EQUIPMENT</t>
  </si>
  <si>
    <t>Property and Equipment</t>
  </si>
  <si>
    <t>6. PROPERTY AND EQUIPMENT
Property and equipment consisted of the following:
December 31,
2018
2017
Computer software, including licenses and internally-developed software
$
75,528
$
58,320
Furniture and equipment
36,147
33,176
Leasehold improvements
8,102
7,787
Total
119,777
99,283
Accumulated depreciation and amortization
(67,978)
(57,792)
Property and equipment, net
$
51,799
$
41,491
We recorded depreciation and amortization expense for property and equipment of $12,602, $10,278, and $9,172 in 2018, 2017, and 2016, respectively.</t>
  </si>
  <si>
    <t>ACCRUED EXPENSES AND OTHER LIABILITIES</t>
  </si>
  <si>
    <t>Accrued Expenses and Other Liabilities</t>
  </si>
  <si>
    <t>7. ACCRUED EXPENSES AND OTHER LIABILITIES
Accrued expenses and other liabilities consisted of the following:
December 31,
2018
2017
Customer and vendor deposits
$
8,880
$
7,763
Dividends payable
8,453
9,122
Sales taxes
7,632
5,905
Other
8,875
8,306
Accrued expenses and other liabilities
$
33,840
$
31,096</t>
  </si>
  <si>
    <t>BANK BORROWINGS</t>
  </si>
  <si>
    <t>Bank Borrowings</t>
  </si>
  <si>
    <t>8. BANK BORROWINGS
We have a $50,000 credit facility collateralized by our account receivables that expires February 10, 2022. This facility can be increased, at our option, to $80,000 for permitted acquisitions or other uses authorized by the lender on substantially the same terms. Amounts outstanding under this facility bear interest at the one-month London Interbank Offered Rate (“LIBOR”) (2.51% at December 31, 2018) , plus a spread based on our funded debt ratio, or in the absence of LIBOR, the prime rate (5.50% at December 31, 2018). The credit facility includes various customary financial ratios and operating covenants, including minimum net worth and maximum funded debt ratio requirements, and default acceleration provisions. The credit facility does not include restrictions on future dividend payments. Funded debt ratio is the ratio of average outstanding advances under the credit facility to Adjusted EBITDA (Earnings Before Interest Expense, Taxes, Depreciation, Amortization, and Special Charges). The maximum allowable funded debt ratio under the agreement is 2.0 to 1.0. Decreases in our consolidated Adjusted EBITDA could limit our potential borrowing capacity under the credit facility. We had no outstanding bank borrowings at December 31, 2018 or 2017, and accordingly, the entire $50,000 facility was available for borrowings under the credit facility.</t>
  </si>
  <si>
    <t>STOCKHOLDERS' EQUITY AND SHARE-BASED COMPENSATION</t>
  </si>
  <si>
    <t>Stockholders' Equity and Share-Based Compensation</t>
  </si>
  <si>
    <t>9. STOCKHOLDERS’ EQUITY AND SHARE-BASED COMPENSATION
Preferred Stock
Our Amended and Restated Certificate of Incorporation (the “Restated Certificate”) authorizes the issuance of up to 10,000 shares of preferred stock, $.01 par value per share (the “Preferred Stock”). Under the terms of the Restated Certificate, the Board is authorized, subject to any limitations prescribed by law, without stockholder approval, to issue by a unanimous vote such shares of Preferred Stock in one or more series. Each such series of Preferred Stock shall have such rights, preferences, privileges, and restrictions, including voting rights, dividend rights, redemption privileges, and liquidation preferences, as shall be determined by the Board. There were no preferred shares outstanding at December 31, 2018 or 2017.
Share Repurchase Authorization
In 2001, our Board of Directors authorized the spending of up to $15,000 to repurchase shares of our common stock. In 2014, our Board approved a new share repurchase program authorizing up to an additional $15,000 in share repurchases, for a total authorized repurchase amount of $30,000. We consider block repurchases directly from larger stockholders, as well as open market purchases, in carrying out our ongoing stock repurchase program.
In 2018, we repurchased 535 shares for $15,374 under the Board-approved repurchase programs. As of December 31, 2018, we have repurchased an aggregate of 2,217 shares for $27,608 under our Board-approved repurchase programs.
On December 17, 2018, our Board approved a new share repurchase program authorizing up to $25,000 in additional share repurchases. There is no fixed termination date for this repurchase program. Purchases may be made in open-market transactions, block transactions on or off an exchange, or in privately negotiated transactions. We intend to complete the remaining 2001 and 2014 repurchase programs before repurchasing shares under the new program. The timing and amount of any share repurchases will be based on market conditions and other factors. At December 31, 2018, the maximum approximate dollar value of shares that may yet be purchased under Board-authorized programs is $27,392.
Dividend Payments
The following table summarizes our special cash dividends declared in the three years ended December 31, 2018:
2018
2017
2016
Dividend per share
$
0.32
$
0.34
$
0.34
Stockholder record date
12/28/2018
12/29/2017
12/30/2016
Total dividend
$
8,452
$
9,122
$
9,041
Payment date
1/11/2019
1/12/2018
1/12/2017
The dividends paid in January 2019, 2018 and 2017 were included in accrued expenses and other liabilities at December 31, 2018, 2017 and 2016. We have no current plans to pay additional cash dividends on our common stock in the foreseeable future, and declaration of any future cash dividends will depend upon our financial position, strategic plans, and general business conditions.
Equity Compensation Plan Descriptions
In 2007, the Board adopted and our stockholders approved the 2007 Stock Incentive Plan. In 2010, the Board adopted and our stockholders approved the Amended and Restated 2007 Stock Incentive Plan (the “2007 Plan”), which, among other things, extended the term of the 2007 Plan to 2020. In May 2016, our stockholders approved an amendment to the 2007 Plan, which authorized the issuance of 1,700 shares of common stock. Under the terms of the 2007 Plan, we are authorized, for a ten-year period, to grant options, stock appreciation rights, nonvested stock, nonvested stock units, and other stock-based awards to employees, officers, directors, and consultants. As of December 31, 2018, there were 8 shares eligible for future grants under the 2007 Plan.
1997 Employee Stock Purchase Plan
In November 1997, the Board adopted and our stockholders approved the 1997 Employee Stock Purchase Plan (the “Purchase Plan”). The Purchase Plan authorizes the issuance of common stock to participating employees. Under the Purchase Plan, as amended, our employees are eligible to purchase company stock at 95% of the purchase price as of the last business day of each six-month offering period. An aggregate of 1,162 shares of common stock has been reserved for issuance under the Purchase Plan, of which 1,155 shares have been purchased.
Accounting for Share-Based Compensation
We measure the grant date fair value of equity awards given to employees and recognize that cost, adjusted for forfeitures, over the period that services are performed. We value grants with multiple vesting periods as a single award, estimate expected forfeitures based upon historical patterns of employee turnover, and record share-based compensation as a component of SG&amp;A expenses. In 2016 and in 2018, we granted nonvested stock units. No equity awards were granted in 2017.
The following table summarizes the components of share-based compensation recorded as expense for the three years ended December 31, 2018:
2018
2017
2016
Pre-tax expense for nonvested units
$
1,080
$
741
$
1,049
Tax benefit
(293)
(297)
(420)
Net effect on net income
$
787
$
444
$
629
In 2016 and in 2018, we issued nonvested stock units that settle in stock and vest over periods up to ten years. No awards were issued in 2017. Recipients of nonvested stock units do not possess stockholder rights. The fair value of nonvested stock units is based on the end of day market value of our common stock on the grant date. The following table summarizes our nonvested stock unit activity in 2018:
Nonvested Stock Units
Weighted-Average
Grant Date
Shares
Fair Value
Nonvested at January 1, 2018
288
$
21.01
Granted
190
24.90
Vested
(55)
17.94
Nonvested at December 31, 2018
423
23.16
The weighted-average grant-date fair value of nonvested stock units granted in 2018 and 2016 was $24.90 and $24.72, respectively. No awards were granted in 2017. The total fair value of nonvested stock units that vested in 2018, 2017, and 2016 was $1,635, $1,638, and $2,348, respectively. Unearned compensation cost related to the nonvested portion of outstanding nonvested stock units was $8,736 as of December 31, 2018, and is expected to be recognized over a weighted-average period of approximately 7.0 years. The aggregate intrinsic value of the nonvested stock units at December 31, 2018, which is calculated based on the positive difference between the fair value of the Company’s stock on December 31, 2018 and the grant price of the underlying awards, was $12,561.
Stock Equivalent Units
We have also issued stock equivalent units, (“SEUs”), which settle in cash and vest ratably over four years, to non-executive employees. The fair value of these liability awards is based on the closing market price of our common stock, and is remeasured at the end of each reporting period until the SEUs vest. We report the compensation as a component of SG&amp;A expense and the related liability as accrued payroll on the consolidated balance sheets.
2018
2017
2016
Units issued
—
100
23
Compensation expense
$
1,871
$
1,429
$
1,973</t>
  </si>
  <si>
    <t>INCOME TAXES</t>
  </si>
  <si>
    <t>Income Taxes</t>
  </si>
  <si>
    <t>10. INCOME TAXES
The provision for income taxes consisted of the following:
Years Ended December 31,
2018
2017
2016
Current:
Federal
$
16,643
$
21,813
$
23,923
State
6,370
4,861
4,913
Total current
23,013
26,674
28,836
Deferred:
Federal
1,087
(5,132)
2,920
State
(28)
1,226
586
Total deferred
1,059
(3,906)
3,506
Net provision
$
24,072
$
22,768
$
32,342
The components of the deferred taxes at December 31, 2018 and 2017 are as follows:
2018
2017
Deferred tax assets:
Provisions for doubtful accounts
$
825
$
724
Inventory costs capitalized for tax purposes
112
127
Inventory valuation reserves
280
275
Sales return reserves
132
129
Deductible expenses, primarily employee-benefit related
319
357
Accrued compensation
2,014
981
Revenue deferral
—
409
Other
1,254
875
Compensation under non-statutory stock option agreements
82
34
State tax loss carryforwards
958
877
Federal benefit for uncertain state tax positions
177
177
Total gross deferred tax assets
6,153
4,965
Less: Valuation allowance
(839)
(745)
Net deferred tax assets
5,314
4,220
Deferred tax liabilities:
Goodwill and other intangibles
(12,850)
(12,516)
Property and equipment
(9,548)
(7,218)
Prepaid expenses
(100)
(182)
Total gross deferred tax liabilities
(22,498)
(19,916)
Net deferred tax liability
$
(17,184)
$
(15,696)
Current deferred tax assets
$
—
$
—
Noncurrent deferred tax liability
(17,184)
(15,696)
Net deferred tax liability
$
(17,184)
$
(15,696)
We have deferred tax assets from state net operating loss carryforwards aggregating $1,213 at December 31, 2018 representing state tax benefits, net of federal taxes, of approximately $958. These loss carryforwards are subject to between five, fifteen, and twenty-year carryforward periods, with $8 expiring after 2019, $6 expiring after 2020, $3 expiring after 2021, $3 expiring after 2022, $3 expiring after 2023, $1,171 expiring beyond 2023, and $19 with no expiration. We have provided valuation allowances of $839 and $745 at December 31, 2018 and 2017, respectively, against the state tax loss carryforwards, representing the portion of carryforward losses that we believe are not likely to be realized. The net change in the total valuation allowance reflects a $94, $260, and $102 increase in 2018, 2017, and 2016, respectively. The valuation allowance was increased in 2018, 2017, and 2016 to offset the corresponding increase to the deferred tax asset associated with state net operating loss carryforwards.
A reconciliation of our 2018, 2017, and 2016 income tax provision to total income taxes at the statutory federal tax rate is as follows:
2018
2017
2016
Federal income taxes, at statutory tax rate
$
18,619
$
27,169
$
28,159
State income taxes, net of federal benefit
5,157
3,843
3,947
Nondeductible expenses
454
(113)
602
Remeasurement of net deferred tax balances
—
(7,815)
—
Other–net
(158)
(316)
(366)
Tax provision
$
24,072
$
22,768
$
32,342
On December 22, 2017, the U.S. government enacted comprehensive tax legislation (the “Tax Act”), which significantly revises the ongoing U.S. corporate income tax law by lowering the U.S. federal corporate income tax rate from 35.0% to 21.0%, and setting limitations on deductibility of certain costs. This rate reduction, which took effect on January 1, 2018, required the revaluation of our net deferred tax liability. The revaluation resulted in the recording of an income tax benefit of $7.7 million for the fourth quarter of 2017.
We file one consolidated U.S. Federal income tax return that includes all of our subsidiaries as well as several consolidated, combined, and separate company returns in many U.S. state tax jurisdictions. The tax years 2014-2017 remain open to examination by the major state taxing jurisdictions in which we file. The tax years 2015-2017 remain open to examination by the Internal Revenue Service.
A reconciliation of unrecognized tax benefits for 2018, 2017, and 2016, is as follows:
2018
2017
2016
Balance at January 1,
$
368
$
684
$
869
Additions on tax positions of prior years
—
—
—
Lapses of applicable statute of limitations
—
(159)
(185)
Settlements
—
(157)
—
Balance at December 31,
$
368
$
368
$
684
We recognize interest and penalties related to unrecognized income tax benefits as a component of income tax expense, and the corresponding accrual is included as a component of our liability for unrecognized income tax benefits. During the years ended December 31, 2018, 2017, and 2016, we recognized interest and penalties totaling $0, $0, and $62, respectively. At December 31, 2018 and 2017, accrued interest aggregated $481 and accrued penalties aggregated $93. As of December 31, 2018 and 2017, all unrecognized tax benefits and the related interest and penalties, if recognized, would favorably affect our effective tax rate.
We do not anticipate that total unrecognized tax benefits will change significantly due to the settlement of audits, expiration of statutes of limitations, or other reasons in the next twelve months.</t>
  </si>
  <si>
    <t>EMPLOYEE BENEFIT PLAN</t>
  </si>
  <si>
    <t>Employee Benefit Plan</t>
  </si>
  <si>
    <t>11. EMPLOYEE BENEFIT PLAN
We have a contributory profit-sharing and employee savings plan covering all qualified employees. No contributions to the profit-sharing element of the plan were made by us in 2018, 2017, or 2016. We made matching contributions to the employee savings element of such plan of $2,538, $2,396, and $2,320 in 2018, 2017, and 2016, respectively.</t>
  </si>
  <si>
    <t>COMMITMENTS AND CONTINGENCIES</t>
  </si>
  <si>
    <t>Commitments and Contingencies</t>
  </si>
  <si>
    <t>Commitments And Contingencies</t>
  </si>
  <si>
    <t>12. COMMITMENTS AND CONTINGENCIES
Operating Leases
We lease our corporate headquarters and an adjacent office facility from an entity controlled by our principal stockholders. The five-year operating lease for our corporate headquarters ended in November 2018 and the Company is currently in the process of negotiating an amendment to extend the lease term. The operating lease for the adjacent facility ended in July 2018 and the Company is currently in the process of negotiating an amendment to extend the lease term. We also lease several other buildings from our principal stockholders on a month-to-month basis. In addition, we lease offices from unrelated parties with remaining terms of one to ten years.
Future aggregate minimum annual lease payments under these leases at December 31, 2018 are as follows:
Year Ended December 31,
Related Parties
Others
Total
2019
$
1,516
$
3,519
$
5,035
2020
1,407
3,386
4,793
2021
1,253
2,466
3,719
2022
1,253
1,490
2,743
2023
1,149
820
1,969
2024 and thereafter
—
1,395
1,395
Total rent expense aggregated $5,428, $5,225, and $4,753 for the years ended December 31, 2018, 2017, and 2016, respectively, under the terms of the operating leases described above. Such amounts included $1,651, $1,647, and $1,640 in 2018, 2017, and 2016, respectively, paid to related parties.
Contingencies
We are subject to various legal proceedings and claims, including patent infringement claims, which have arisen during the ordinary course of business. In the opinion of management, the outcome of such matters is not expected to have a material effect on our business, financial position, results of operations, or cash flows.
We record a liability when we believe that a loss is both probable and reasonably estimable. On a quarterly basis, we review each of these legal proceedings to determine whether it is probable, reasonably possible, or remote that a liability has been incurred and, if it is at least reasonably possible, whether a range of loss can be reasonably estimated. Significant judgment is required to determine both the likelihood of there being a loss and the estimated amount of such loss. Until the final resolution of such matters, there may be an exposure to loss in excess of the amount recorded, and such amounts could be material. We expense legal fees in the period in which they are incurred.
We are subject to audits by states on sales and income taxes, employment matters, and other assessments. Additional liabilities for these and other audits could be assessed, and such outcomes could have a material negative impact on our financial position, results of operations, and cash flows.</t>
  </si>
  <si>
    <t>SEGMENT AND RELATED DISCLOSURES</t>
  </si>
  <si>
    <t>Segment and Related Disclosures</t>
  </si>
  <si>
    <t>13. SEGMENT AND RELATED DISCLOSURES
The internal reporting structure used by our chief operating decision maker (“CODM”) to assess performance and allocate resources determines the basis for our reportable operating segments. Our CODM is our Chief Executive Officer, and he evaluates operations and allocates resources based on a measure of operating income.
Our operations are organized under three reporting segments—the Business Solutions segment, which serves primarily small- and medium-sized businesses; the Enterprise Solutions segment, which serves primarily medium-to-large corporations; and the Public Sector Solutions segment, which serves primarily federal, state, and local government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We report these charges to the operating segments as “Allocations.” Certain headquarters costs relating to executive oversight and other fiduciary functions that are not allocated to the operating segments are included under the heading of Headquarters/Other in the tables below.
In May 2016, we acquired Softmart. We have included the operating results for Softmart in our Business Solutions and Enterprise Solutions segments beginning on May 27, 2016, the closing date of the acquisition.
In October 2016, we acquired GlobalServe. We have included the operating results for GlobalServe in our Enterprise Solutions segment beginning on October 11, 2016, the closing date of the acquisition.
Net sales presented below exclude inter-segment product revenues. Segment information applicable to our reportable operating segments for the years ended December 31, 2018, 2017, and 2016 is shown below:
Years Ended December 31,
2018
2017
2016
Net sales:
Business Solutions
$
1,027,918
$
1,158,639
$
1,091,182
Enterprise Solutions
1,165,142
1,131,823
1,011,990
Public Sector Solutions
506,429
621,421
589,420
Total net sales
$
2,699,489
$
2,911,883
$
2,692,592
Operating income (loss):
Business Solutions
$
40,188
$
40,425
$
41,596
Enterprise Solutions
61,663
50,163
42,504
Public Sector Solutions
(2,260)
953
8,561
Headquarters/Other
(13,905)
(14,014)
(12,141)
Total operating income
85,686
77,527
80,520
Other income (expense), net
2,978
98
(67)
Income before taxes
$
88,664
$
77,625
$
80,453
Selected operating expense:
Depreciation and amortization:
Business Solutions
$
632
$
592
$
425
Enterprise Solutions
2,318
2,163
1,784
Public Sector Solutions
112
159
160
Headquarters/Other
11,001
8,925
8,084
Total depreciation and amortization
$
14,063
$
11,839
$
10,453
Total assets:
Business Solutions
$
274,202
$
249,064
Enterprise Solutions
477,296
413,921
Public Sector Solutions
66,000
75,531
Headquarters/Other
(12,143)
9,335
Total assets
$
805,355
$
747,851
The assets of our operating segments presented above consist primarily of accounts receivable, net intercompany receivable, goodwill, and other intangibles. Goodwill of $66,236 and $7,366 is held by our Enterprise Solutions and Business Solutions segments, respectively, as of December 31, 2018. Assets reported under the Headquarters/Other group are managed by corporate headquarters, including cash, inventory, property and equipment and intercompany balance, net. Total assets for the Headquarters/Other group are presented net of intercompany balances eliminations of $19,019 and $29,731 for the years ended December 31, 2018 and 2017, respectively. Our capital expenditures consist largely of IT hardware and software purchased to maintain or upgrade our management information systems. These systems serve all of our subsidiaries, to varying degrees, and as a result, our CODM does not evaluate capital expenditures on a segment basis.
Substantially, all of our sales in 2018, 2017, and 2016 were made to customers located in the United States. Shipments to customers located in foreign countries were not more than 1% of total net sales in 2018, 2017, and 2016. All of our assets at December 31, 2018 and 2017 were located in the United States. Our primary target customers are SMBs, medium-to-large corporate accounts, and federal, state, and local government agencies, educational institutions, and medium-to-large corporate accounts. No single customer accounted for more than 3% of total net sales in 2018, 2017, or 2016. While no single agency of the federal government comprised more than 3% of total sales, aggregate sales to the federal government were 5.4%, 7.8%, and 7.5% in 2018, 2017, and 2016, respectively.</t>
  </si>
  <si>
    <t>QUARTERLY FINANCIAL RESULTS (UNAUDITED)</t>
  </si>
  <si>
    <t>Quarterly Financial Results (Unaudited)</t>
  </si>
  <si>
    <t>14. QUARTERLY FINANCIAL RESULTS (UNAUDITED)
The following table sets forth certain unaudited quarterly data of the Company for each of the calendar quarters in 2018 and 2017. This information has been prepared on the same basis as the annual financial statements, and all necessary adjustments, consisting only of normal recurring adjustments, have been included in the amounts stated below to present fairly the selected quarterly information when read in conjunction with the annual financial statements and the notes thereto included elsewhere in this document. The quarterly operating results are not necessarily indicative of future results of operations.
Quarters Ended
March 31,
June 30,
September 30,
December 31,
2018
2018
2018
2018
Net sales
$
624,895
$
706,570
$
658,504
$
709,520
Cost of sales
528,523
599,102
558,060
602,718
Gross profit
96,372
107,468
100,444
106,802
Selling, general and administrative expenses
80,900
82,521
81,494
79,518
Restructuring and other charges
—
—
—
967
Income from operations
15,472
24,947
18,950
26,317
Other income, net
116
182
114
2,566
Income before taxes
15,588
25,129
19,064
28,883
Income tax provision
(4,288)
(6,903)
(5,298)
(7,583)
Net income
$
11,300
$
18,226
$
13,766
$
21,300
Earnings per common share:
Basic
$
0.42
$
0.68
$
0.52
$
0.80
Diluted
$
0.42
$
0.68
$
0.51
$
0.80
Weighted average common shares outstanding:
Basic
26,835
26,685
26,716
26,632
Diluted
26,916
26,820
26,902
26,766
Quarters Ended
March 31,
June 30,
September 30,
December 31,
2017
2017 (1)
2017
2017 (1)
Net sales
$
670,594
$
749,792
$
729,230
$
762,267
Cost of sales
583,861
650,122
633,087
662,737
Gross profit
86,733
99,670
96,143
99,530
Selling, general and administrative expenses
75,281
76,289
74,404
74,939
Restructuring and other charges
—
941
—
2,695
Income from operations
11,452
22,440
21,739
21,896
Interest income (expense), net
19
9
(8)
78
Income before taxes
11,471
22,449
21,731
21,974
Income tax provision
(4,039)
(8,864)
(8,614)
(1,251)
Net income
$
7,432
$
13,585
$
13,117
$
20,723
Earnings per common share:
Basic
$
0.28
$
0.51
$
0.49
$
0.77
Diluted
$
0.28
$
0.51
$
0.49
$
0.77
Weighted average common shares outstanding:
Basic
26,697
26,761
26,802
26,822
Diluted
26,866
26,893
26,899
26,907
(1)
Certain prior year amounts have been reclassified to conform to 2018 presentation. These changes had no impact on previously reported results of operations or shareholders’ equity.</t>
  </si>
  <si>
    <t>SCHEDULE II - VALUATION AND QUALIFYING ACCOUNTS</t>
  </si>
  <si>
    <t>Schedule II - Valuation and Qualifying Accounts</t>
  </si>
  <si>
    <t>Schedule II-Valuation And Qualifying Accounts</t>
  </si>
  <si>
    <t>SCHEDULE I
(amounts in thousands)
Balance at
Charged to
Balance at
Beginning
Costs and
Deductions/
End of
of Period
Expenses
Write-Offs
Period
Description
Allowance for Sales Returns
Year Ended December 31, 2016
$
3,235
32,909
(32,435)
$
3,709
Year Ended December 31, 2017
$
3,709
32,399
(32,800)
$
3,308
Year Ended December 31, 2018
$
3,308
28,504
(28,415)
$
3,397
Allowance for Doubtful Accounts
Year Ended December 31, 2016
$
2,219
360
(269)
$
2,310
Year Ended December 31, 2017
$
2,310
1,658
(1,242)
$
2,726
Year Ended December 31, 2018
$
2,726
1,680
(1,304)
$
3,102</t>
  </si>
  <si>
    <t>SUMMARY OF SIGNIFICANT ACCOUNTING POLICIES (Policies)</t>
  </si>
  <si>
    <t>Principles of Consolidation</t>
  </si>
  <si>
    <t>Principles of Consolidation
The consolidated financial statements include the accounts of PC Connection, Inc. and its subsidiaries, all of which are wholly-owned. Intercompany transactions and balances are eliminated in consolidation.</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reported amounts and disclosures of assets and liabilities and the reported amounts and disclosures of revenue and expenses during the period. By nature, estimates are subject to an inherent degree of uncertainty. Actual results could differ from those estimates and assumptions.</t>
  </si>
  <si>
    <t>Reclassification of Prior Year Presentation</t>
  </si>
  <si>
    <t>Reclassification of Prior Year Presentation
Certain prior year amounts have been reclassified for consistency with current year presentation. Restructuring and other charges have been separated from selling, general, and administrative expenses on the Consolidated Statements of Income. These charges amount to $967, $3,636, and $3,406 for the years ending December 31, 2018, 2017, and 2016, respectively. This change in classification does not affect previously reported net income or earnings per share figures in the Consolidated Statements of Income.</t>
  </si>
  <si>
    <t>Revenue Recognition</t>
  </si>
  <si>
    <t>Revenue Recognition
On January 1, 2018, we adopted ASC 606, Revenue from Contracts with Customers (“ASC 606”), which replaced existing revenue recognition rules with a comprehensive revenue measurement and recognition standard and expanded disclosure requirements. See Adoption of Recently Issued Accounting Standards within this footnote for additional informa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In most instances, when several performance obligations are aggregated into one single transaction, these performance obligations are fulfilled at the same point in time. We account for an arrangement when it has approval and commitment from both parties, the rights are identified, the contract has commercial substance, and collectability of consideration is probable. We generally obtain oral or written purchase authorizations from our customers for a specified amount of product at a specified price, which constitutes an arrangement. Revenue is recognized at the amount expected to be collected, net of any taxes collected from customers, which are subsequently remitted to governmental authorities. We generally invoice for our products at the time of shipping, and accordingly there is not a significant financing component included in our arrangements.
Prior to the adoption of ASC 606, revenue on product sales was recognized at the point in time when persuasive evidence of an arrangement existed, the price was fixed or determinable, delivery had occurred, and there was a reasonable assurance of collection of the sales proceeds. Service revenue was recognized over time as the services were performed. We evaluated such engagements to determine whether we or the third party assumed the general risk and reward of ownership in these transactions. This evaluation was the basis by which we determined that revenue from these transactions would be recognized on a gross or a net basis.
In multiple-element revenue arrangements, each service performed and product delivered was considered a separate deliverable and qualified as a separate unit of accounting. For material multiple element arrangements, we allocated revenue based on vendor-specific objective evidence of fair value of the underlying services and products. In the absence of vendor-specific objective evidence, we would utilize third-party evidence to allocate the selling price. If neither vendor-specific objective evidence nor third-party evidence was available, we would estimate the selling price based on market price and company specific factors.</t>
  </si>
  <si>
    <t>Cost of Sales and Certain Other Costs</t>
  </si>
  <si>
    <t>Cost of Sales and Certain Other Costs
Cost of sales includes the invoice cost of the product, direct employee and third party cost of services, direct costs of packaging, inbound and outbound freight, and provisions for inventory obsolescence, adjusted for discounts, rebates, and other vendor allowances.</t>
  </si>
  <si>
    <t>Cash and Cash Equivalents</t>
  </si>
  <si>
    <t>Cash and Cash Equivalents
We consider all highly liquid short-term investments with original maturities of 90 days or less to be cash equivalents. The carrying value of our cash equivalents approximates fair value. The majority of payments due from credit card processors and banks for third-party credit card and debit card transactions process within one to five business days. All credit card and debit card transactions that process in less than seven days are classified as cash and cash equivalents. Amounts due from banks for credit card transactions classified as cash equivalents totaled $2,651 and $6,776 at December 31, 2018 and 2017, respectively.</t>
  </si>
  <si>
    <t>Accounts Receivable
We perform ongoing credit evaluations of our customers and adjust credit limits based on payment history and customer creditworthiness. We maintain an allowance for estimated doubtful accounts based on our historical experience and the customer credit issues identified. Our customers do not post collateral for open accounts receivable. We monitor collections regularly and adjust the allowance for doubtful accounts as necessary to recognize any changes in credit exposure. Trade receivables are written off in the period in which they are deemed uncollectible. Recoveries of trade receivables previously charged are recorded when received.</t>
  </si>
  <si>
    <t>Inventories
Inventories (all finished goods) consisting of software packages, computer systems, and peripheral equipment, are stated at cost (determined under a weighted-average cost method which approximates the first-in, first-out method) or net realizable value, whichever is lower. Inventory quantities on hand are reviewed regularly, and allowances are maintained for obsolete, slow moving, and nonsalable inventory.</t>
  </si>
  <si>
    <t>Vendor Consideration</t>
  </si>
  <si>
    <t>Vendor Consideration
We receive funding from merchandise vendors for price protections, discounts, product rebates, and other programs. These allowances are treated as a reduction of the vendor’s prices and are recorded as adjustments to cost of sales or inventory, as applicable. Allowances for product rebates that require certain volumes of product sales or purchases are recorded as the related milestones are probable of being met.</t>
  </si>
  <si>
    <t>Advertising Costs and Vendor consideration</t>
  </si>
  <si>
    <t>Advertising Costs and Vendor Consideration
Costs of producing and distributing catalogs are charged to expense in the period in which the catalogs are first circulated. Other advertising costs are expensed as incurred.
Vendors have the ability to place advertisements in our catalogs or fund other advertising activities for which we receive advertising consideration. This vendor consideration, to the extent that it represents specific reimbursements of incremental and identifiable costs, is offset against SG&amp;A expenses. Advertising consideration that cannot be associated with a specific program or that exceeds the fair value of advertising expense associated with that program is classified as an offset to cost of sales. Our vendor partners generally consolidate their funding of advertising and other marketing programs, and accordingly, we classify substantially all vendor consideration as a reduction of cost of sales rather than a reduction of advertising expense. Advertising expense, which is classified as a component of SG&amp;A expenses, totaled $16,244, $14,437, and $16,083, for the years ended December 31, 2018, 2017, and 2016, respectively.</t>
  </si>
  <si>
    <t>Property and Equipment
Property and equipment are stated at cost, net of accumulated depreciation and amortization. Depreciation and amortization is provided for financial reporting purposes over the estimated useful lives of the assets ranging from three to seven years. Computer software, including licenses and internally developed software, is capitalized and amortized over lives generally ranging from three to seven years. Depreciation is recorded using the straight-line method. Leasehold improvements and facilities under capital leases are amortized over the terms of the related leases or their useful lives, whichever is shorter, whereas for income tax reporting purposes, they are amortized over the applicable tax lives.
Costs incurred to develop internal-use software during the application development stage are recorded in property and equipment at cost. External direct costs of materials and services consumed in developing or obtaining internal-use computer software and payroll-related costs for employees developing internal-use computer software projects, to the extent of their time spent directly on the project and specific to application development, are capitalized.
When events or circumstances indicate a potential impairment, we evaluate the carrying value of property and equipment based upon current and anticipated undiscounted cash flows. We recognize impairment when it is probable that such estimated future cash flows will be less than the asset carrying value.</t>
  </si>
  <si>
    <t>Goodwill and Other Intangible Assets
Our intangible assets consist of (1) goodwill, which is not subject to amortization; (2) an internet domain name, which is an indefinite-lived intangible not subject to amortization; and (3) amortizing intangibles, which consist of customer lists, trade names, and customer relationships, which are being amortized over their useful lives.
Note 4 describes the annual impairment methodology that we employ each year in calculating the recoverability of goodwill and non-amortizing intangibles. This same impairment test is performed at other times during the course of a year should an event occur or circumstance change that would more likely than not reduce the fair value of a reporting unit below its carrying amount.
Recoverability of amortizing intangible assets is assessed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t>
  </si>
  <si>
    <t>Concentrations</t>
  </si>
  <si>
    <t>Concentrations
Concentrations of credit risk with respect to trade account receivables are limited due to the large number of customers comprising our customer base. No single customer accounted for more than 3% of total net sales in 2018, 2017, and 2016. While no single agency of the federal government comprised more than 3% of total sales, aggregate sales to the federal government as a percentage of total net sales were 5.4%, 7.8%, and 7.5% in 2018, 2017, and 2016, respectively.
Product purchases from Ingram Micro, Inc. (“Ingram”), our largest supplier, accounted for approximately 22% of our total product purchases in both 2018 and 2017 and 21% in 2016. Purchases from Synnex Corporation (“Synnex”) comprised 12%, 12%, and 13%, of our total product purchases in 2018, 2017, and 2016, respectively. Purchases from Tech Data comprised of 10%, 11% and 8% in 2018, 2017, and 2016, respectively. Purchases from Hewlett-Packard Company, or HP, accounted for approximately 7% of our total product purchases in 2018, 11% in 2017, and 9% in 2016. No other vendor supplied more than 10% of our total product purchases in 2018, 2017, or 2016. We believe that, while we may experience some short-term disruption if products from Ingram, Synnex, HP and/or Tech Data become unavailable to us, alternative sources for products obtained directly from Ingram, Synnex, HP and Tech Data are available to us.
Products manufactured by HP represented approximately 18% of our net sales in 2018 and approximately 20% in both 2017 and 2016. We believe that in the event we experience either a short-term or permanent disruption of supply of HP products, such disruption would likely have a material adverse effect on our results of operations and cash flows.</t>
  </si>
  <si>
    <t>Restructuring and other charges
During 2018, we began presenting restructuring and other charges separately from SG&amp;A expenses. Costs incurred were as follows:
Year Ended December 31,
2018
2017
2016
Employee separations
$
967
$
640
$
1,766
Acquisition costs
—
—
570
Relocation expenses
—
84
291
Re-branding costs
—
—
596
Employee compensation
—
2,800
—
Other
—
112
183
Total restructuring and other charges
$
967
$
3,636
$
3,406
The net restructuring charges recorded in 2018 were related to a reduction in workforce at our Business Solutions, Public Sector Solutions, and Headquarter segments and included cash severance payments and other related benefits.
The net restructuring and other charges recorded in 2017 were primarily driven by a reduction in workforce at our Headquarters segment, along with costs related to the Softmart business, which was acquired in 2016, including expenses to retain certain key personnel brought over in the acquisition. Also in 2017, we incurred additional expense of $2,700 related to a one-time cash bonus paid to all non-executive employees at the end of the year.
The net restructuring and other charges recorded in 2016 were primarily driven by a reduction in workforce after the Softmart acquisition and other employee severance expenses incurred throughout the business. We also incurred costs associated with the acquisitions and IT transitions of Softmart and GlobalServe, along with other costs associated with a company-wide rebranding campaign.
Overall, restructuring and other charges consist primarily of employee termination benefits, which are accrued in the period incurred and paid within a year of termination. Included in accrued expenses at December 31, 2018, 2017, and 2016 were $784, $2, and $417, respectively, related to unpaid employee termination benefits. The amount accrued as of December 31, 2018 is expected to be paid in 2019.
Other restructuring-related charges such as acquisition costs, relocation expenses and significant marketing campaigns are expensed and paid as incurred.
All planned restructuring and other charges were incurred as of December 31, 2018 and we have no ongoing restructuring plans.</t>
  </si>
  <si>
    <t>Earnings Per Share</t>
  </si>
  <si>
    <t>Earnings Per Share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The following table sets forth the computation of basic and diluted earnings per share:
2018
2017
2016
Numerator:
Net income
$
64,592
$
54,857
$
48,111
Denominator:
Denominator for basic earnings per share
26,717
26,771
26,528
Dilutive effect of employee stock awards
137
120
191
Denominator for diluted earnings per share
26,854
26,891
26,719
Earnings per share:
Basic
$
2.42
$
2.05
$
1.81
Diluted
$
2.41
$
2.04
$
1.80
For the years ended December 31, 2018, 2017, and 2016, we did not exclude any outstanding nonvested stock units or stock options from the computation of diluted earnings per share because including them would have had an anti-dilutive effect.</t>
  </si>
  <si>
    <t>Other Income (Expense), Net</t>
  </si>
  <si>
    <t>Other Income (Expense), Net
Other income, net for the year ended December 31, 2018 consisted of $2,255 related to a gain, net of costs incurred of $745, that was realized upon execution of a favorable $3,000 cash resolution of a contract dispute that arose in 2017. We included the $3,000 owed to us in other assets as of December 31, 2018. Also included in other income, net for the year ended December 31, 2018 was interest income of $868, offset partially by interest expense of $145.
Other income, net for the year ended December 31, 2017 consisted of interest income of $224, which was partially offset by interest expense of $126. Other expense, net for the year ended December 31, 2016 consisted of interest expense of $107, which was partially offset by interest income of $40.</t>
  </si>
  <si>
    <t>Comprehensive Income</t>
  </si>
  <si>
    <t>Comprehensive Income
We had no items of comprehensive income, other than our net income for each of the periods presented.</t>
  </si>
  <si>
    <t>Recently Issued Financial Accounting Standards</t>
  </si>
  <si>
    <t>Adoption of Recently Issued Financial Accounting Standards
On May 28, 2014, the Financial Accounting Standards Board, or the FASB, issued ASC 606, which amended the
accounting standards for revenue recognition and expanded our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On January 1, 2018 we adopted ASC 606 using the modified retrospective transition method, which resulted in an
adjustment at January 1, 2018 to retained earnings for the cumulative effect of applying the standard to all contracts not
completed as of the adoption date. Upon adoption we recorded $1,197 as an increase to retained earnings. The comparative information has not been restated and continues to be reported under the accounting standards in effect for those periods.
The adoption resulted in an acceleration of the timing of revenue recognized for certain transactions where product that remained in our possession has been recognized as of the transaction date when all revenue recognition criteria have been met.
The following table presents the effect of the adoption of ASC 606 on our consolidated balance sheets as of January 1, 2018:
Adjustments
Balance at
due to
Balance at
December 31, 2017
ASC 606
January 1, 2018
Balance Sheet
Assets
Accounts receivable, net
$
449,682
$
14,568
$
464,250
Inventories
106,753
(10,869)
95,884
Prepaid expenses and other current assets
5,737
(132)
5,605
Long-term accounts receivable
—
1,890
1,890
Other assets
5,638
(3,914)
1,724
Liabilities
Accounts payable
194,257
(62)
194,195
Accrued expenses and other liabilities
31,096
(312)
30,784
Accrued payroll
22,662
291
22,953
Deferred income taxes
15,696
429
16,125
Stockholders' Equity
Retained earnings
$
383,673
$
1,197
$
384,870
In addition to the timing of revenue recognition impacted by the above-described transactions, upon adoption of ASC 606, the amount of revenue to be recognized prospectively was affected by the presentation of revenue transactions as an agent instead of principal in certain transactions. Specifically, revenue related to the sale of cloud products, as well as certain security software, is now being recognized net of costs as we determined that we act as an agent in these transactions. These sales are recorded on a net basis at a point in time when our vendor and the customer accept the terms and conditions in the sales arrangement. In addition, we sell third-party software maintenance that is delivered over time either separately or bundled with the software license. We have determined that software maintenance is a distinct performance obligation that we do not control, and accordingly, we act as an agent in these transactions and recognized the related revenue on a net basis under ASC 606. We previously recognized revenue for cloud products, security software, and software maintenance on a gross basis (i.e., acting as a principal). This change reduced both net sales and cost of sales with no impact on reported gross profit as compared to our prior accounting policies.
The following tables present the effect of the adoption of ASC 606 on our consolidated income statement and balance sheet for the year ended December 31, 2018 and as of December 31, 2018, respectively:
Year Ended December 31, 2018
Balances without
As
Adoption of
Reported
Adjustments
ASC 606
Income statement
Revenues
Net sales
$ 2,699,489
$ 404,690
$ 3,104,179
Costs and expenses
Cost of sales
2,288,403
403,737
2,692,140
Income from operations
85,686
750
86,436
Income before taxes
88,664
750
89,414
Net income
64,592
526
65,118
December 31, 2018
Balances without
As
Adoption of
Reported
Adjustments
ASC 606
Balance Sheet
Assets
Accounts receivable, net
$ 447,698
$ (6,949)
$ 440,749
Inventories
119,195
4,798
123,993
Prepaid expenses and other current assets
9,661
148
9,809
Other assets
1,211
3,914
5,125
Liabilities
Accrued expenses and other liabilities
$ 33,840
$ 2,904
$ 36,744
Accrued payroll
24,319
(116)
24,203
Deferred income taxes
17,184
(219)
16,965
Stockholders' Equity
Retained earnings
$ 441,010
$ (657)
$ 440,353
We have elected the use of certain practical expedients in our adoption of the new standard, which includes continuing to record revenue reported net of applicable taxes imposed on the related transaction and the application of the new standard to all arrangements not completed as of the adoption date. We have also elected to use the practical expedient to not account for the shipping and handling as separate performance obligations. Adoptions of the standard related to revenue recognition had no net impact on our consolidated statement of cash flows.
In March 2016, the FASB issued ASU 2016-09, Improvements to Employee Share-Based Payment Accounting . The Company adopted this standard on January 1, 2017. The new standard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This change eliminates the notion of the additional paid-in capital pool and reduces the complexity in accounting for excess tax benefits and tax deficiencies. The primary impact of our adoption was the recognition of excess tax benefits related to equity compensation in our provision for income taxes rather than paid-in capital, which is a change required to be applied on a prospective basis in accordance with the new guidance. There were no unrecognized excess tax benefits at implementation. Accordingly, we recorded discrete income tax benefits in the consolidated statements of income of $1,054 in the year ended December 31, 2017, for excess tax benefits related to equity compensation. The corresponding cash flows were reflected in cash provided by operating activities instead of financing activities, as was previously required. We adopted the cash flow presentation that requires presentation of excess tax benefits within operating activities on a prospective basis. Additionally, under ASU 2016-09, we have elected to continue to estimate equity award forfeitures expected to occur to determine the amount of compensation cost to be recognized in each period. Additional amendments to the accounting for income taxes and minimum statutory withholding tax requirements had no impact on our results of operations. The presentation requirements for cash flows related to employee taxes paid for withheld shares also had no impact to any of the periods presented in our consolidated statements of cash flows since such cash flows have historically been presented as a financing activity.
Recently Issued Financial Accounting Standards
In February 2016, the FASB issued ASU 2016-02, Leases .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and will be adopted using a modified retrospective transition approach on January 1, 2019. The Company has reviewed the requirements of the new standard and expects that it will have a material impact on our consolidated financial statements, as all long-term leases will be capitalized on the consolidated balance sheet. The Company has identified the population of leases and lease assets, has selected a software repository to track all of its lease agreements and to assist in the reporting and disclosures required by the new standard, and is still in the process of testing the data and calculations performed by the software. The Company is also in the process of implementing changes to our procedures and controls in conjunction with both the review of existing lease agreements and any future agreements that will be accounted for under this new standard. The future lease payments that will be subject to the new accounting standard are disclosed in Note 12 to the financial statements.
In January 2017, the FASB issued ASU 2017-04, Simplifying the Test for Goodwill Impairment ,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 deductible goodwill on the carrying amount of the reporting unit when measuring the goodwill impairment loss, if applicable. ASU 2017-04 is effective for us beginning January 1, 2020 for both interim and annual reporting periods. We are currently assessing the potential impact of the adoption of ASC 2017-04 on our consolidated financial statements</t>
  </si>
  <si>
    <t>SUMMARY OF SIGNIFICANT ACCOUNTING POLICIES (Tables)</t>
  </si>
  <si>
    <t>Schedule of restructuring and other charges</t>
  </si>
  <si>
    <t>Year Ended December 31,
2018
2017
2016
Employee separations
$
967
$
640
$
1,766
Acquisition costs
—
—
570
Relocation expenses
—
84
291
Re-branding costs
—
—
596
Employee compensation
—
2,800
—
Other
—
112
183
Total restructuring and other charges
$
967
$
3,636
$
3,406</t>
  </si>
  <si>
    <t>Computation of basic and diluted earnings per share</t>
  </si>
  <si>
    <t>2018
2017
2016
Numerator:
Net income
$
64,592
$
54,857
$
48,111
Denominator:
Denominator for basic earnings per share
26,717
26,771
26,528
Dilutive effect of employee stock awards
137
120
191
Denominator for diluted earnings per share
26,854
26,891
26,719
Earnings per share:
Basic
$
2.42
$
2.05
$
1.81
Diluted
$
2.41
$
2.04
$
1.80</t>
  </si>
  <si>
    <t>ASU 2014-09</t>
  </si>
  <si>
    <t>Schedule of the effect of the adoption of ASU 2014-09</t>
  </si>
  <si>
    <t>The following table presents the effect of the adoption of ASC 606 on our consolidated balance sheets as of January 1, 2018:
Adjustments
Balance at
due to
Balance at
December 31, 2017
ASC 606
January 1, 2018
Balance Sheet
Assets
Accounts receivable, net
$
449,682
$
14,568
$
464,250
Inventories
106,753
(10,869)
95,884
Prepaid expenses and other current assets
5,737
(132)
5,605
Long-term accounts receivable
—
1,890
1,890
Other assets
5,638
(3,914)
1,724
Liabilities
Accounts payable
194,257
(62)
194,195
Accrued expenses and other liabilities
31,096
(312)
30,784
Accrued payroll
22,662
291
22,953
Deferred income taxes
15,696
429
16,125
Stockholders' Equity
Retained earnings
$
383,673
$
1,197
$
384,870
The following tables present the effect of the adoption of ASC 606 on our condensed consolidated income statement and balance sheet for the twelve months ended December 31, 2018 and as of December 31, 208, respectively:
Year Ended December 31, 2018
Balances without
As
Adoption of
Reported
Adjustments
ASC 606
Income statement
Revenues
Net sales
$ 2,699,489
$ 404,690
$ 3,104,179
Costs and expenses
Cost of sales
2,288,403
403,737
2,692,140
Income from operations
85,686
750
86,436
Income before taxes
88,664
750
89,414
Net income
64,592
526
65,118
December 31, 2018
Balances without
As
Adoption of
Reported
Adjustments
ASC 606
Balance Sheet
Assets
Accounts receivable, net
$ 447,698
$ (6,949)
$ 440,749
Inventories
119,195
4,798
123,993
Prepaid expenses and other current assets
9,661
148
9,809
Other assets
1,211
3,914
5,125
Liabilities
Accrued expenses and other liabilities
$ 33,840
$ 2,904
$ 36,744
Accrued payroll
24,319
(116)
24,203
Deferred income taxes
17,184
(219)
16,965
Stockholders' Equity
Retained earnings
$ 441,010
$ (657)
$ 440,353</t>
  </si>
  <si>
    <t>REVENUE (Tables)</t>
  </si>
  <si>
    <t>Schedule of disaggregation of revenue from contracts with customers</t>
  </si>
  <si>
    <t>Twelve Months Ended December 31, 2018 (1)
Business
Enterprise
Public Sector
Total
Notebooks/Mobility
$
299,247
$
272,589
138,818
$
710,654
Accessories
95,342
214,102
43,696
353,140
Software
134,071
135,420
45,365
314,856
Desktops
108,096
126,643
53,569
288,308
Servers/Storage
111,559
102,209
59,653
273,421
Displays and sound
89,779
109,497
52,760
252,036
Net/Com products
109,702
62,060
52,287
224,049
Other hardware/services
80,122
142,622
60,281
283,025
Total net sales
$
1,027,918
$
1,165,142
$
506,429
$
2,699,489
(1)
The Company adopted ASC 606 in 2018 using the modified retrospective approach, which primarily resulted in certain software sales being reported on a net basis where they would have otherwise been reported on a gross basis under the previous revenue recognition guidance. As a result, certain revenue figures reported in the current year may not be comparable with prior-year disclosures.
Twelve Months Ended December 31, 2017 (1)
Business
Enterprise
Public Sector
Total
Notebooks/Mobility
$
299,029
213,352
123,908
$
636,289
Accessories
86,339
166,898
50,058
303,295
Software
271,805
284,003
103,680
659,488
Desktops
116,931
106,779
98,160
321,870
Servers/Storage
116,770
84,612
56,322
257,704
Displays and sound
90,868
86,398
57,099
234,365
Net/Com products
95,043
63,741
59,359
218,143
Other hardware/services
81,854
126,040
72,835
280,729
Total net sales
$
1,158,639
$
1,131,823
$
621,421
$
2,911,883
Product categories were separated into additional categories in 2018. Certain prior-year balances have been reclassified to conform to 2018 presentation.</t>
  </si>
  <si>
    <t>Schedule of information on contract liability</t>
  </si>
  <si>
    <t>The following table provides information about contract liability from arrangements with customers as of December 31, 2018 and January 1, 2018:
December 31, 2018
January 1, 2018
Contract liability, which are included in "Accrued expenses and other liabilities"
$
2,679
$
2,914
Significant changes in the contract liability balances during the year ended December 31, 2018 are as follows (in thousands):
Year Ended
December 31,
Balances at January 1, 2018
$
2,914
Cash received in advance and not recognized as revenue
16,279
Amounts recognized as revenue as performance obligations satisfied
(16,514)
Balances at December 31, 2018
$
2,679</t>
  </si>
  <si>
    <t>ACQUISITIONS (Tables)</t>
  </si>
  <si>
    <t>Softmart</t>
  </si>
  <si>
    <t>Components of the net assets acquired and liabilities assumed at fair value</t>
  </si>
  <si>
    <t>Purchase Price
Allocation
Current assets
$
22,812
Fixed assets
343
Goodwill
14,314
Customer relationships
11,300
Total assets acquired
48,769
Acquired liabilities
(16,252)
Net assets acquired
32,517
Less cash acquired
(628)
Purchase price at closing, net of cash acquired
$
31,889</t>
  </si>
  <si>
    <t>GlobalServe</t>
  </si>
  <si>
    <t>Purchase Price
Allocation
Current assets
$
1,486
Fixed assets
4,609
Goodwill
8,012
Customer relationships
900
Total assets acquired
15,007
Acquired liabilities
(734)
Deferred taxes and unrecognized tax benefits
(2,390)
Net assets acquired
11,883
Less cash acquired
(782)
Purchase price at closing, net of cash acquired
$
11,101</t>
  </si>
  <si>
    <t>GOODWILL AND OTHER INTANGIBLE ASSETS (Tables)</t>
  </si>
  <si>
    <t>Carrying Amount of Goodwill</t>
  </si>
  <si>
    <t>Balance at December 31, 2017
SMB
Large Account
Public Sector
Total
Goodwill, gross
$
8,539
$
66,236
$
7,634
$
82,409
Accumulated impairment losses
(1,173)
─
(7,634)
(8,807)
Net balance
$
7,366
$
66,236
$
—
$
73,602
Balance at December 31, 2018
SMB
Large Account
Public Sector
Total
Goodwill, gross
$
8,539
$
66,236
$
7,634
$
82,409
Accumulated impairment losses
(1,173)
─
(7,634)
(8,807)
Net balance
$
7,366
$
66,236
$
—
$
73,602</t>
  </si>
  <si>
    <t>Intangible Assets and Related Accumulated Amortization</t>
  </si>
  <si>
    <t>December 31, 2018
December 31, 2017
Estimated
Gross
Accumulated
Net
Gross
Accumulated
Net
Useful Lives
Amount
Amortization
Amount
Amount
Amortization
Amount
Customer list
8
$
3,400
$
3,364
$
36
$
3,400
$
3,143
$
257
Tradename
5
1,190
1,190
—
1,190
1,190
—
Customer relationships
10
12,200
3,122
9,078
12,200
1,882
10,318
Total intangible assets
$
16,790
$
7,676
$
9,114
$
16,790
$
6,215
$
10,575</t>
  </si>
  <si>
    <t>Estimated Amortization Expense</t>
  </si>
  <si>
    <t>For the Years Ended December 31,
2019
$
1,256
2020
1,220
2021
1,220
2022
1,220
2023
1,220
2024 and thereafter
2,978
$
9,114</t>
  </si>
  <si>
    <t>ACCOUNTS RECEIVABLE (Tables)</t>
  </si>
  <si>
    <t>December 31,
2018
2017
Trade
$
401,530
$
398,524
Vendor consideration, returns and other
52,560
57,043
Due from employees
107
149
Total gross accounts receivable
454,197
455,716
Allowances for:
Sales returns
(3,397)
(3,308)
Doubtful accounts
(3,102)
(2,726)
Accounts receivable, net
$
447,698
$
449,682</t>
  </si>
  <si>
    <t>PROPERTY AND EQUIPMENT (Tables)</t>
  </si>
  <si>
    <t>December 31,
2018
2017
Computer software, including licenses and internally-developed software
$
75,528
$
58,320
Furniture and equipment
36,147
33,176
Leasehold improvements
8,102
7,787
Total
119,777
99,283
Accumulated depreciation and amortization
(67,978)
(57,792)
Property and equipment, net
$
51,799
$
41,491</t>
  </si>
  <si>
    <t>ACCRUED EXPENSES AND OTHER LIABILITIES (Tables)</t>
  </si>
  <si>
    <t>Schedule of Accrued Expenses and Other Liabilities</t>
  </si>
  <si>
    <t>December 31,
2018
2017
Customer and vendor deposits
$
8,880
$
7,763
Dividends payable
8,453
9,122
Sales taxes
7,632
5,905
Other
8,875
8,306
Accrued expenses and other liabilities
$
33,840
$
31,096</t>
  </si>
  <si>
    <t>STOCKHOLDERS' EQUITY AND SHARE-BASED COMPENSATION (Tables)</t>
  </si>
  <si>
    <t>Dividend declared</t>
  </si>
  <si>
    <t>2018
2017
2016
Dividend per share
$
0.32
$
0.34
$
0.34
Stockholder record date
12/28/2018
12/29/2017
12/30/2016
Total dividend
$
8,452
$
9,122
$
9,041
Payment date
1/11/2019
1/12/2018
1/12/2017</t>
  </si>
  <si>
    <t>Components of Share-Based Compensation Recorded as Expense</t>
  </si>
  <si>
    <t>2018
2017
2016
Pre-tax expense for nonvested units
$
1,080
$
741
$
1,049
Tax benefit
(293)
(297)
(420)
Net effect on net income
$
787
$
444
$
629</t>
  </si>
  <si>
    <t>Nonvested Stock Unit Activity</t>
  </si>
  <si>
    <t>Nonvested Stock Units
Weighted-Average
Grant Date
Shares
Fair Value
Nonvested at January 1, 2018
288
$
21.01
Granted
190
24.90
Vested
(55)
17.94
Nonvested at December 31, 2018
423
23.16</t>
  </si>
  <si>
    <t>Stock Equivalent Units (SEUs)</t>
  </si>
  <si>
    <t>Stock Equivalent Units</t>
  </si>
  <si>
    <t>2018
2017
2016
Units issued
—
100
23
Compensation expense
$
1,871
$
1,429
$
1,973</t>
  </si>
  <si>
    <t>INCOME TAXES (Tables)</t>
  </si>
  <si>
    <t>Provision for Income Taxes</t>
  </si>
  <si>
    <t>Years Ended December 31,
2018
2017
2016
Current:
Federal
$
16,643
$
21,813
$
23,923
State
6,370
4,861
4,913
Total current
23,013
26,674
28,836
Deferred:
Federal
1,087
(5,132)
2,920
State
(28)
1,226
586
Total deferred
1,059
(3,906)
3,506
Net provision
$
24,072
$
22,768
$
32,342</t>
  </si>
  <si>
    <t>Components of Deferred Taxes</t>
  </si>
  <si>
    <t>2018
2017
Deferred tax assets:
Provisions for doubtful accounts
$
825
$
724
Inventory costs capitalized for tax purposes
112
127
Inventory valuation reserves
280
275
Sales return reserves
132
129
Deductible expenses, primarily employee-benefit related
319
357
Accrued compensation
2,014
981
Revenue deferral
—
409
Other
1,254
875
Compensation under non-statutory stock option agreements
82
34
State tax loss carryforwards
958
877
Federal benefit for uncertain state tax positions
177
177
Total gross deferred tax assets
6,153
4,965
Less: Valuation allowance
(839)
(745)
Net deferred tax assets
5,314
4,220
Deferred tax liabilities:
Goodwill and other intangibles
(12,850)
(12,516)
Property and equipment
(9,548)
(7,218)
Prepaid expenses
(100)
(182)
Total gross deferred tax liabilities
(22,498)
(19,916)
Net deferred tax liability
$
(17,184)
$
(15,696)
Current deferred tax assets
$
—
$
—
Noncurrent deferred tax liability
(17,184)
(15,696)
Net deferred tax liability
$
(17,184)
$
(15,696)</t>
  </si>
  <si>
    <t>Reconciliation of Income Tax Provision to Total Income Taxes at Statutory Federal Tax Rate</t>
  </si>
  <si>
    <t>2018
2017
2016
Federal income taxes, at statutory tax rate
$
18,619
$
27,169
$
28,159
State income taxes, net of federal benefit
5,157
3,843
3,947
Nondeductible expenses
454
(113)
602
Remeasurement of net deferred tax balances
—
(7,815)
—
Other–net
(158)
(316)
(366)
Tax provision
$
24,072
$
22,768
$
32,342</t>
  </si>
  <si>
    <t>Reconciliation of Unrecognized Tax Benefits</t>
  </si>
  <si>
    <t>2018
2017
2016
Balance at January 1,
$
368
$
684
$
869
Additions on tax positions of prior years
—
—
—
Lapses of applicable statute of limitations
—
(159)
(185)
Settlements
—
(157)
—
Balance at December 31,
$
368
$
368
$
684</t>
  </si>
  <si>
    <t>COMMITMENTS AND CONTINGENCIES (Tables)</t>
  </si>
  <si>
    <t>Future Aggregate Minimum Annual Lease Payments Under Operating Leases</t>
  </si>
  <si>
    <t>Future aggregate minimum annual lease payments under these leases at December 31, 2018 are as follows:
Year Ended December 31,
Related Parties
Others
Total
2019
$
1,516
$
3,519
$
5,035
2020
1,407
3,386
4,793
2021
1,253
2,466
3,719
2022
1,253
1,490
2,743
2023
1,149
820
1,969
2024 and thereafter
—
1,395
1,395</t>
  </si>
  <si>
    <t>SEGMENT AND RELATED DISCLOSURES (Tables)</t>
  </si>
  <si>
    <t>Segment Information Applicable to Reportable Operating Segments</t>
  </si>
  <si>
    <t>Years Ended December 31,
2018
2017
2016
Net sales:
Business Solutions
$
1,027,918
$
1,158,639
$
1,091,182
Enterprise Solutions
1,165,142
1,131,823
1,011,990
Public Sector Solutions
506,429
621,421
589,420
Total net sales
$
2,699,489
$
2,911,883
$
2,692,592
Operating income (loss):
Business Solutions
$
40,188
$
40,425
$
41,596
Enterprise Solutions
61,663
50,163
42,504
Public Sector Solutions
(2,260)
953
8,561
Headquarters/Other
(13,905)
(14,014)
(12,141)
Total operating income
85,686
77,527
80,520
Other income (expense), net
2,978
98
(67)
Income before taxes
$
88,664
$
77,625
$
80,453
Selected operating expense:
Depreciation and amortization:
Business Solutions
$
632
$
592
$
425
Enterprise Solutions
2,318
2,163
1,784
Public Sector Solutions
112
159
160
Headquarters/Other
11,001
8,925
8,084
Total depreciation and amortization
$
14,063
$
11,839
$
10,453
Total assets:
Business Solutions
$
274,202
$
249,064
Enterprise Solutions
477,296
413,921
Public Sector Solutions
66,000
75,531
Headquarters/Other
(12,143)
9,335
Total assets
$
805,355
$
747,851</t>
  </si>
  <si>
    <t>QUARTERLY FINANCIAL RESULTS (UNAUDITED) (Tables)</t>
  </si>
  <si>
    <t>Quarterly Operating Results (Unaudited)</t>
  </si>
  <si>
    <t>Quarters Ended
March 31,
June 30,
September 30,
December 31,
2018
2018
2018
2018
Net sales
$
624,895
$
706,570
$
658,504
$
709,520
Cost of sales
528,523
599,102
558,060
602,718
Gross profit
96,372
107,468
100,444
106,802
Selling, general and administrative expenses
80,900
82,521
81,494
79,518
Restructuring and other charges
—
—
—
967
Income from operations
15,472
24,947
18,950
26,317
Other income, net
116
182
114
2,566
Income before taxes
15,588
25,129
19,064
28,883
Income tax provision
(4,288)
(6,903)
(5,298)
(7,583)
Net income
$
11,300
$
18,226
$
13,766
$
21,300
Earnings per common share:
Basic
$
0.42
$
0.68
$
0.52
$
0.80
Diluted
$
0.42
$
0.68
$
0.51
$
0.80
Weighted average common shares outstanding:
Basic
26,835
26,685
26,716
26,632
Diluted
26,916
26,820
26,902
26,766
Quarters Ended
March 31,
June 30,
September 30,
December 31,
2017
2017 (1)
2017
2017 (1)
Net sales
$
670,594
$
749,792
$
729,230
$
762,267
Cost of sales
583,861
650,122
633,087
662,737
Gross profit
86,733
99,670
96,143
99,530
Selling, general and administrative expenses
75,281
76,289
74,404
74,939
Restructuring and other charges
—
941
—
2,695
Income from operations
11,452
22,440
21,739
21,896
Interest income (expense), net
19
9
(8)
78
Income before taxes
11,471
22,449
21,731
21,974
Income tax provision
(4,039)
(8,864)
(8,614)
(1,251)
Net income
$
7,432
$
13,585
$
13,117
$
20,723
Earnings per common share:
Basic
$
0.28
$
0.51
$
0.49
$
0.77
Diluted
$
0.28
$
0.51
$
0.49
$
0.77
Weighted average common shares outstanding:
Basic
26,697
26,761
26,802
26,822
Diluted
26,866
26,893
26,899
26,907
(1)
Certain prior year amounts have been reclassified to conform to 2018 presentation. These changes had no impact on previously reported results of operations or shareholders’ equity.</t>
  </si>
  <si>
    <t>SUMMARY OF SIGNIFICANT ACCOUNTING POLICIES (Details) $ in Thousands</t>
  </si>
  <si>
    <t>Dec. 31, 2018USD ($)</t>
  </si>
  <si>
    <t>Dec. 31, 2017USD ($)</t>
  </si>
  <si>
    <t>Jun. 30, 2017USD ($)</t>
  </si>
  <si>
    <t>Dec. 31, 2018USD ($)segment</t>
  </si>
  <si>
    <t>Dec. 31, 2016USD ($)</t>
  </si>
  <si>
    <t>Number of sales segments | segment</t>
  </si>
  <si>
    <t>Amounts due from banks for credit card transactions, classified as cash equivalents</t>
  </si>
  <si>
    <t>Minimum</t>
  </si>
  <si>
    <t>Property and equipment, estimated useful lives</t>
  </si>
  <si>
    <t>3 years</t>
  </si>
  <si>
    <t>Maximum</t>
  </si>
  <si>
    <t>7 years</t>
  </si>
  <si>
    <t>Computer Software | Minimum</t>
  </si>
  <si>
    <t>Estimated useful lives</t>
  </si>
  <si>
    <t>Computer Software | Maximum</t>
  </si>
  <si>
    <t>Selling, General and Administrative Expenses</t>
  </si>
  <si>
    <t>Advertising expense</t>
  </si>
  <si>
    <t>Sale reserves</t>
  </si>
  <si>
    <t>SUMMARY OF SIGNIFICANT ACCOUNTING POLICIES - Concentration Risk (Details) - Net Sales</t>
  </si>
  <si>
    <t>Customer | Single Customer | Maximum</t>
  </si>
  <si>
    <t>Concentration risk</t>
  </si>
  <si>
    <t>Percentage of total net sales</t>
  </si>
  <si>
    <t>3.00%</t>
  </si>
  <si>
    <t>Customer | Federal Government Agencies</t>
  </si>
  <si>
    <t>5.40%</t>
  </si>
  <si>
    <t>7.80%</t>
  </si>
  <si>
    <t>7.50%</t>
  </si>
  <si>
    <t>Customer | Single Federal Government Agency | Maximum</t>
  </si>
  <si>
    <t>Supplier | Ingram Micro Inc Class</t>
  </si>
  <si>
    <t>Percentage of product purchases</t>
  </si>
  <si>
    <t>22.00%</t>
  </si>
  <si>
    <t>21.00%</t>
  </si>
  <si>
    <t>Supplier | Synnex Corporation</t>
  </si>
  <si>
    <t>12.00%</t>
  </si>
  <si>
    <t>13.00%</t>
  </si>
  <si>
    <t>Supplier | Tech Data Corporation</t>
  </si>
  <si>
    <t>10.00%</t>
  </si>
  <si>
    <t>11.00%</t>
  </si>
  <si>
    <t>8.00%</t>
  </si>
  <si>
    <t>Supplier | Hewlett Packard Company</t>
  </si>
  <si>
    <t>7.00%</t>
  </si>
  <si>
    <t>9.00%</t>
  </si>
  <si>
    <t>Products manufactured by HP as a percentage of net sales</t>
  </si>
  <si>
    <t>18.00%</t>
  </si>
  <si>
    <t>20.00%</t>
  </si>
  <si>
    <t>Supplier | Other vendor suppliers | Maximum</t>
  </si>
  <si>
    <t>SUMMARY OF SIGNIFICANT ACCOUNTING POLICIES - Restructuring and Other Charges (Details) - USD ($) $ in Thousands</t>
  </si>
  <si>
    <t>Accrued employee termination benefits</t>
  </si>
  <si>
    <t>Employee separations</t>
  </si>
  <si>
    <t>Acquisition costs</t>
  </si>
  <si>
    <t>Relocation expenses</t>
  </si>
  <si>
    <t>Rebranding costs</t>
  </si>
  <si>
    <t>Employee compensation</t>
  </si>
  <si>
    <t>Employee compensation | Non-executive employees</t>
  </si>
  <si>
    <t>One-time cash bonus paid</t>
  </si>
  <si>
    <t>Other</t>
  </si>
  <si>
    <t>SUMMARY OF SIGNIFICANT ACCOUNTING POLICIES - Basic and Diluted Earnings Per Share (Details) - USD ($) $ / shares in Units, shares in Thousands, $ in Thousands</t>
  </si>
  <si>
    <t>Numerator:</t>
  </si>
  <si>
    <t>Denominator:</t>
  </si>
  <si>
    <t>Denominator for basic earnings per share</t>
  </si>
  <si>
    <t>Dilutive effect of employee stock awards</t>
  </si>
  <si>
    <t>Denominator for diluted earnings per share</t>
  </si>
  <si>
    <t>Earnings per share:</t>
  </si>
  <si>
    <t>Additional Disclosure</t>
  </si>
  <si>
    <t>Employee stock awards excluded from computation of diluted earnings per share</t>
  </si>
  <si>
    <t>SUMMARY OF SIGNIFICANT ACCOUNTING POLICIES - Other Income (Expense) (Details) - USD ($) $ in Thousands</t>
  </si>
  <si>
    <t>Gain on contract dispute resolution, net of costs</t>
  </si>
  <si>
    <t>Resolution costs</t>
  </si>
  <si>
    <t>Interest income</t>
  </si>
  <si>
    <t>Interest expense</t>
  </si>
  <si>
    <t>Other Assets</t>
  </si>
  <si>
    <t>Cash resolution of contract dispute</t>
  </si>
  <si>
    <t>SUMMARY OF SIGNIFICANT ACCOUNTING POLICIES - Effect of Adoption of ASU 2014-09 (Details) - USD ($) $ in Thousands</t>
  </si>
  <si>
    <t>Jan. 02, 2018</t>
  </si>
  <si>
    <t>Jan. 01, 2018</t>
  </si>
  <si>
    <t>Jan. 01, 2017</t>
  </si>
  <si>
    <t>REVENUES</t>
  </si>
  <si>
    <t>Costs and expenses</t>
  </si>
  <si>
    <t>ASSETS</t>
  </si>
  <si>
    <t>Long-term accounts receivable</t>
  </si>
  <si>
    <t>LIABILITIES</t>
  </si>
  <si>
    <t>STOCKHOLDERS' EQUITY</t>
  </si>
  <si>
    <t>Unrecognized excess tax benefits related to equity compensation</t>
  </si>
  <si>
    <t>Income tax benefits</t>
  </si>
  <si>
    <t>ASU 2016-09</t>
  </si>
  <si>
    <t>Difference between Revenue Guidance in Effect before and after Topic 606 | ASU 2014-09</t>
  </si>
  <si>
    <t>Calculated under Revenue Guidance in Effect before Topic 606</t>
  </si>
  <si>
    <t>REVENUE - Disaggregation of Revenue (Details) - USD ($) $ in Thousands</t>
  </si>
  <si>
    <t>Disaggregation of revenue</t>
  </si>
  <si>
    <t>Notebooks/Mobility</t>
  </si>
  <si>
    <t>Accessories</t>
  </si>
  <si>
    <t>Software</t>
  </si>
  <si>
    <t>Desktops</t>
  </si>
  <si>
    <t>Servers/Storage</t>
  </si>
  <si>
    <t>Displays and sound</t>
  </si>
  <si>
    <t>Net/Com products</t>
  </si>
  <si>
    <t>Other hardware/services</t>
  </si>
  <si>
    <t>Business Solutions</t>
  </si>
  <si>
    <t>Business Solutions | Notebooks/Mobility</t>
  </si>
  <si>
    <t>Business Solutions | Accessories</t>
  </si>
  <si>
    <t>Business Solutions | Software</t>
  </si>
  <si>
    <t>Business Solutions | Desktops</t>
  </si>
  <si>
    <t>Business Solutions | Servers/Storage</t>
  </si>
  <si>
    <t>Business Solutions | Displays and sound</t>
  </si>
  <si>
    <t>Business Solutions | Net/Com products</t>
  </si>
  <si>
    <t>Business Solutions | Other hardware/services</t>
  </si>
  <si>
    <t>Enterprise Solutions</t>
  </si>
  <si>
    <t>Enterprise Solutions | Notebooks/Mobility</t>
  </si>
  <si>
    <t>Enterprise Solutions | Accessories</t>
  </si>
  <si>
    <t>Enterprise Solutions | Software</t>
  </si>
  <si>
    <t>Enterprise Solutions | Desktops</t>
  </si>
  <si>
    <t>Enterprise Solutions | Servers/Storage</t>
  </si>
  <si>
    <t>Enterprise Solutions | Displays and sound</t>
  </si>
  <si>
    <t>Enterprise Solutions | Net/Com products</t>
  </si>
  <si>
    <t>Enterprise Solutions | Other hardware/services</t>
  </si>
  <si>
    <t>Public Sector Solutions</t>
  </si>
  <si>
    <t>Public Sector Solutions | Notebooks/Mobility</t>
  </si>
  <si>
    <t>Public Sector Solutions | Accessories</t>
  </si>
  <si>
    <t>Public Sector Solutions | Software</t>
  </si>
  <si>
    <t>Public Sector Solutions | Desktops</t>
  </si>
  <si>
    <t>Public Sector Solutions | Servers/Storage</t>
  </si>
  <si>
    <t>Public Sector Solutions | Displays and sound</t>
  </si>
  <si>
    <t>Public Sector Solutions | Net/Com products</t>
  </si>
  <si>
    <t>Public Sector Solutions | Other hardware/services</t>
  </si>
  <si>
    <t>Calculated under Revenue Guidance in Effect before Topic 606 | Notebooks/Mobility</t>
  </si>
  <si>
    <t>Calculated under Revenue Guidance in Effect before Topic 606 | Accessories</t>
  </si>
  <si>
    <t>Calculated under Revenue Guidance in Effect before Topic 606 | Software</t>
  </si>
  <si>
    <t>Calculated under Revenue Guidance in Effect before Topic 606 | Desktops</t>
  </si>
  <si>
    <t>Calculated under Revenue Guidance in Effect before Topic 606 | Servers/Storage</t>
  </si>
  <si>
    <t>Calculated under Revenue Guidance in Effect before Topic 606 | Displays and sound</t>
  </si>
  <si>
    <t>Calculated under Revenue Guidance in Effect before Topic 606 | Net/Com products</t>
  </si>
  <si>
    <t>Calculated under Revenue Guidance in Effect before Topic 606 | Other hardware/services</t>
  </si>
  <si>
    <t>Calculated under Revenue Guidance in Effect before Topic 606 | Business Solutions</t>
  </si>
  <si>
    <t>Calculated under Revenue Guidance in Effect before Topic 606 | Business Solutions | Notebooks/Mobility</t>
  </si>
  <si>
    <t>Calculated under Revenue Guidance in Effect before Topic 606 | Business Solutions | Accessories</t>
  </si>
  <si>
    <t>Calculated under Revenue Guidance in Effect before Topic 606 | Business Solutions | Software</t>
  </si>
  <si>
    <t>Calculated under Revenue Guidance in Effect before Topic 606 | Business Solutions | Desktops</t>
  </si>
  <si>
    <t>Calculated under Revenue Guidance in Effect before Topic 606 | Business Solutions | Servers/Storage</t>
  </si>
  <si>
    <t>Calculated under Revenue Guidance in Effect before Topic 606 | Business Solutions | Displays and sound</t>
  </si>
  <si>
    <t>Calculated under Revenue Guidance in Effect before Topic 606 | Business Solutions | Net/Com products</t>
  </si>
  <si>
    <t>Calculated under Revenue Guidance in Effect before Topic 606 | Business Solutions | Other hardware/services</t>
  </si>
  <si>
    <t>Calculated under Revenue Guidance in Effect before Topic 606 | Enterprise Solutions</t>
  </si>
  <si>
    <t>Calculated under Revenue Guidance in Effect before Topic 606 | Enterprise Solutions | Notebooks/Mobility</t>
  </si>
  <si>
    <t>Calculated under Revenue Guidance in Effect before Topic 606 | Enterprise Solutions | Accessories</t>
  </si>
  <si>
    <t>Calculated under Revenue Guidance in Effect before Topic 606 | Enterprise Solutions | Software</t>
  </si>
  <si>
    <t>Calculated under Revenue Guidance in Effect before Topic 606 | Enterprise Solutions | Desktops</t>
  </si>
  <si>
    <t>Calculated under Revenue Guidance in Effect before Topic 606 | Enterprise Solutions | Servers/Storage</t>
  </si>
  <si>
    <t>Calculated under Revenue Guidance in Effect before Topic 606 | Enterprise Solutions | Displays and sound</t>
  </si>
  <si>
    <t>Calculated under Revenue Guidance in Effect before Topic 606 | Enterprise Solutions | Net/Com products</t>
  </si>
  <si>
    <t>Calculated under Revenue Guidance in Effect before Topic 606 | Enterprise Solutions | Other hardware/services</t>
  </si>
  <si>
    <t>Calculated under Revenue Guidance in Effect before Topic 606 | Public Sector Solutions</t>
  </si>
  <si>
    <t>Calculated under Revenue Guidance in Effect before Topic 606 | Public Sector Solutions | Notebooks/Mobility</t>
  </si>
  <si>
    <t>Calculated under Revenue Guidance in Effect before Topic 606 | Public Sector Solutions | Accessories</t>
  </si>
  <si>
    <t>Calculated under Revenue Guidance in Effect before Topic 606 | Public Sector Solutions | Software</t>
  </si>
  <si>
    <t>Calculated under Revenue Guidance in Effect before Topic 606 | Public Sector Solutions | Desktops</t>
  </si>
  <si>
    <t>Calculated under Revenue Guidance in Effect before Topic 606 | Public Sector Solutions | Servers/Storage</t>
  </si>
  <si>
    <t>Calculated under Revenue Guidance in Effect before Topic 606 | Public Sector Solutions | Displays and sound</t>
  </si>
  <si>
    <t>Calculated under Revenue Guidance in Effect before Topic 606 | Public Sector Solutions | Net/Com products</t>
  </si>
  <si>
    <t>Calculated under Revenue Guidance in Effect before Topic 606 | Public Sector Solutions | Other hardware/services</t>
  </si>
  <si>
    <t>REVENUE - Contract Balances (Details) - USD ($) $ in Thousands</t>
  </si>
  <si>
    <t>Change in contract liability</t>
  </si>
  <si>
    <t>Beginning balance - Contract liability</t>
  </si>
  <si>
    <t>Cash received in advance and not recognized as revenue</t>
  </si>
  <si>
    <t>Amounts recognized as revenue as performance obligations satisfied</t>
  </si>
  <si>
    <t>Ending balance - Contract liability</t>
  </si>
  <si>
    <t>Contract liabilities</t>
  </si>
  <si>
    <t>Contract liability</t>
  </si>
  <si>
    <t>ACQUISITIONS - (Details) - USD ($) $ in Thousands</t>
  </si>
  <si>
    <t>Oct. 11, 2016</t>
  </si>
  <si>
    <t>May 27, 2016</t>
  </si>
  <si>
    <t>Components of purchase price:</t>
  </si>
  <si>
    <t>Purchase price at closing, net of cash acquired</t>
  </si>
  <si>
    <t>Current assets</t>
  </si>
  <si>
    <t>Fixed assets</t>
  </si>
  <si>
    <t>Total assets acquired</t>
  </si>
  <si>
    <t>Acquired liabilities</t>
  </si>
  <si>
    <t>Net assets acquired</t>
  </si>
  <si>
    <t>Less cash acquired</t>
  </si>
  <si>
    <t>Softmart | Customer relationships</t>
  </si>
  <si>
    <t>Intangible asset</t>
  </si>
  <si>
    <t>Deferred taxes and unrecognized tax benefits</t>
  </si>
  <si>
    <t>GlobalServe | Customer relationships</t>
  </si>
  <si>
    <t>Selling, General and Administrative Expenses | Softmart</t>
  </si>
  <si>
    <t>Acquisition</t>
  </si>
  <si>
    <t>Transaction costs related to acquisition</t>
  </si>
  <si>
    <t>Selling, General and Administrative Expenses | GlobalServe</t>
  </si>
  <si>
    <t>Business Solutions | Softmart</t>
  </si>
  <si>
    <t>Enterprise Solutions | Softmart</t>
  </si>
  <si>
    <t>Enterprise Solutions | GlobalServe</t>
  </si>
  <si>
    <t>Goodwill related to acquisition deductible for tax purposes</t>
  </si>
  <si>
    <t>GOODWILL AND OTHER INTANGIBLE ASSETS - Goodwill (Details) - segment</t>
  </si>
  <si>
    <t>1 Months Ended</t>
  </si>
  <si>
    <t>Nov. 30, 2018</t>
  </si>
  <si>
    <t>Number of reporting units</t>
  </si>
  <si>
    <t>Weighted average cost of capital rate</t>
  </si>
  <si>
    <t>12.50%</t>
  </si>
  <si>
    <t>Estimated terminal growth rate</t>
  </si>
  <si>
    <t>Working capital requirements</t>
  </si>
  <si>
    <t>9.50%</t>
  </si>
  <si>
    <t>GOODWILL AND OTHER INTANGIBLE ASSETS - Carrying Amount of Goodwill (Details) - USD ($) $ in Thousands</t>
  </si>
  <si>
    <t>Goodwill, gross</t>
  </si>
  <si>
    <t>Accumulated impairment losses</t>
  </si>
  <si>
    <t>Net balance</t>
  </si>
  <si>
    <t>Public Sector Segment</t>
  </si>
  <si>
    <t>GOODWILL AND OTHER INTANGIBLE ASSETS - Amortizable Intangible Assets and Related Accumulated Amortization (Details) - USD ($) $ in Thousands</t>
  </si>
  <si>
    <t>Intangible Assets</t>
  </si>
  <si>
    <t>Indefinite-lived intangible assets</t>
  </si>
  <si>
    <t>Gross Amount</t>
  </si>
  <si>
    <t>Accumulated Amortization</t>
  </si>
  <si>
    <t>Net Amount</t>
  </si>
  <si>
    <t>Amortization expense</t>
  </si>
  <si>
    <t>Customer list</t>
  </si>
  <si>
    <t>8 years</t>
  </si>
  <si>
    <t>Tradename</t>
  </si>
  <si>
    <t>5 years</t>
  </si>
  <si>
    <t>Customer relationships</t>
  </si>
  <si>
    <t>Acquired estimated useful lives</t>
  </si>
  <si>
    <t>10 years</t>
  </si>
  <si>
    <t>GOODWILL AND OTHER INTANGIBLE ASSETS - Estimated Amortization Expenses (Details) - USD ($) $ in Thousands</t>
  </si>
  <si>
    <t>2024 and thereafter</t>
  </si>
  <si>
    <t>ACCOUNTS RECEIVABLE (Details) - USD ($) $ in Thousands</t>
  </si>
  <si>
    <t>Trade</t>
  </si>
  <si>
    <t>Vendor consideration, returns and other</t>
  </si>
  <si>
    <t>Due from employees</t>
  </si>
  <si>
    <t>Total gross accounts receivable</t>
  </si>
  <si>
    <t>Doubtful accounts</t>
  </si>
  <si>
    <t>Sales returns</t>
  </si>
  <si>
    <t>PROPERTY AND EQUIPMENT - Summary (Details) - USD ($) $ in Thousands</t>
  </si>
  <si>
    <t>Computer software, including licenses and internally-developed software</t>
  </si>
  <si>
    <t>Furniture and equipment</t>
  </si>
  <si>
    <t>Leasehold improvements</t>
  </si>
  <si>
    <t>Accumulated depreciation and amortization</t>
  </si>
  <si>
    <t>PROPERTY AND EQUIPMENT - Depreciation and Amortization Expense (Details) - USD ($) $ in Thousands</t>
  </si>
  <si>
    <t>ACCRUED EXPENSES AND OTHER LIABILITIES (Detail) - USD ($) $ in Thousands</t>
  </si>
  <si>
    <t>Customer and vendor deposits</t>
  </si>
  <si>
    <t>Dividends payable</t>
  </si>
  <si>
    <t>Sales taxes</t>
  </si>
  <si>
    <t>BANK BORROWINGS (Detail) - USD ($) $ in Thousands</t>
  </si>
  <si>
    <t>Subordinated Borrowing</t>
  </si>
  <si>
    <t>Line of credit, borrowing capacity</t>
  </si>
  <si>
    <t>Credit facility, expiration date</t>
  </si>
  <si>
    <t>Feb. 10,
		2022</t>
  </si>
  <si>
    <t>Line of credit, maximum borrowing capacity</t>
  </si>
  <si>
    <t>Debt instrument, description of variable rate basis</t>
  </si>
  <si>
    <t>one-month LIBOR</t>
  </si>
  <si>
    <t>Line of credit, outstanding borrowing</t>
  </si>
  <si>
    <t>Line of credit, available for borrowing</t>
  </si>
  <si>
    <t>Debt ratio</t>
  </si>
  <si>
    <t>Prime Rate</t>
  </si>
  <si>
    <t>Debt instrument, interest rate</t>
  </si>
  <si>
    <t>5.50%</t>
  </si>
  <si>
    <t>One-month LIBOR rate</t>
  </si>
  <si>
    <t>2.51%</t>
  </si>
  <si>
    <t>STOCKHOLDERS' EQUITY AND SHARE-BASED COMPENSATION - Narrative (Details) - USD ($) $ / shares in Units, shares in Thousands, $ in Thousands</t>
  </si>
  <si>
    <t>Dec. 17, 2018</t>
  </si>
  <si>
    <t>May 31, 2016</t>
  </si>
  <si>
    <t>Dec. 31, 2014</t>
  </si>
  <si>
    <t>Dec. 31, 2001</t>
  </si>
  <si>
    <t>Stockholders' equity and share-based compensation</t>
  </si>
  <si>
    <t>Preferred Stock, shares authorized</t>
  </si>
  <si>
    <t>Preferred Stock, par value</t>
  </si>
  <si>
    <t>Preferred Stock, shares outstanding</t>
  </si>
  <si>
    <t>Shares repurchased, value</t>
  </si>
  <si>
    <t>Aggregate shares repurchased</t>
  </si>
  <si>
    <t>Shares Granted</t>
  </si>
  <si>
    <t>Stock Incentive Plan 2007</t>
  </si>
  <si>
    <t>Term of approved stock-based compensation plan</t>
  </si>
  <si>
    <t>Shares authorized for issuance under stock incentive plan</t>
  </si>
  <si>
    <t>Shares available for future grant</t>
  </si>
  <si>
    <t>1997 Employee Stock Purchase Plan</t>
  </si>
  <si>
    <t>Purchase price under employee stock purchase plan as a percentage of price as of the last day of each six month offering period</t>
  </si>
  <si>
    <t>95.00%</t>
  </si>
  <si>
    <t>Common stock reserved for issuance</t>
  </si>
  <si>
    <t>Share purchased under employee stock purchase plan</t>
  </si>
  <si>
    <t>Nonvested Stock Units</t>
  </si>
  <si>
    <t>Granted</t>
  </si>
  <si>
    <t>Weighted-average grant-date fair values of nonvested stock awards granted</t>
  </si>
  <si>
    <t>Total fair values of nonvested stock awards that vested</t>
  </si>
  <si>
    <t>Unearned compensation cost</t>
  </si>
  <si>
    <t>Unrecognized compensation costs, weighted average period of recognition</t>
  </si>
  <si>
    <t>Aggregate intrinsic value</t>
  </si>
  <si>
    <t>Vesting period</t>
  </si>
  <si>
    <t>4 years</t>
  </si>
  <si>
    <t>Share repurchase programs, aggregate</t>
  </si>
  <si>
    <t>Number of share repurchased</t>
  </si>
  <si>
    <t>Aggregate number of shares repurchased</t>
  </si>
  <si>
    <t>Maximum | Nonvested Stock Units</t>
  </si>
  <si>
    <t>Maximum | Share repurchase programs, aggregate</t>
  </si>
  <si>
    <t>Repurchase of common stock, authorized amount</t>
  </si>
  <si>
    <t>Approximate dollar value of shares that may yet be purchased</t>
  </si>
  <si>
    <t>Maximum | Share repurchase program 2001</t>
  </si>
  <si>
    <t>Maximum | Share repurchase program 2014</t>
  </si>
  <si>
    <t>Maximum | Share repurchase program 2018</t>
  </si>
  <si>
    <t>STOCKHOLDERS' EQUITY AND SHARE-BASED COMPENSATION - Dividend Payments (Details) - USD ($) $ / shares in Units, $ in Thousands</t>
  </si>
  <si>
    <t>Dividend per share</t>
  </si>
  <si>
    <t>Stockholder record date</t>
  </si>
  <si>
    <t>Dec. 28,
		2018</t>
  </si>
  <si>
    <t>Dec. 29,
		2017</t>
  </si>
  <si>
    <t>Dec. 30,
		2016</t>
  </si>
  <si>
    <t>Total dividend</t>
  </si>
  <si>
    <t>Payment date</t>
  </si>
  <si>
    <t>Jan. 11,
		2019</t>
  </si>
  <si>
    <t>Jan. 12,
		2018</t>
  </si>
  <si>
    <t>Jan. 12,
		2017</t>
  </si>
  <si>
    <t>STOCKHOLDERS' EQUITY AND SHARE-BASED COMPENSATION - Components of Share-Based Compensation Recorded as Expense (Details) - USD ($) $ in Thousands</t>
  </si>
  <si>
    <t>Tax benefit</t>
  </si>
  <si>
    <t>Net effect on net income</t>
  </si>
  <si>
    <t>Nonvested units</t>
  </si>
  <si>
    <t>Pre-tax expense for nonvested units</t>
  </si>
  <si>
    <t>STOCKHOLDERS' EQUITY AND SHARE-BASED COMPENSATION - Nonvested Stock Award and Unit Activity (Details) - Nonvested Stock Units - $ / shares shares in Thousands</t>
  </si>
  <si>
    <t>Shares</t>
  </si>
  <si>
    <t>Nonvested shares beginning balance</t>
  </si>
  <si>
    <t>Vested</t>
  </si>
  <si>
    <t>Nonvested shares ending balance</t>
  </si>
  <si>
    <t>Weighted-Average Grant Date Fair Value</t>
  </si>
  <si>
    <t>STOCKHOLDERS' EQUITY AND SHARE-BASED COMPENSATION - Stock Equivalent Units (Details) - Stock Equivalent Units (SEUs) - USD ($) shares in Thousands, $ in Thousands</t>
  </si>
  <si>
    <t>Units issued</t>
  </si>
  <si>
    <t>Compensation expense</t>
  </si>
  <si>
    <t>INCOME TAXES - Provision for Income Taxes (Details) - USD ($) $ in Thousands</t>
  </si>
  <si>
    <t>Current:</t>
  </si>
  <si>
    <t>Federal</t>
  </si>
  <si>
    <t>State</t>
  </si>
  <si>
    <t>Total current</t>
  </si>
  <si>
    <t>Deferred:</t>
  </si>
  <si>
    <t>Total deferred</t>
  </si>
  <si>
    <t>Net provision</t>
  </si>
  <si>
    <t>INCOME TAXES - Components of Deferred Taxes (Details) - USD ($) $ in Thousands</t>
  </si>
  <si>
    <t>Deferred tax assets:</t>
  </si>
  <si>
    <t>Provisions for doubtful accounts</t>
  </si>
  <si>
    <t>Inventory costs capitalized for tax purposes</t>
  </si>
  <si>
    <t>Inventory valuation reserves</t>
  </si>
  <si>
    <t>Sales return reserves</t>
  </si>
  <si>
    <t>Deductible expenses, primarily employee-benefit related</t>
  </si>
  <si>
    <t>Accrued compensation</t>
  </si>
  <si>
    <t>Revenue deferral</t>
  </si>
  <si>
    <t>Compensation under non-statutory stock option agreements</t>
  </si>
  <si>
    <t>State tax loss carryforwards</t>
  </si>
  <si>
    <t>Federal benefit for uncertain state tax positions</t>
  </si>
  <si>
    <t>Total gross deferred tax assets</t>
  </si>
  <si>
    <t>Less: Valuation allowance</t>
  </si>
  <si>
    <t>Net deferred tax assets</t>
  </si>
  <si>
    <t>Deferred tax liabilities:</t>
  </si>
  <si>
    <t>Goodwill and other intangibles</t>
  </si>
  <si>
    <t>Property and equipment</t>
  </si>
  <si>
    <t>Prepaid expenses</t>
  </si>
  <si>
    <t>Total gross deferred tax liabilities.</t>
  </si>
  <si>
    <t>Net deferred tax liability</t>
  </si>
  <si>
    <t>Noncurrent deferred tax liability</t>
  </si>
  <si>
    <t>INCOME TAXES - Additional Information (Details) - USD ($) $ in Thousands</t>
  </si>
  <si>
    <t>Income Tax Examination</t>
  </si>
  <si>
    <t>State net operating loss carryforwards</t>
  </si>
  <si>
    <t>Operating loss carryforwards, state tax benefits net of federal taxes</t>
  </si>
  <si>
    <t>State tax credit and state tax loss carryforwards, valuation allowance</t>
  </si>
  <si>
    <t>Net change in the valuation allowance related to utilization and expiration of tax carryforwards</t>
  </si>
  <si>
    <t>Statutory federal income tax rate (as a percent)</t>
  </si>
  <si>
    <t>35.00%</t>
  </si>
  <si>
    <t>Estimated tax benefit related to remeasurement of net deferred tax</t>
  </si>
  <si>
    <t>Unrecognized income tax benefits, interest and penalties recognized</t>
  </si>
  <si>
    <t>Unrecognized income tax benefits, accrued interest</t>
  </si>
  <si>
    <t>Unrecognized income tax benefits, accrued penalties</t>
  </si>
  <si>
    <t>State Jurisdiction</t>
  </si>
  <si>
    <t>Tax years remain open to examination</t>
  </si>
  <si>
    <t>2014 2015 2016 2017</t>
  </si>
  <si>
    <t>Internal Revenue Service (IRS)</t>
  </si>
  <si>
    <t>2015 2016 2017</t>
  </si>
  <si>
    <t>Expiring After 2019</t>
  </si>
  <si>
    <t>Expiring After 2020</t>
  </si>
  <si>
    <t>Expiring After 2021</t>
  </si>
  <si>
    <t>Expiring After 2022</t>
  </si>
  <si>
    <t>Expiring After 2023</t>
  </si>
  <si>
    <t>Expiring Beyond 2023</t>
  </si>
  <si>
    <t>No Expiration</t>
  </si>
  <si>
    <t>State net operating loss carryforwards, expiration period</t>
  </si>
  <si>
    <t>15 years</t>
  </si>
  <si>
    <t>20 years</t>
  </si>
  <si>
    <t>INCOME TAXES - Reconciliation of Income Tax Provision To Total Income Taxes At Statutory Federal Tax Rate (Details) - USD ($) $ in Thousands</t>
  </si>
  <si>
    <t>Federal income taxes, at statutory tax rate</t>
  </si>
  <si>
    <t>State income taxes, net of federal benefit</t>
  </si>
  <si>
    <t>Nondeductible expenses</t>
  </si>
  <si>
    <t>Remeasurement of net deferred tax balances</t>
  </si>
  <si>
    <t>Other-net</t>
  </si>
  <si>
    <t>INCOME TAXES - Reconciliation Of Unrecognized Tax Benefits (Details) - USD ($) $ in Thousands</t>
  </si>
  <si>
    <t>Beginning balance</t>
  </si>
  <si>
    <t>Lapses of applicable statute of limitations</t>
  </si>
  <si>
    <t xml:space="preserve"> </t>
  </si>
  <si>
    <t>Settlements</t>
  </si>
  <si>
    <t>Ending balance</t>
  </si>
  <si>
    <t>EMPLOYEE BENEFIT PLAN (Details) - USD ($) $ in Thousands</t>
  </si>
  <si>
    <t>Compensation and Retirement</t>
  </si>
  <si>
    <t>Employer matching contributions to employee savings</t>
  </si>
  <si>
    <t>Employer matching contributions to employee profit sharing plan</t>
  </si>
  <si>
    <t>COMMITMENTS AND CONTINGENCIES - Operating Lease Information (Details) - USD ($) $ in Thousands</t>
  </si>
  <si>
    <t>Operating leases</t>
  </si>
  <si>
    <t>Property leased from unrelated parties with remaining terms, minimum</t>
  </si>
  <si>
    <t>1 year</t>
  </si>
  <si>
    <t>Property leased from unrelated parties with remaining terms, maximum</t>
  </si>
  <si>
    <t>Total rent expense</t>
  </si>
  <si>
    <t>Corporate headquarters</t>
  </si>
  <si>
    <t>Operating lease term</t>
  </si>
  <si>
    <t>Related Party</t>
  </si>
  <si>
    <t>COMMITMENTS AND CONTINGENCIES - Future Aggregate Minimum Annual Lease Payments Under Operating Leases (Details) $ in Thousands</t>
  </si>
  <si>
    <t>Related Parties</t>
  </si>
  <si>
    <t>Others</t>
  </si>
  <si>
    <t>SEGMENT AND RELATED DISCLOSURES - Segment Information Applicable to Reportable Operating Segments (Details) $ in Thousands</t>
  </si>
  <si>
    <t>Sep. 30, 2018USD ($)</t>
  </si>
  <si>
    <t>Jun. 30, 2018USD ($)</t>
  </si>
  <si>
    <t>Mar. 31, 2018USD ($)</t>
  </si>
  <si>
    <t>Sep. 30, 2017USD ($)</t>
  </si>
  <si>
    <t>Mar. 31, 2017USD ($)</t>
  </si>
  <si>
    <t>Segment Reporting Information</t>
  </si>
  <si>
    <t>Number of reportable segments | segment</t>
  </si>
  <si>
    <t>Net sales:</t>
  </si>
  <si>
    <t>Operating income (loss):</t>
  </si>
  <si>
    <t>Operating income (loss)</t>
  </si>
  <si>
    <t>Depreciation and amortization:</t>
  </si>
  <si>
    <t>Total assets:</t>
  </si>
  <si>
    <t>Total assets</t>
  </si>
  <si>
    <t>Operating Segments | Business Solutions</t>
  </si>
  <si>
    <t>Operating Segments | Enterprise Solutions</t>
  </si>
  <si>
    <t>Operating Segments | Public Sector Solutions</t>
  </si>
  <si>
    <t>Headquarters/Other</t>
  </si>
  <si>
    <t>Assets net of intercompany balance eliminations</t>
  </si>
  <si>
    <t>Intersegment Elimination</t>
  </si>
  <si>
    <t>SEGMENT AND RELATED DISCLOSURES - Concentration Risk (Details) - Net Sales</t>
  </si>
  <si>
    <t>Geographic Concentration Risk | Foreign | Maximum</t>
  </si>
  <si>
    <t>Percentage of sales by segment</t>
  </si>
  <si>
    <t>1.00%</t>
  </si>
  <si>
    <t>QUARTERLY FINANCIAL RESULTS (UNAUDITED) (Details) - USD ($) $ / shares in Units, shares in Thousands, $ in Thousands</t>
  </si>
  <si>
    <t>Quarterly Financial Results (Unaudited).</t>
  </si>
  <si>
    <t>SCHEDULE II - VALUATION AND QUALIFYING ACCOUNTS (Details) - USD ($) $ in Thousands</t>
  </si>
  <si>
    <t>Allowance for Sales Returns</t>
  </si>
  <si>
    <t>Valuation and Qualifying Accounts</t>
  </si>
  <si>
    <t>Beginning Balance</t>
  </si>
  <si>
    <t>Charged to Costs and Expenses</t>
  </si>
  <si>
    <t>Deductions/Write-Offs</t>
  </si>
  <si>
    <t>Ending Balance</t>
  </si>
  <si>
    <t>Allowance for Doubtful Accounts</t>
  </si>
</sst>
</file>

<file path=xl/styles.xml><?xml version="1.0" encoding="utf-8"?>
<styleSheet xmlns="http://schemas.openxmlformats.org/spreadsheetml/2006/main">
  <numFmts count="3">
    <numFmt formatCode="_(&quot;$ &quot;#,##0_);_(&quot;$ &quot;(#,##0)" numFmtId="164"/>
    <numFmt formatCode="_(&quot;$ &quot;#,##0.00_);_(&quot;$ &quot;(#,##0.00)" numFmtId="165"/>
    <numFmt formatCode="_(&quot;Period &quot;#,##0_);_(&quot;Perio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5037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C19" s="5" t="n">
        <v>26395683</v>
      </c>
    </row>
    <row r="20" spans="1:4">
      <c r="A20" s="4" t="s">
        <v>32</v>
      </c>
      <c r="D20" s="6" t="n">
        <v>380230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1703</v>
      </c>
      <c r="C3" s="6" t="n">
        <v>49990</v>
      </c>
    </row>
    <row r="4" spans="1:3">
      <c r="A4" s="4" t="s">
        <v>37</v>
      </c>
      <c r="B4" s="5" t="n">
        <v>447698</v>
      </c>
      <c r="C4" s="5" t="n">
        <v>449682</v>
      </c>
    </row>
    <row r="5" spans="1:3">
      <c r="A5" s="4" t="s">
        <v>38</v>
      </c>
      <c r="B5" s="5" t="n">
        <v>119195</v>
      </c>
      <c r="C5" s="5" t="n">
        <v>106753</v>
      </c>
    </row>
    <row r="6" spans="1:3">
      <c r="A6" s="4" t="s">
        <v>39</v>
      </c>
      <c r="B6" s="5" t="n">
        <v>922</v>
      </c>
      <c r="C6" s="5" t="n">
        <v>3933</v>
      </c>
    </row>
    <row r="7" spans="1:3">
      <c r="A7" s="4" t="s">
        <v>40</v>
      </c>
      <c r="B7" s="5" t="n">
        <v>9661</v>
      </c>
      <c r="C7" s="5" t="n">
        <v>5737</v>
      </c>
    </row>
    <row r="8" spans="1:3">
      <c r="A8" s="4" t="s">
        <v>41</v>
      </c>
      <c r="B8" s="5" t="n">
        <v>669179</v>
      </c>
      <c r="C8" s="5" t="n">
        <v>616095</v>
      </c>
    </row>
    <row r="9" spans="1:3">
      <c r="A9" s="4" t="s">
        <v>42</v>
      </c>
      <c r="B9" s="5" t="n">
        <v>51799</v>
      </c>
      <c r="C9" s="5" t="n">
        <v>41491</v>
      </c>
    </row>
    <row r="10" spans="1:3">
      <c r="A10" s="4" t="s">
        <v>43</v>
      </c>
      <c r="B10" s="5" t="n">
        <v>73602</v>
      </c>
      <c r="C10" s="5" t="n">
        <v>73602</v>
      </c>
    </row>
    <row r="11" spans="1:3">
      <c r="A11" s="4" t="s">
        <v>44</v>
      </c>
      <c r="B11" s="5" t="n">
        <v>9564</v>
      </c>
      <c r="C11" s="5" t="n">
        <v>11025</v>
      </c>
    </row>
    <row r="12" spans="1:3">
      <c r="A12" s="4" t="s">
        <v>45</v>
      </c>
      <c r="B12" s="5" t="n">
        <v>1211</v>
      </c>
      <c r="C12" s="5" t="n">
        <v>5638</v>
      </c>
    </row>
    <row r="13" spans="1:3">
      <c r="A13" s="4" t="s">
        <v>46</v>
      </c>
      <c r="B13" s="5" t="n">
        <v>805355</v>
      </c>
      <c r="C13" s="5" t="n">
        <v>747851</v>
      </c>
    </row>
    <row r="14" spans="1:3">
      <c r="A14" s="3" t="s">
        <v>47</v>
      </c>
    </row>
    <row r="15" spans="1:3">
      <c r="A15" s="4" t="s">
        <v>48</v>
      </c>
      <c r="B15" s="5" t="n">
        <v>201640</v>
      </c>
      <c r="C15" s="5" t="n">
        <v>194257</v>
      </c>
    </row>
    <row r="16" spans="1:3">
      <c r="A16" s="4" t="s">
        <v>49</v>
      </c>
      <c r="B16" s="5" t="n">
        <v>24319</v>
      </c>
      <c r="C16" s="5" t="n">
        <v>22662</v>
      </c>
    </row>
    <row r="17" spans="1:3">
      <c r="A17" s="4" t="s">
        <v>50</v>
      </c>
      <c r="B17" s="5" t="n">
        <v>33840</v>
      </c>
      <c r="C17" s="5" t="n">
        <v>31096</v>
      </c>
    </row>
    <row r="18" spans="1:3">
      <c r="A18" s="4" t="s">
        <v>51</v>
      </c>
      <c r="B18" s="5" t="n">
        <v>259799</v>
      </c>
      <c r="C18" s="5" t="n">
        <v>248015</v>
      </c>
    </row>
    <row r="19" spans="1:3">
      <c r="A19" s="4" t="s">
        <v>52</v>
      </c>
      <c r="B19" s="5" t="n">
        <v>17184</v>
      </c>
      <c r="C19" s="5" t="n">
        <v>15696</v>
      </c>
    </row>
    <row r="20" spans="1:3">
      <c r="A20" s="4" t="s">
        <v>53</v>
      </c>
      <c r="B20" s="5" t="n">
        <v>2469</v>
      </c>
      <c r="C20" s="5" t="n">
        <v>1888</v>
      </c>
    </row>
    <row r="21" spans="1:3">
      <c r="A21" s="4" t="s">
        <v>54</v>
      </c>
      <c r="B21" s="5" t="n">
        <v>279452</v>
      </c>
      <c r="C21" s="5" t="n">
        <v>265599</v>
      </c>
    </row>
    <row r="22" spans="1:3">
      <c r="A22" s="3" t="s">
        <v>55</v>
      </c>
    </row>
    <row r="23" spans="1:3">
      <c r="A23" s="4" t="s">
        <v>56</v>
      </c>
      <c r="B23" s="5" t="n">
        <v>288</v>
      </c>
      <c r="C23" s="5" t="n">
        <v>287</v>
      </c>
    </row>
    <row r="24" spans="1:3">
      <c r="A24" s="4" t="s">
        <v>57</v>
      </c>
      <c r="B24" s="5" t="n">
        <v>115842</v>
      </c>
      <c r="C24" s="5" t="n">
        <v>114154</v>
      </c>
    </row>
    <row r="25" spans="1:3">
      <c r="A25" s="4" t="s">
        <v>58</v>
      </c>
      <c r="B25" s="5" t="n">
        <v>441010</v>
      </c>
      <c r="C25" s="5" t="n">
        <v>383673</v>
      </c>
    </row>
    <row r="26" spans="1:3">
      <c r="A26" s="4" t="s">
        <v>59</v>
      </c>
      <c r="B26" s="5" t="n">
        <v>-31237</v>
      </c>
      <c r="C26" s="5" t="n">
        <v>-15862</v>
      </c>
    </row>
    <row r="27" spans="1:3">
      <c r="A27" s="4" t="s">
        <v>60</v>
      </c>
      <c r="B27" s="5" t="n">
        <v>525903</v>
      </c>
      <c r="C27" s="5" t="n">
        <v>482252</v>
      </c>
    </row>
    <row r="28" spans="1:3">
      <c r="A28" s="4" t="s">
        <v>61</v>
      </c>
      <c r="B28" s="6" t="n">
        <v>805355</v>
      </c>
      <c r="C28" s="6" t="n">
        <v>747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167</v>
      </c>
      <c r="B10" s="4" t="s">
        <v>214</v>
      </c>
    </row>
    <row r="11" spans="1:2">
      <c r="A11" s="4" t="s">
        <v>129</v>
      </c>
      <c r="B11" s="4" t="s">
        <v>215</v>
      </c>
    </row>
    <row r="12" spans="1:2">
      <c r="A12" s="4" t="s">
        <v>216</v>
      </c>
      <c r="B12" s="4" t="s">
        <v>217</v>
      </c>
    </row>
    <row r="13" spans="1:2">
      <c r="A13" s="4" t="s">
        <v>218</v>
      </c>
      <c r="B13" s="4" t="s">
        <v>219</v>
      </c>
    </row>
    <row r="14" spans="1:2">
      <c r="A14" s="4" t="s">
        <v>170</v>
      </c>
      <c r="B14" s="4" t="s">
        <v>220</v>
      </c>
    </row>
    <row r="15" spans="1:2">
      <c r="A15" s="4" t="s">
        <v>164</v>
      </c>
      <c r="B15" s="4" t="s">
        <v>221</v>
      </c>
    </row>
    <row r="16" spans="1:2">
      <c r="A16" s="4" t="s">
        <v>222</v>
      </c>
      <c r="B16" s="4" t="s">
        <v>223</v>
      </c>
    </row>
    <row r="17" spans="1:2">
      <c r="A17" s="4" t="s">
        <v>83</v>
      </c>
      <c r="B17" s="4" t="s">
        <v>224</v>
      </c>
    </row>
    <row r="18" spans="1:2">
      <c r="A18" s="4" t="s">
        <v>225</v>
      </c>
      <c r="B18" s="4" t="s">
        <v>226</v>
      </c>
    </row>
    <row r="19" spans="1:2">
      <c r="A19" s="4" t="s">
        <v>227</v>
      </c>
      <c r="B19" s="4" t="s">
        <v>228</v>
      </c>
    </row>
    <row r="20" spans="1:2">
      <c r="A20" s="4" t="s">
        <v>229</v>
      </c>
      <c r="B20" s="4" t="s">
        <v>230</v>
      </c>
    </row>
    <row r="21" spans="1:2">
      <c r="A21" s="4" t="s">
        <v>231</v>
      </c>
      <c r="B21"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5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4" t="s">
        <v>247</v>
      </c>
    </row>
    <row r="4" spans="1:2">
      <c r="A4" s="3" t="s">
        <v>160</v>
      </c>
    </row>
    <row r="5" spans="1:2">
      <c r="A5" s="4" t="s">
        <v>248</v>
      </c>
      <c r="B5" s="4" t="s">
        <v>249</v>
      </c>
    </row>
    <row r="6" spans="1:2">
      <c r="A6" s="4" t="s">
        <v>250</v>
      </c>
    </row>
    <row r="7" spans="1:2">
      <c r="A7" s="3" t="s">
        <v>160</v>
      </c>
    </row>
    <row r="8" spans="1:2">
      <c r="A8" s="4" t="s">
        <v>248</v>
      </c>
      <c r="B8"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6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167</v>
      </c>
    </row>
    <row r="4" spans="1:2">
      <c r="A4" s="4" t="s">
        <v>167</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70</v>
      </c>
    </row>
    <row r="4" spans="1:2">
      <c r="A4" s="4" t="s">
        <v>17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7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34</v>
      </c>
    </row>
    <row r="2" spans="1:3">
      <c r="A2" s="3" t="s">
        <v>63</v>
      </c>
    </row>
    <row r="3" spans="1:3">
      <c r="A3" s="4" t="s">
        <v>64</v>
      </c>
      <c r="B3" s="7" t="n">
        <v>0.01</v>
      </c>
      <c r="C3" s="7" t="n">
        <v>0.01</v>
      </c>
    </row>
    <row r="4" spans="1:3">
      <c r="A4" s="4" t="s">
        <v>65</v>
      </c>
      <c r="B4" s="5" t="n">
        <v>100000</v>
      </c>
      <c r="C4" s="5" t="n">
        <v>100000</v>
      </c>
    </row>
    <row r="5" spans="1:3">
      <c r="A5" s="4" t="s">
        <v>66</v>
      </c>
      <c r="B5" s="5" t="n">
        <v>28787</v>
      </c>
      <c r="C5" s="5" t="n">
        <v>28709</v>
      </c>
    </row>
    <row r="6" spans="1:3">
      <c r="A6" s="4" t="s">
        <v>67</v>
      </c>
      <c r="B6" s="5" t="n">
        <v>26396</v>
      </c>
      <c r="C6" s="5" t="n">
        <v>26853</v>
      </c>
    </row>
    <row r="7" spans="1:3">
      <c r="A7" s="4" t="s">
        <v>68</v>
      </c>
      <c r="B7" s="5" t="n">
        <v>2391</v>
      </c>
      <c r="C7" s="5" t="n">
        <v>1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row r="6" spans="1:2">
      <c r="A6" s="4" t="s">
        <v>273</v>
      </c>
    </row>
    <row r="7" spans="1:2">
      <c r="A7" s="4" t="s">
        <v>274</v>
      </c>
      <c r="B7"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188</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192</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195</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294</v>
      </c>
      <c r="B1" s="2" t="s">
        <v>70</v>
      </c>
      <c r="E1" s="2" t="s">
        <v>1</v>
      </c>
    </row>
    <row r="2" spans="1:7">
      <c r="B2" s="2" t="s">
        <v>295</v>
      </c>
      <c r="C2" s="2" t="s">
        <v>296</v>
      </c>
      <c r="D2" s="2" t="s">
        <v>297</v>
      </c>
      <c r="E2" s="2" t="s">
        <v>298</v>
      </c>
      <c r="F2" s="2" t="s">
        <v>296</v>
      </c>
      <c r="G2" s="2" t="s">
        <v>299</v>
      </c>
    </row>
    <row r="3" spans="1:7">
      <c r="A3" s="4" t="s">
        <v>300</v>
      </c>
      <c r="E3" s="5" t="n">
        <v>3</v>
      </c>
    </row>
    <row r="4" spans="1:7">
      <c r="A4" s="4" t="s">
        <v>83</v>
      </c>
      <c r="B4" s="6" t="n">
        <v>967</v>
      </c>
      <c r="C4" s="6" t="n">
        <v>2695</v>
      </c>
      <c r="D4" s="6" t="n">
        <v>941</v>
      </c>
      <c r="E4" s="6" t="n">
        <v>967</v>
      </c>
      <c r="F4" s="6" t="n">
        <v>3636</v>
      </c>
      <c r="G4" s="6" t="n">
        <v>3406</v>
      </c>
    </row>
    <row r="5" spans="1:7">
      <c r="A5" s="4" t="s">
        <v>301</v>
      </c>
      <c r="B5" s="5" t="n">
        <v>2651</v>
      </c>
      <c r="C5" s="5" t="n">
        <v>6776</v>
      </c>
      <c r="E5" s="6" t="n">
        <v>2651</v>
      </c>
      <c r="F5" s="5" t="n">
        <v>6776</v>
      </c>
    </row>
    <row r="6" spans="1:7">
      <c r="A6" s="4" t="s">
        <v>302</v>
      </c>
    </row>
    <row r="7" spans="1:7">
      <c r="A7" s="4" t="s">
        <v>303</v>
      </c>
      <c r="E7" s="4" t="s">
        <v>304</v>
      </c>
    </row>
    <row r="8" spans="1:7">
      <c r="A8" s="4" t="s">
        <v>305</v>
      </c>
    </row>
    <row r="9" spans="1:7">
      <c r="A9" s="4" t="s">
        <v>303</v>
      </c>
      <c r="E9" s="4" t="s">
        <v>306</v>
      </c>
    </row>
    <row r="10" spans="1:7">
      <c r="A10" s="4" t="s">
        <v>307</v>
      </c>
    </row>
    <row r="11" spans="1:7">
      <c r="A11" s="4" t="s">
        <v>308</v>
      </c>
      <c r="E11" s="4" t="s">
        <v>304</v>
      </c>
    </row>
    <row r="12" spans="1:7">
      <c r="A12" s="4" t="s">
        <v>309</v>
      </c>
    </row>
    <row r="13" spans="1:7">
      <c r="A13" s="4" t="s">
        <v>308</v>
      </c>
      <c r="E13" s="4" t="s">
        <v>306</v>
      </c>
    </row>
    <row r="14" spans="1:7">
      <c r="A14" s="4" t="s">
        <v>310</v>
      </c>
    </row>
    <row r="15" spans="1:7">
      <c r="A15" s="4" t="s">
        <v>311</v>
      </c>
      <c r="E15" s="6" t="n">
        <v>16244</v>
      </c>
      <c r="F15" s="5" t="n">
        <v>14437</v>
      </c>
      <c r="G15" s="6" t="n">
        <v>16083</v>
      </c>
    </row>
    <row r="16" spans="1:7">
      <c r="A16" s="4" t="s">
        <v>37</v>
      </c>
    </row>
    <row r="17" spans="1:7">
      <c r="A17" s="4" t="s">
        <v>312</v>
      </c>
      <c r="B17" s="6" t="n">
        <v>3397</v>
      </c>
      <c r="C17" s="6" t="n">
        <v>3308</v>
      </c>
      <c r="E17" s="6" t="n">
        <v>3397</v>
      </c>
      <c r="F17" s="6" t="n">
        <v>3308</v>
      </c>
    </row>
  </sheetData>
  <mergeCells count="3">
    <mergeCell ref="A1:A2"/>
    <mergeCell ref="B1:D1"/>
    <mergeCell ref="E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4</v>
      </c>
      <c r="D2" s="2" t="s">
        <v>77</v>
      </c>
    </row>
    <row r="3" spans="1:4">
      <c r="A3" s="4" t="s">
        <v>314</v>
      </c>
    </row>
    <row r="4" spans="1:4">
      <c r="A4" s="3" t="s">
        <v>315</v>
      </c>
    </row>
    <row r="5" spans="1:4">
      <c r="A5" s="4" t="s">
        <v>316</v>
      </c>
      <c r="B5" s="4" t="s">
        <v>317</v>
      </c>
      <c r="C5" s="4" t="s">
        <v>317</v>
      </c>
      <c r="D5" s="4" t="s">
        <v>317</v>
      </c>
    </row>
    <row r="6" spans="1:4">
      <c r="A6" s="4" t="s">
        <v>318</v>
      </c>
    </row>
    <row r="7" spans="1:4">
      <c r="A7" s="3" t="s">
        <v>315</v>
      </c>
    </row>
    <row r="8" spans="1:4">
      <c r="A8" s="4" t="s">
        <v>316</v>
      </c>
      <c r="B8" s="4" t="s">
        <v>319</v>
      </c>
      <c r="C8" s="4" t="s">
        <v>320</v>
      </c>
      <c r="D8" s="4" t="s">
        <v>321</v>
      </c>
    </row>
    <row r="9" spans="1:4">
      <c r="A9" s="4" t="s">
        <v>322</v>
      </c>
    </row>
    <row r="10" spans="1:4">
      <c r="A10" s="3" t="s">
        <v>315</v>
      </c>
    </row>
    <row r="11" spans="1:4">
      <c r="A11" s="4" t="s">
        <v>316</v>
      </c>
      <c r="B11" s="4" t="s">
        <v>317</v>
      </c>
      <c r="C11" s="4" t="s">
        <v>317</v>
      </c>
      <c r="D11" s="4" t="s">
        <v>317</v>
      </c>
    </row>
    <row r="12" spans="1:4">
      <c r="A12" s="4" t="s">
        <v>323</v>
      </c>
    </row>
    <row r="13" spans="1:4">
      <c r="A13" s="3" t="s">
        <v>315</v>
      </c>
    </row>
    <row r="14" spans="1:4">
      <c r="A14" s="4" t="s">
        <v>324</v>
      </c>
      <c r="B14" s="4" t="s">
        <v>325</v>
      </c>
      <c r="C14" s="4" t="s">
        <v>325</v>
      </c>
      <c r="D14" s="4" t="s">
        <v>326</v>
      </c>
    </row>
    <row r="15" spans="1:4">
      <c r="A15" s="4" t="s">
        <v>327</v>
      </c>
    </row>
    <row r="16" spans="1:4">
      <c r="A16" s="3" t="s">
        <v>315</v>
      </c>
    </row>
    <row r="17" spans="1:4">
      <c r="A17" s="4" t="s">
        <v>324</v>
      </c>
      <c r="B17" s="4" t="s">
        <v>328</v>
      </c>
      <c r="C17" s="4" t="s">
        <v>328</v>
      </c>
      <c r="D17" s="4" t="s">
        <v>329</v>
      </c>
    </row>
    <row r="18" spans="1:4">
      <c r="A18" s="4" t="s">
        <v>330</v>
      </c>
    </row>
    <row r="19" spans="1:4">
      <c r="A19" s="3" t="s">
        <v>315</v>
      </c>
    </row>
    <row r="20" spans="1:4">
      <c r="A20" s="4" t="s">
        <v>324</v>
      </c>
      <c r="B20" s="4" t="s">
        <v>331</v>
      </c>
      <c r="C20" s="4" t="s">
        <v>332</v>
      </c>
      <c r="D20" s="4" t="s">
        <v>333</v>
      </c>
    </row>
    <row r="21" spans="1:4">
      <c r="A21" s="4" t="s">
        <v>334</v>
      </c>
    </row>
    <row r="22" spans="1:4">
      <c r="A22" s="3" t="s">
        <v>315</v>
      </c>
    </row>
    <row r="23" spans="1:4">
      <c r="A23" s="4" t="s">
        <v>324</v>
      </c>
      <c r="B23" s="4" t="s">
        <v>335</v>
      </c>
      <c r="C23" s="4" t="s">
        <v>332</v>
      </c>
      <c r="D23" s="4" t="s">
        <v>336</v>
      </c>
    </row>
    <row r="24" spans="1:4">
      <c r="A24" s="4" t="s">
        <v>337</v>
      </c>
      <c r="B24" s="4" t="s">
        <v>338</v>
      </c>
      <c r="C24" s="4" t="s">
        <v>339</v>
      </c>
      <c r="D24" s="4" t="s">
        <v>339</v>
      </c>
    </row>
    <row r="25" spans="1:4">
      <c r="A25" s="4" t="s">
        <v>340</v>
      </c>
    </row>
    <row r="26" spans="1:4">
      <c r="A26" s="3" t="s">
        <v>315</v>
      </c>
    </row>
    <row r="27" spans="1:4">
      <c r="A27" s="4" t="s">
        <v>324</v>
      </c>
      <c r="B27" s="4" t="s">
        <v>331</v>
      </c>
      <c r="C27" s="4" t="s">
        <v>331</v>
      </c>
      <c r="D27" s="4" t="s">
        <v>33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41</v>
      </c>
      <c r="B1" s="2" t="s">
        <v>70</v>
      </c>
      <c r="E1" s="2" t="s">
        <v>1</v>
      </c>
    </row>
    <row r="2" spans="1:7">
      <c r="B2" s="2" t="s">
        <v>2</v>
      </c>
      <c r="C2" s="2" t="s">
        <v>34</v>
      </c>
      <c r="D2" s="2" t="s">
        <v>75</v>
      </c>
      <c r="E2" s="2" t="s">
        <v>2</v>
      </c>
      <c r="F2" s="2" t="s">
        <v>34</v>
      </c>
      <c r="G2" s="2" t="s">
        <v>77</v>
      </c>
    </row>
    <row r="3" spans="1:7">
      <c r="A3" s="3" t="s">
        <v>83</v>
      </c>
    </row>
    <row r="4" spans="1:7">
      <c r="A4" s="4" t="s">
        <v>83</v>
      </c>
      <c r="B4" s="6" t="n">
        <v>967</v>
      </c>
      <c r="C4" s="6" t="n">
        <v>2695</v>
      </c>
      <c r="D4" s="6" t="n">
        <v>941</v>
      </c>
      <c r="E4" s="6" t="n">
        <v>967</v>
      </c>
      <c r="F4" s="6" t="n">
        <v>3636</v>
      </c>
      <c r="G4" s="6" t="n">
        <v>3406</v>
      </c>
    </row>
    <row r="5" spans="1:7">
      <c r="A5" s="4" t="s">
        <v>342</v>
      </c>
      <c r="B5" s="6" t="n">
        <v>784</v>
      </c>
      <c r="C5" s="6" t="n">
        <v>2</v>
      </c>
      <c r="E5" s="5" t="n">
        <v>784</v>
      </c>
      <c r="F5" s="5" t="n">
        <v>2</v>
      </c>
      <c r="G5" s="5" t="n">
        <v>417</v>
      </c>
    </row>
    <row r="6" spans="1:7">
      <c r="A6" s="4" t="s">
        <v>343</v>
      </c>
    </row>
    <row r="7" spans="1:7">
      <c r="A7" s="3" t="s">
        <v>83</v>
      </c>
    </row>
    <row r="8" spans="1:7">
      <c r="A8" s="4" t="s">
        <v>83</v>
      </c>
      <c r="E8" s="6" t="n">
        <v>967</v>
      </c>
      <c r="F8" s="5" t="n">
        <v>640</v>
      </c>
      <c r="G8" s="5" t="n">
        <v>1766</v>
      </c>
    </row>
    <row r="9" spans="1:7">
      <c r="A9" s="4" t="s">
        <v>344</v>
      </c>
    </row>
    <row r="10" spans="1:7">
      <c r="A10" s="3" t="s">
        <v>83</v>
      </c>
    </row>
    <row r="11" spans="1:7">
      <c r="A11" s="4" t="s">
        <v>83</v>
      </c>
      <c r="G11" s="5" t="n">
        <v>570</v>
      </c>
    </row>
    <row r="12" spans="1:7">
      <c r="A12" s="4" t="s">
        <v>345</v>
      </c>
    </row>
    <row r="13" spans="1:7">
      <c r="A13" s="3" t="s">
        <v>83</v>
      </c>
    </row>
    <row r="14" spans="1:7">
      <c r="A14" s="4" t="s">
        <v>83</v>
      </c>
      <c r="F14" s="5" t="n">
        <v>84</v>
      </c>
      <c r="G14" s="5" t="n">
        <v>291</v>
      </c>
    </row>
    <row r="15" spans="1:7">
      <c r="A15" s="4" t="s">
        <v>346</v>
      </c>
    </row>
    <row r="16" spans="1:7">
      <c r="A16" s="3" t="s">
        <v>83</v>
      </c>
    </row>
    <row r="17" spans="1:7">
      <c r="A17" s="4" t="s">
        <v>83</v>
      </c>
      <c r="G17" s="5" t="n">
        <v>596</v>
      </c>
    </row>
    <row r="18" spans="1:7">
      <c r="A18" s="4" t="s">
        <v>347</v>
      </c>
    </row>
    <row r="19" spans="1:7">
      <c r="A19" s="3" t="s">
        <v>83</v>
      </c>
    </row>
    <row r="20" spans="1:7">
      <c r="A20" s="4" t="s">
        <v>83</v>
      </c>
      <c r="F20" s="5" t="n">
        <v>2800</v>
      </c>
    </row>
    <row r="21" spans="1:7">
      <c r="A21" s="4" t="s">
        <v>348</v>
      </c>
    </row>
    <row r="22" spans="1:7">
      <c r="A22" s="3" t="s">
        <v>83</v>
      </c>
    </row>
    <row r="23" spans="1:7">
      <c r="A23" s="4" t="s">
        <v>349</v>
      </c>
      <c r="F23" s="5" t="n">
        <v>2700</v>
      </c>
    </row>
    <row r="24" spans="1:7">
      <c r="A24" s="4" t="s">
        <v>350</v>
      </c>
    </row>
    <row r="25" spans="1:7">
      <c r="A25" s="3" t="s">
        <v>83</v>
      </c>
    </row>
    <row r="26" spans="1:7">
      <c r="A26" s="4" t="s">
        <v>83</v>
      </c>
      <c r="F26" s="6" t="n">
        <v>112</v>
      </c>
      <c r="G26" s="6" t="n">
        <v>183</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1</v>
      </c>
      <c r="B1" s="2" t="s">
        <v>70</v>
      </c>
      <c r="J1" s="2" t="s">
        <v>1</v>
      </c>
    </row>
    <row r="2" spans="1:12">
      <c r="B2" s="2" t="s">
        <v>2</v>
      </c>
      <c r="C2" s="2" t="s">
        <v>71</v>
      </c>
      <c r="D2" s="2" t="s">
        <v>72</v>
      </c>
      <c r="E2" s="2" t="s">
        <v>73</v>
      </c>
      <c r="F2" s="2" t="s">
        <v>34</v>
      </c>
      <c r="G2" s="2" t="s">
        <v>74</v>
      </c>
      <c r="H2" s="2" t="s">
        <v>75</v>
      </c>
      <c r="I2" s="2" t="s">
        <v>76</v>
      </c>
      <c r="J2" s="2" t="s">
        <v>2</v>
      </c>
      <c r="K2" s="2" t="s">
        <v>34</v>
      </c>
      <c r="L2" s="2" t="s">
        <v>77</v>
      </c>
    </row>
    <row r="3" spans="1:12">
      <c r="A3" s="3" t="s">
        <v>352</v>
      </c>
    </row>
    <row r="4" spans="1:12">
      <c r="A4" s="4" t="s">
        <v>88</v>
      </c>
      <c r="B4" s="6" t="n">
        <v>21300</v>
      </c>
      <c r="C4" s="6" t="n">
        <v>13766</v>
      </c>
      <c r="D4" s="6" t="n">
        <v>18226</v>
      </c>
      <c r="E4" s="6" t="n">
        <v>11300</v>
      </c>
      <c r="F4" s="6" t="n">
        <v>20723</v>
      </c>
      <c r="G4" s="6" t="n">
        <v>13117</v>
      </c>
      <c r="H4" s="6" t="n">
        <v>13585</v>
      </c>
      <c r="I4" s="6" t="n">
        <v>7432</v>
      </c>
      <c r="J4" s="6" t="n">
        <v>64592</v>
      </c>
      <c r="K4" s="6" t="n">
        <v>54857</v>
      </c>
      <c r="L4" s="6" t="n">
        <v>48111</v>
      </c>
    </row>
    <row r="5" spans="1:12">
      <c r="A5" s="3" t="s">
        <v>353</v>
      </c>
    </row>
    <row r="6" spans="1:12">
      <c r="A6" s="4" t="s">
        <v>354</v>
      </c>
      <c r="B6" s="5" t="n">
        <v>26632</v>
      </c>
      <c r="C6" s="5" t="n">
        <v>26716</v>
      </c>
      <c r="D6" s="5" t="n">
        <v>26685</v>
      </c>
      <c r="E6" s="5" t="n">
        <v>26835</v>
      </c>
      <c r="F6" s="5" t="n">
        <v>26822</v>
      </c>
      <c r="G6" s="5" t="n">
        <v>26802</v>
      </c>
      <c r="H6" s="5" t="n">
        <v>26761</v>
      </c>
      <c r="I6" s="5" t="n">
        <v>26697</v>
      </c>
      <c r="J6" s="5" t="n">
        <v>26717</v>
      </c>
      <c r="K6" s="5" t="n">
        <v>26771</v>
      </c>
      <c r="L6" s="5" t="n">
        <v>26528</v>
      </c>
    </row>
    <row r="7" spans="1:12">
      <c r="A7" s="4" t="s">
        <v>355</v>
      </c>
      <c r="J7" s="5" t="n">
        <v>137</v>
      </c>
      <c r="K7" s="5" t="n">
        <v>120</v>
      </c>
      <c r="L7" s="5" t="n">
        <v>191</v>
      </c>
    </row>
    <row r="8" spans="1:12">
      <c r="A8" s="4" t="s">
        <v>356</v>
      </c>
      <c r="B8" s="5" t="n">
        <v>26766</v>
      </c>
      <c r="C8" s="5" t="n">
        <v>26902</v>
      </c>
      <c r="D8" s="5" t="n">
        <v>26820</v>
      </c>
      <c r="E8" s="5" t="n">
        <v>26916</v>
      </c>
      <c r="F8" s="5" t="n">
        <v>26907</v>
      </c>
      <c r="G8" s="5" t="n">
        <v>26899</v>
      </c>
      <c r="H8" s="5" t="n">
        <v>26893</v>
      </c>
      <c r="I8" s="5" t="n">
        <v>26866</v>
      </c>
      <c r="J8" s="5" t="n">
        <v>26854</v>
      </c>
      <c r="K8" s="5" t="n">
        <v>26891</v>
      </c>
      <c r="L8" s="5" t="n">
        <v>26719</v>
      </c>
    </row>
    <row r="9" spans="1:12">
      <c r="A9" s="3" t="s">
        <v>357</v>
      </c>
    </row>
    <row r="10" spans="1:12">
      <c r="A10" s="4" t="s">
        <v>90</v>
      </c>
      <c r="B10" s="7" t="n">
        <v>0.8</v>
      </c>
      <c r="C10" s="7" t="n">
        <v>0.52</v>
      </c>
      <c r="D10" s="7" t="n">
        <v>0.68</v>
      </c>
      <c r="E10" s="7" t="n">
        <v>0.42</v>
      </c>
      <c r="F10" s="7" t="n">
        <v>0.77</v>
      </c>
      <c r="G10" s="7" t="n">
        <v>0.49</v>
      </c>
      <c r="H10" s="7" t="n">
        <v>0.51</v>
      </c>
      <c r="I10" s="7" t="n">
        <v>0.28</v>
      </c>
      <c r="J10" s="7" t="n">
        <v>2.42</v>
      </c>
      <c r="K10" s="7" t="n">
        <v>2.05</v>
      </c>
      <c r="L10" s="7" t="n">
        <v>1.81</v>
      </c>
    </row>
    <row r="11" spans="1:12">
      <c r="A11" s="4" t="s">
        <v>91</v>
      </c>
      <c r="B11" s="7" t="n">
        <v>0.8</v>
      </c>
      <c r="C11" s="7" t="n">
        <v>0.51</v>
      </c>
      <c r="D11" s="7" t="n">
        <v>0.68</v>
      </c>
      <c r="E11" s="7" t="n">
        <v>0.42</v>
      </c>
      <c r="F11" s="7" t="n">
        <v>0.77</v>
      </c>
      <c r="G11" s="7" t="n">
        <v>0.49</v>
      </c>
      <c r="H11" s="7" t="n">
        <v>0.51</v>
      </c>
      <c r="I11" s="7" t="n">
        <v>0.28</v>
      </c>
      <c r="J11" s="7" t="n">
        <v>2.41</v>
      </c>
      <c r="K11" s="7" t="n">
        <v>2.04</v>
      </c>
      <c r="L11" s="7" t="n">
        <v>1.8</v>
      </c>
    </row>
    <row r="12" spans="1:12">
      <c r="A12" s="3" t="s">
        <v>358</v>
      </c>
    </row>
    <row r="13" spans="1:12">
      <c r="A13" s="4" t="s">
        <v>359</v>
      </c>
      <c r="J13" s="6" t="n">
        <v>0</v>
      </c>
      <c r="K13" s="6" t="n">
        <v>0</v>
      </c>
      <c r="L13" s="6" t="n">
        <v>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4</v>
      </c>
      <c r="D2" s="2" t="s">
        <v>77</v>
      </c>
    </row>
    <row r="3" spans="1:4">
      <c r="A3" s="3" t="s">
        <v>85</v>
      </c>
    </row>
    <row r="4" spans="1:4">
      <c r="A4" s="4" t="s">
        <v>361</v>
      </c>
      <c r="B4" s="6" t="n">
        <v>2255</v>
      </c>
    </row>
    <row r="5" spans="1:4">
      <c r="A5" s="4" t="s">
        <v>362</v>
      </c>
      <c r="B5" s="5" t="n">
        <v>745</v>
      </c>
    </row>
    <row r="6" spans="1:4">
      <c r="A6" s="4" t="s">
        <v>363</v>
      </c>
      <c r="B6" s="5" t="n">
        <v>868</v>
      </c>
      <c r="C6" s="6" t="n">
        <v>224</v>
      </c>
      <c r="D6" s="6" t="n">
        <v>40</v>
      </c>
    </row>
    <row r="7" spans="1:4">
      <c r="A7" s="4" t="s">
        <v>364</v>
      </c>
      <c r="B7" s="5" t="n">
        <v>145</v>
      </c>
      <c r="C7" s="6" t="n">
        <v>126</v>
      </c>
      <c r="D7" s="6" t="n">
        <v>107</v>
      </c>
    </row>
    <row r="8" spans="1:4">
      <c r="A8" s="4" t="s">
        <v>365</v>
      </c>
    </row>
    <row r="9" spans="1:4">
      <c r="A9" s="3" t="s">
        <v>85</v>
      </c>
    </row>
    <row r="10" spans="1:4">
      <c r="A10" s="4" t="s">
        <v>366</v>
      </c>
      <c r="B10" s="6" t="n">
        <v>3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70</v>
      </c>
      <c r="J1" s="2" t="s">
        <v>1</v>
      </c>
    </row>
    <row r="2" spans="1:12">
      <c r="B2" s="2" t="s">
        <v>2</v>
      </c>
      <c r="C2" s="2" t="s">
        <v>71</v>
      </c>
      <c r="D2" s="2" t="s">
        <v>72</v>
      </c>
      <c r="E2" s="2" t="s">
        <v>73</v>
      </c>
      <c r="F2" s="2" t="s">
        <v>34</v>
      </c>
      <c r="G2" s="2" t="s">
        <v>74</v>
      </c>
      <c r="H2" s="2" t="s">
        <v>75</v>
      </c>
      <c r="I2" s="2" t="s">
        <v>76</v>
      </c>
      <c r="J2" s="2" t="s">
        <v>2</v>
      </c>
      <c r="K2" s="2" t="s">
        <v>34</v>
      </c>
      <c r="L2" s="2" t="s">
        <v>77</v>
      </c>
    </row>
    <row r="3" spans="1:12">
      <c r="A3" s="3" t="s">
        <v>78</v>
      </c>
    </row>
    <row r="4" spans="1:12">
      <c r="A4" s="4" t="s">
        <v>79</v>
      </c>
      <c r="B4" s="6" t="n">
        <v>709520</v>
      </c>
      <c r="C4" s="6" t="n">
        <v>658504</v>
      </c>
      <c r="D4" s="6" t="n">
        <v>706570</v>
      </c>
      <c r="E4" s="6" t="n">
        <v>624895</v>
      </c>
      <c r="F4" s="6" t="n">
        <v>762267</v>
      </c>
      <c r="G4" s="6" t="n">
        <v>729230</v>
      </c>
      <c r="H4" s="6" t="n">
        <v>749792</v>
      </c>
      <c r="I4" s="6" t="n">
        <v>670594</v>
      </c>
      <c r="J4" s="6" t="n">
        <v>2699489</v>
      </c>
      <c r="K4" s="6" t="n">
        <v>2911883</v>
      </c>
      <c r="L4" s="6" t="n">
        <v>2692592</v>
      </c>
    </row>
    <row r="5" spans="1:12">
      <c r="A5" s="4" t="s">
        <v>80</v>
      </c>
      <c r="B5" s="5" t="n">
        <v>602718</v>
      </c>
      <c r="C5" s="5" t="n">
        <v>558060</v>
      </c>
      <c r="D5" s="5" t="n">
        <v>599102</v>
      </c>
      <c r="E5" s="5" t="n">
        <v>528523</v>
      </c>
      <c r="F5" s="5" t="n">
        <v>662737</v>
      </c>
      <c r="G5" s="5" t="n">
        <v>633087</v>
      </c>
      <c r="H5" s="5" t="n">
        <v>650122</v>
      </c>
      <c r="I5" s="5" t="n">
        <v>583861</v>
      </c>
      <c r="J5" s="5" t="n">
        <v>2288403</v>
      </c>
      <c r="K5" s="5" t="n">
        <v>2529807</v>
      </c>
      <c r="L5" s="5" t="n">
        <v>2321435</v>
      </c>
    </row>
    <row r="6" spans="1:12">
      <c r="A6" s="4" t="s">
        <v>81</v>
      </c>
      <c r="B6" s="5" t="n">
        <v>106802</v>
      </c>
      <c r="C6" s="5" t="n">
        <v>100444</v>
      </c>
      <c r="D6" s="5" t="n">
        <v>107468</v>
      </c>
      <c r="E6" s="5" t="n">
        <v>96372</v>
      </c>
      <c r="F6" s="5" t="n">
        <v>99530</v>
      </c>
      <c r="G6" s="5" t="n">
        <v>96143</v>
      </c>
      <c r="H6" s="5" t="n">
        <v>99670</v>
      </c>
      <c r="I6" s="5" t="n">
        <v>86733</v>
      </c>
      <c r="J6" s="5" t="n">
        <v>411086</v>
      </c>
      <c r="K6" s="5" t="n">
        <v>382076</v>
      </c>
      <c r="L6" s="5" t="n">
        <v>371157</v>
      </c>
    </row>
    <row r="7" spans="1:12">
      <c r="A7" s="4" t="s">
        <v>82</v>
      </c>
      <c r="B7" s="5" t="n">
        <v>79518</v>
      </c>
      <c r="C7" s="5" t="n">
        <v>81494</v>
      </c>
      <c r="D7" s="5" t="n">
        <v>82521</v>
      </c>
      <c r="E7" s="5" t="n">
        <v>80900</v>
      </c>
      <c r="F7" s="5" t="n">
        <v>74939</v>
      </c>
      <c r="G7" s="5" t="n">
        <v>74404</v>
      </c>
      <c r="H7" s="5" t="n">
        <v>76289</v>
      </c>
      <c r="I7" s="5" t="n">
        <v>75281</v>
      </c>
      <c r="J7" s="5" t="n">
        <v>324433</v>
      </c>
      <c r="K7" s="5" t="n">
        <v>300913</v>
      </c>
      <c r="L7" s="5" t="n">
        <v>287231</v>
      </c>
    </row>
    <row r="8" spans="1:12">
      <c r="A8" s="4" t="s">
        <v>83</v>
      </c>
      <c r="B8" s="5" t="n">
        <v>967</v>
      </c>
      <c r="F8" s="5" t="n">
        <v>2695</v>
      </c>
      <c r="H8" s="5" t="n">
        <v>941</v>
      </c>
      <c r="J8" s="5" t="n">
        <v>967</v>
      </c>
      <c r="K8" s="5" t="n">
        <v>3636</v>
      </c>
      <c r="L8" s="5" t="n">
        <v>3406</v>
      </c>
    </row>
    <row r="9" spans="1:12">
      <c r="A9" s="4" t="s">
        <v>84</v>
      </c>
      <c r="B9" s="5" t="n">
        <v>26317</v>
      </c>
      <c r="C9" s="5" t="n">
        <v>18950</v>
      </c>
      <c r="D9" s="5" t="n">
        <v>24947</v>
      </c>
      <c r="E9" s="5" t="n">
        <v>15472</v>
      </c>
      <c r="F9" s="5" t="n">
        <v>21896</v>
      </c>
      <c r="G9" s="5" t="n">
        <v>21739</v>
      </c>
      <c r="H9" s="5" t="n">
        <v>22440</v>
      </c>
      <c r="I9" s="5" t="n">
        <v>11452</v>
      </c>
      <c r="J9" s="5" t="n">
        <v>85686</v>
      </c>
      <c r="K9" s="5" t="n">
        <v>77527</v>
      </c>
      <c r="L9" s="5" t="n">
        <v>80520</v>
      </c>
    </row>
    <row r="10" spans="1:12">
      <c r="A10" s="4" t="s">
        <v>85</v>
      </c>
      <c r="B10" s="5" t="n">
        <v>2566</v>
      </c>
      <c r="C10" s="5" t="n">
        <v>114</v>
      </c>
      <c r="D10" s="5" t="n">
        <v>182</v>
      </c>
      <c r="E10" s="5" t="n">
        <v>116</v>
      </c>
      <c r="F10" s="5" t="n">
        <v>78</v>
      </c>
      <c r="G10" s="5" t="n">
        <v>-8</v>
      </c>
      <c r="H10" s="5" t="n">
        <v>9</v>
      </c>
      <c r="I10" s="5" t="n">
        <v>19</v>
      </c>
      <c r="J10" s="5" t="n">
        <v>2978</v>
      </c>
      <c r="K10" s="5" t="n">
        <v>98</v>
      </c>
      <c r="L10" s="5" t="n">
        <v>-67</v>
      </c>
    </row>
    <row r="11" spans="1:12">
      <c r="A11" s="4" t="s">
        <v>86</v>
      </c>
      <c r="B11" s="5" t="n">
        <v>28883</v>
      </c>
      <c r="C11" s="5" t="n">
        <v>19064</v>
      </c>
      <c r="D11" s="5" t="n">
        <v>25129</v>
      </c>
      <c r="E11" s="5" t="n">
        <v>15588</v>
      </c>
      <c r="F11" s="5" t="n">
        <v>21974</v>
      </c>
      <c r="G11" s="5" t="n">
        <v>21731</v>
      </c>
      <c r="H11" s="5" t="n">
        <v>22449</v>
      </c>
      <c r="I11" s="5" t="n">
        <v>11471</v>
      </c>
      <c r="J11" s="5" t="n">
        <v>88664</v>
      </c>
      <c r="K11" s="5" t="n">
        <v>77625</v>
      </c>
      <c r="L11" s="5" t="n">
        <v>80453</v>
      </c>
    </row>
    <row r="12" spans="1:12">
      <c r="A12" s="4" t="s">
        <v>87</v>
      </c>
      <c r="B12" s="5" t="n">
        <v>-7583</v>
      </c>
      <c r="C12" s="5" t="n">
        <v>-5298</v>
      </c>
      <c r="D12" s="5" t="n">
        <v>-6903</v>
      </c>
      <c r="E12" s="5" t="n">
        <v>-4288</v>
      </c>
      <c r="F12" s="5" t="n">
        <v>-1251</v>
      </c>
      <c r="G12" s="5" t="n">
        <v>-8614</v>
      </c>
      <c r="H12" s="5" t="n">
        <v>-8864</v>
      </c>
      <c r="I12" s="5" t="n">
        <v>-4039</v>
      </c>
      <c r="J12" s="5" t="n">
        <v>-24072</v>
      </c>
      <c r="K12" s="5" t="n">
        <v>-22768</v>
      </c>
      <c r="L12" s="5" t="n">
        <v>-32342</v>
      </c>
    </row>
    <row r="13" spans="1:12">
      <c r="A13" s="4" t="s">
        <v>88</v>
      </c>
      <c r="B13" s="6" t="n">
        <v>21300</v>
      </c>
      <c r="C13" s="6" t="n">
        <v>13766</v>
      </c>
      <c r="D13" s="6" t="n">
        <v>18226</v>
      </c>
      <c r="E13" s="6" t="n">
        <v>11300</v>
      </c>
      <c r="F13" s="6" t="n">
        <v>20723</v>
      </c>
      <c r="G13" s="6" t="n">
        <v>13117</v>
      </c>
      <c r="H13" s="6" t="n">
        <v>13585</v>
      </c>
      <c r="I13" s="6" t="n">
        <v>7432</v>
      </c>
      <c r="J13" s="6" t="n">
        <v>64592</v>
      </c>
      <c r="K13" s="6" t="n">
        <v>54857</v>
      </c>
      <c r="L13" s="6" t="n">
        <v>48111</v>
      </c>
    </row>
    <row r="14" spans="1:12">
      <c r="A14" s="3" t="s">
        <v>89</v>
      </c>
    </row>
    <row r="15" spans="1:12">
      <c r="A15" s="4" t="s">
        <v>90</v>
      </c>
      <c r="B15" s="7" t="n">
        <v>0.8</v>
      </c>
      <c r="C15" s="7" t="n">
        <v>0.52</v>
      </c>
      <c r="D15" s="7" t="n">
        <v>0.68</v>
      </c>
      <c r="E15" s="7" t="n">
        <v>0.42</v>
      </c>
      <c r="F15" s="7" t="n">
        <v>0.77</v>
      </c>
      <c r="G15" s="7" t="n">
        <v>0.49</v>
      </c>
      <c r="H15" s="7" t="n">
        <v>0.51</v>
      </c>
      <c r="I15" s="7" t="n">
        <v>0.28</v>
      </c>
      <c r="J15" s="7" t="n">
        <v>2.42</v>
      </c>
      <c r="K15" s="7" t="n">
        <v>2.05</v>
      </c>
      <c r="L15" s="7" t="n">
        <v>1.81</v>
      </c>
    </row>
    <row r="16" spans="1:12">
      <c r="A16" s="4" t="s">
        <v>91</v>
      </c>
      <c r="B16" s="7" t="n">
        <v>0.8</v>
      </c>
      <c r="C16" s="7" t="n">
        <v>0.51</v>
      </c>
      <c r="D16" s="7" t="n">
        <v>0.68</v>
      </c>
      <c r="E16" s="7" t="n">
        <v>0.42</v>
      </c>
      <c r="F16" s="7" t="n">
        <v>0.77</v>
      </c>
      <c r="G16" s="7" t="n">
        <v>0.49</v>
      </c>
      <c r="H16" s="7" t="n">
        <v>0.51</v>
      </c>
      <c r="I16" s="7" t="n">
        <v>0.28</v>
      </c>
      <c r="J16" s="7" t="n">
        <v>2.41</v>
      </c>
      <c r="K16" s="7" t="n">
        <v>2.04</v>
      </c>
      <c r="L16" s="7" t="n">
        <v>1.8</v>
      </c>
    </row>
    <row r="17" spans="1:12">
      <c r="A17" s="3" t="s">
        <v>92</v>
      </c>
    </row>
    <row r="18" spans="1:12">
      <c r="A18" s="4" t="s">
        <v>90</v>
      </c>
      <c r="B18" s="5" t="n">
        <v>26632</v>
      </c>
      <c r="C18" s="5" t="n">
        <v>26716</v>
      </c>
      <c r="D18" s="5" t="n">
        <v>26685</v>
      </c>
      <c r="E18" s="5" t="n">
        <v>26835</v>
      </c>
      <c r="F18" s="5" t="n">
        <v>26822</v>
      </c>
      <c r="G18" s="5" t="n">
        <v>26802</v>
      </c>
      <c r="H18" s="5" t="n">
        <v>26761</v>
      </c>
      <c r="I18" s="5" t="n">
        <v>26697</v>
      </c>
      <c r="J18" s="5" t="n">
        <v>26717</v>
      </c>
      <c r="K18" s="5" t="n">
        <v>26771</v>
      </c>
      <c r="L18" s="5" t="n">
        <v>26528</v>
      </c>
    </row>
    <row r="19" spans="1:12">
      <c r="A19" s="4" t="s">
        <v>91</v>
      </c>
      <c r="B19" s="5" t="n">
        <v>26766</v>
      </c>
      <c r="C19" s="5" t="n">
        <v>26902</v>
      </c>
      <c r="D19" s="5" t="n">
        <v>26820</v>
      </c>
      <c r="E19" s="5" t="n">
        <v>26916</v>
      </c>
      <c r="F19" s="5" t="n">
        <v>26907</v>
      </c>
      <c r="G19" s="5" t="n">
        <v>26899</v>
      </c>
      <c r="H19" s="5" t="n">
        <v>26893</v>
      </c>
      <c r="I19" s="5" t="n">
        <v>26866</v>
      </c>
      <c r="J19" s="5" t="n">
        <v>26854</v>
      </c>
      <c r="K19" s="5" t="n">
        <v>26891</v>
      </c>
      <c r="L19" s="5" t="n">
        <v>2671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367</v>
      </c>
      <c r="B1" s="2" t="s">
        <v>70</v>
      </c>
      <c r="J1" s="2" t="s">
        <v>1</v>
      </c>
    </row>
    <row r="2" spans="1:15">
      <c r="B2" s="2" t="s">
        <v>2</v>
      </c>
      <c r="C2" s="2" t="s">
        <v>71</v>
      </c>
      <c r="D2" s="2" t="s">
        <v>72</v>
      </c>
      <c r="E2" s="2" t="s">
        <v>73</v>
      </c>
      <c r="F2" s="2" t="s">
        <v>34</v>
      </c>
      <c r="G2" s="2" t="s">
        <v>74</v>
      </c>
      <c r="H2" s="2" t="s">
        <v>75</v>
      </c>
      <c r="I2" s="2" t="s">
        <v>76</v>
      </c>
      <c r="J2" s="2" t="s">
        <v>2</v>
      </c>
      <c r="K2" s="2" t="s">
        <v>34</v>
      </c>
      <c r="L2" s="2" t="s">
        <v>77</v>
      </c>
      <c r="M2" s="2" t="s">
        <v>368</v>
      </c>
      <c r="N2" s="2" t="s">
        <v>369</v>
      </c>
      <c r="O2" s="2" t="s">
        <v>370</v>
      </c>
    </row>
    <row r="3" spans="1:15">
      <c r="A3" s="3" t="s">
        <v>371</v>
      </c>
    </row>
    <row r="4" spans="1:15">
      <c r="A4" s="4" t="s">
        <v>79</v>
      </c>
      <c r="B4" s="6" t="n">
        <v>709520</v>
      </c>
      <c r="C4" s="6" t="n">
        <v>658504</v>
      </c>
      <c r="D4" s="6" t="n">
        <v>706570</v>
      </c>
      <c r="E4" s="6" t="n">
        <v>624895</v>
      </c>
      <c r="F4" s="6" t="n">
        <v>762267</v>
      </c>
      <c r="G4" s="6" t="n">
        <v>729230</v>
      </c>
      <c r="H4" s="6" t="n">
        <v>749792</v>
      </c>
      <c r="I4" s="6" t="n">
        <v>670594</v>
      </c>
      <c r="J4" s="6" t="n">
        <v>2699489</v>
      </c>
      <c r="K4" s="6" t="n">
        <v>2911883</v>
      </c>
      <c r="L4" s="6" t="n">
        <v>2692592</v>
      </c>
    </row>
    <row r="5" spans="1:15">
      <c r="A5" s="3" t="s">
        <v>372</v>
      </c>
    </row>
    <row r="6" spans="1:15">
      <c r="A6" s="4" t="s">
        <v>80</v>
      </c>
      <c r="B6" s="5" t="n">
        <v>602718</v>
      </c>
      <c r="C6" s="5" t="n">
        <v>558060</v>
      </c>
      <c r="D6" s="5" t="n">
        <v>599102</v>
      </c>
      <c r="E6" s="5" t="n">
        <v>528523</v>
      </c>
      <c r="F6" s="5" t="n">
        <v>662737</v>
      </c>
      <c r="G6" s="5" t="n">
        <v>633087</v>
      </c>
      <c r="H6" s="5" t="n">
        <v>650122</v>
      </c>
      <c r="I6" s="5" t="n">
        <v>583861</v>
      </c>
      <c r="J6" s="5" t="n">
        <v>2288403</v>
      </c>
      <c r="K6" s="5" t="n">
        <v>2529807</v>
      </c>
      <c r="L6" s="5" t="n">
        <v>2321435</v>
      </c>
    </row>
    <row r="7" spans="1:15">
      <c r="A7" s="4" t="s">
        <v>84</v>
      </c>
      <c r="B7" s="5" t="n">
        <v>26317</v>
      </c>
      <c r="C7" s="5" t="n">
        <v>18950</v>
      </c>
      <c r="D7" s="5" t="n">
        <v>24947</v>
      </c>
      <c r="E7" s="5" t="n">
        <v>15472</v>
      </c>
      <c r="F7" s="5" t="n">
        <v>21896</v>
      </c>
      <c r="G7" s="5" t="n">
        <v>21739</v>
      </c>
      <c r="H7" s="5" t="n">
        <v>22440</v>
      </c>
      <c r="I7" s="5" t="n">
        <v>11452</v>
      </c>
      <c r="J7" s="5" t="n">
        <v>85686</v>
      </c>
      <c r="K7" s="5" t="n">
        <v>77527</v>
      </c>
      <c r="L7" s="5" t="n">
        <v>80520</v>
      </c>
    </row>
    <row r="8" spans="1:15">
      <c r="A8" s="4" t="s">
        <v>86</v>
      </c>
      <c r="B8" s="5" t="n">
        <v>28883</v>
      </c>
      <c r="C8" s="5" t="n">
        <v>19064</v>
      </c>
      <c r="D8" s="5" t="n">
        <v>25129</v>
      </c>
      <c r="E8" s="5" t="n">
        <v>15588</v>
      </c>
      <c r="F8" s="5" t="n">
        <v>21974</v>
      </c>
      <c r="G8" s="5" t="n">
        <v>21731</v>
      </c>
      <c r="H8" s="5" t="n">
        <v>22449</v>
      </c>
      <c r="I8" s="5" t="n">
        <v>11471</v>
      </c>
      <c r="J8" s="5" t="n">
        <v>88664</v>
      </c>
      <c r="K8" s="5" t="n">
        <v>77625</v>
      </c>
      <c r="L8" s="5" t="n">
        <v>80453</v>
      </c>
    </row>
    <row r="9" spans="1:15">
      <c r="A9" s="4" t="s">
        <v>88</v>
      </c>
      <c r="B9" s="5" t="n">
        <v>21300</v>
      </c>
      <c r="C9" s="5" t="n">
        <v>13766</v>
      </c>
      <c r="D9" s="5" t="n">
        <v>18226</v>
      </c>
      <c r="E9" s="5" t="n">
        <v>11300</v>
      </c>
      <c r="F9" s="5" t="n">
        <v>20723</v>
      </c>
      <c r="G9" s="5" t="n">
        <v>13117</v>
      </c>
      <c r="H9" s="5" t="n">
        <v>13585</v>
      </c>
      <c r="I9" s="5" t="n">
        <v>7432</v>
      </c>
      <c r="J9" s="5" t="n">
        <v>64592</v>
      </c>
      <c r="K9" s="5" t="n">
        <v>54857</v>
      </c>
      <c r="L9" s="5" t="n">
        <v>48111</v>
      </c>
    </row>
    <row r="10" spans="1:15">
      <c r="A10" s="3" t="s">
        <v>373</v>
      </c>
    </row>
    <row r="11" spans="1:15">
      <c r="A11" s="4" t="s">
        <v>37</v>
      </c>
      <c r="B11" s="5" t="n">
        <v>447698</v>
      </c>
      <c r="F11" s="5" t="n">
        <v>449682</v>
      </c>
      <c r="J11" s="5" t="n">
        <v>447698</v>
      </c>
      <c r="K11" s="5" t="n">
        <v>449682</v>
      </c>
      <c r="M11" s="6" t="n">
        <v>464250</v>
      </c>
    </row>
    <row r="12" spans="1:15">
      <c r="A12" s="4" t="s">
        <v>38</v>
      </c>
      <c r="B12" s="5" t="n">
        <v>119195</v>
      </c>
      <c r="F12" s="5" t="n">
        <v>106753</v>
      </c>
      <c r="J12" s="5" t="n">
        <v>119195</v>
      </c>
      <c r="K12" s="5" t="n">
        <v>106753</v>
      </c>
      <c r="M12" s="5" t="n">
        <v>95884</v>
      </c>
    </row>
    <row r="13" spans="1:15">
      <c r="A13" s="4" t="s">
        <v>40</v>
      </c>
      <c r="B13" s="5" t="n">
        <v>9661</v>
      </c>
      <c r="F13" s="5" t="n">
        <v>5737</v>
      </c>
      <c r="J13" s="5" t="n">
        <v>9661</v>
      </c>
      <c r="K13" s="5" t="n">
        <v>5737</v>
      </c>
      <c r="M13" s="5" t="n">
        <v>5605</v>
      </c>
    </row>
    <row r="14" spans="1:15">
      <c r="A14" s="4" t="s">
        <v>374</v>
      </c>
      <c r="M14" s="5" t="n">
        <v>1890</v>
      </c>
    </row>
    <row r="15" spans="1:15">
      <c r="A15" s="4" t="s">
        <v>45</v>
      </c>
      <c r="B15" s="5" t="n">
        <v>1211</v>
      </c>
      <c r="F15" s="5" t="n">
        <v>5638</v>
      </c>
      <c r="J15" s="5" t="n">
        <v>1211</v>
      </c>
      <c r="K15" s="5" t="n">
        <v>5638</v>
      </c>
      <c r="M15" s="5" t="n">
        <v>1724</v>
      </c>
    </row>
    <row r="16" spans="1:15">
      <c r="A16" s="3" t="s">
        <v>375</v>
      </c>
    </row>
    <row r="17" spans="1:15">
      <c r="A17" s="4" t="s">
        <v>48</v>
      </c>
      <c r="B17" s="5" t="n">
        <v>201640</v>
      </c>
      <c r="F17" s="5" t="n">
        <v>194257</v>
      </c>
      <c r="J17" s="5" t="n">
        <v>201640</v>
      </c>
      <c r="K17" s="5" t="n">
        <v>194257</v>
      </c>
      <c r="M17" s="5" t="n">
        <v>194195</v>
      </c>
    </row>
    <row r="18" spans="1:15">
      <c r="A18" s="4" t="s">
        <v>50</v>
      </c>
      <c r="B18" s="5" t="n">
        <v>33840</v>
      </c>
      <c r="F18" s="5" t="n">
        <v>31096</v>
      </c>
      <c r="J18" s="5" t="n">
        <v>33840</v>
      </c>
      <c r="K18" s="5" t="n">
        <v>31096</v>
      </c>
      <c r="M18" s="5" t="n">
        <v>30784</v>
      </c>
    </row>
    <row r="19" spans="1:15">
      <c r="A19" s="4" t="s">
        <v>49</v>
      </c>
      <c r="B19" s="5" t="n">
        <v>24319</v>
      </c>
      <c r="F19" s="5" t="n">
        <v>22662</v>
      </c>
      <c r="J19" s="5" t="n">
        <v>24319</v>
      </c>
      <c r="K19" s="5" t="n">
        <v>22662</v>
      </c>
      <c r="M19" s="5" t="n">
        <v>22953</v>
      </c>
    </row>
    <row r="20" spans="1:15">
      <c r="A20" s="4" t="s">
        <v>52</v>
      </c>
      <c r="B20" s="5" t="n">
        <v>17184</v>
      </c>
      <c r="F20" s="5" t="n">
        <v>15696</v>
      </c>
      <c r="J20" s="5" t="n">
        <v>17184</v>
      </c>
      <c r="K20" s="5" t="n">
        <v>15696</v>
      </c>
      <c r="M20" s="5" t="n">
        <v>16125</v>
      </c>
    </row>
    <row r="21" spans="1:15">
      <c r="A21" s="3" t="s">
        <v>376</v>
      </c>
    </row>
    <row r="22" spans="1:15">
      <c r="A22" s="4" t="s">
        <v>58</v>
      </c>
      <c r="B22" s="5" t="n">
        <v>441010</v>
      </c>
      <c r="F22" s="5" t="n">
        <v>383673</v>
      </c>
      <c r="J22" s="5" t="n">
        <v>441010</v>
      </c>
      <c r="K22" s="5" t="n">
        <v>383673</v>
      </c>
      <c r="M22" s="6" t="n">
        <v>384870</v>
      </c>
    </row>
    <row r="23" spans="1:15">
      <c r="A23" s="4" t="s">
        <v>377</v>
      </c>
      <c r="O23" s="6" t="n">
        <v>0</v>
      </c>
    </row>
    <row r="24" spans="1:15">
      <c r="A24" s="4" t="s">
        <v>378</v>
      </c>
      <c r="B24" s="5" t="n">
        <v>-7583</v>
      </c>
      <c r="C24" s="6" t="n">
        <v>-5298</v>
      </c>
      <c r="D24" s="6" t="n">
        <v>-6903</v>
      </c>
      <c r="E24" s="6" t="n">
        <v>-4288</v>
      </c>
      <c r="F24" s="6" t="n">
        <v>-1251</v>
      </c>
      <c r="G24" s="6" t="n">
        <v>-8614</v>
      </c>
      <c r="H24" s="6" t="n">
        <v>-8864</v>
      </c>
      <c r="I24" s="6" t="n">
        <v>-4039</v>
      </c>
      <c r="J24" s="5" t="n">
        <v>-24072</v>
      </c>
      <c r="K24" s="5" t="n">
        <v>-22768</v>
      </c>
      <c r="L24" s="6" t="n">
        <v>-32342</v>
      </c>
    </row>
    <row r="25" spans="1:15">
      <c r="A25" s="4" t="s">
        <v>379</v>
      </c>
    </row>
    <row r="26" spans="1:15">
      <c r="A26" s="3" t="s">
        <v>376</v>
      </c>
    </row>
    <row r="27" spans="1:15">
      <c r="A27" s="4" t="s">
        <v>378</v>
      </c>
      <c r="K27" s="5" t="n">
        <v>1054</v>
      </c>
    </row>
    <row r="28" spans="1:15">
      <c r="A28" s="4" t="s">
        <v>380</v>
      </c>
    </row>
    <row r="29" spans="1:15">
      <c r="A29" s="3" t="s">
        <v>371</v>
      </c>
    </row>
    <row r="30" spans="1:15">
      <c r="A30" s="4" t="s">
        <v>79</v>
      </c>
      <c r="J30" s="5" t="n">
        <v>404690</v>
      </c>
    </row>
    <row r="31" spans="1:15">
      <c r="A31" s="3" t="s">
        <v>372</v>
      </c>
    </row>
    <row r="32" spans="1:15">
      <c r="A32" s="4" t="s">
        <v>80</v>
      </c>
      <c r="J32" s="5" t="n">
        <v>403737</v>
      </c>
    </row>
    <row r="33" spans="1:15">
      <c r="A33" s="4" t="s">
        <v>84</v>
      </c>
      <c r="J33" s="5" t="n">
        <v>750</v>
      </c>
    </row>
    <row r="34" spans="1:15">
      <c r="A34" s="4" t="s">
        <v>86</v>
      </c>
      <c r="J34" s="5" t="n">
        <v>750</v>
      </c>
    </row>
    <row r="35" spans="1:15">
      <c r="A35" s="4" t="s">
        <v>88</v>
      </c>
      <c r="J35" s="5" t="n">
        <v>526</v>
      </c>
    </row>
    <row r="36" spans="1:15">
      <c r="A36" s="3" t="s">
        <v>373</v>
      </c>
    </row>
    <row r="37" spans="1:15">
      <c r="A37" s="4" t="s">
        <v>37</v>
      </c>
      <c r="B37" s="5" t="n">
        <v>-6949</v>
      </c>
      <c r="J37" s="5" t="n">
        <v>-6949</v>
      </c>
      <c r="N37" s="6" t="n">
        <v>14568</v>
      </c>
    </row>
    <row r="38" spans="1:15">
      <c r="A38" s="4" t="s">
        <v>38</v>
      </c>
      <c r="B38" s="5" t="n">
        <v>4798</v>
      </c>
      <c r="J38" s="5" t="n">
        <v>4798</v>
      </c>
      <c r="N38" s="5" t="n">
        <v>-10869</v>
      </c>
    </row>
    <row r="39" spans="1:15">
      <c r="A39" s="4" t="s">
        <v>40</v>
      </c>
      <c r="B39" s="5" t="n">
        <v>148</v>
      </c>
      <c r="J39" s="5" t="n">
        <v>148</v>
      </c>
      <c r="N39" s="5" t="n">
        <v>-132</v>
      </c>
    </row>
    <row r="40" spans="1:15">
      <c r="A40" s="4" t="s">
        <v>374</v>
      </c>
      <c r="N40" s="5" t="n">
        <v>1890</v>
      </c>
    </row>
    <row r="41" spans="1:15">
      <c r="A41" s="4" t="s">
        <v>45</v>
      </c>
      <c r="B41" s="5" t="n">
        <v>3914</v>
      </c>
      <c r="J41" s="5" t="n">
        <v>3914</v>
      </c>
      <c r="N41" s="5" t="n">
        <v>-3914</v>
      </c>
    </row>
    <row r="42" spans="1:15">
      <c r="A42" s="3" t="s">
        <v>375</v>
      </c>
    </row>
    <row r="43" spans="1:15">
      <c r="A43" s="4" t="s">
        <v>48</v>
      </c>
      <c r="N43" s="5" t="n">
        <v>-62</v>
      </c>
    </row>
    <row r="44" spans="1:15">
      <c r="A44" s="4" t="s">
        <v>50</v>
      </c>
      <c r="B44" s="5" t="n">
        <v>2904</v>
      </c>
      <c r="J44" s="5" t="n">
        <v>2904</v>
      </c>
      <c r="N44" s="5" t="n">
        <v>-312</v>
      </c>
    </row>
    <row r="45" spans="1:15">
      <c r="A45" s="4" t="s">
        <v>49</v>
      </c>
      <c r="B45" s="5" t="n">
        <v>-116</v>
      </c>
      <c r="J45" s="5" t="n">
        <v>-116</v>
      </c>
      <c r="N45" s="5" t="n">
        <v>291</v>
      </c>
    </row>
    <row r="46" spans="1:15">
      <c r="A46" s="4" t="s">
        <v>52</v>
      </c>
      <c r="B46" s="5" t="n">
        <v>-219</v>
      </c>
      <c r="J46" s="5" t="n">
        <v>-219</v>
      </c>
      <c r="N46" s="5" t="n">
        <v>429</v>
      </c>
    </row>
    <row r="47" spans="1:15">
      <c r="A47" s="3" t="s">
        <v>376</v>
      </c>
    </row>
    <row r="48" spans="1:15">
      <c r="A48" s="4" t="s">
        <v>58</v>
      </c>
      <c r="B48" s="5" t="n">
        <v>-657</v>
      </c>
      <c r="J48" s="5" t="n">
        <v>-657</v>
      </c>
      <c r="N48" s="6" t="n">
        <v>1197</v>
      </c>
    </row>
    <row r="49" spans="1:15">
      <c r="A49" s="4" t="s">
        <v>381</v>
      </c>
    </row>
    <row r="50" spans="1:15">
      <c r="A50" s="3" t="s">
        <v>371</v>
      </c>
    </row>
    <row r="51" spans="1:15">
      <c r="A51" s="4" t="s">
        <v>79</v>
      </c>
      <c r="J51" s="5" t="n">
        <v>3104179</v>
      </c>
      <c r="K51" s="6" t="n">
        <v>2911883</v>
      </c>
    </row>
    <row r="52" spans="1:15">
      <c r="A52" s="3" t="s">
        <v>372</v>
      </c>
    </row>
    <row r="53" spans="1:15">
      <c r="A53" s="4" t="s">
        <v>80</v>
      </c>
      <c r="J53" s="5" t="n">
        <v>2692140</v>
      </c>
    </row>
    <row r="54" spans="1:15">
      <c r="A54" s="4" t="s">
        <v>84</v>
      </c>
      <c r="J54" s="5" t="n">
        <v>86436</v>
      </c>
    </row>
    <row r="55" spans="1:15">
      <c r="A55" s="4" t="s">
        <v>86</v>
      </c>
      <c r="J55" s="5" t="n">
        <v>89414</v>
      </c>
    </row>
    <row r="56" spans="1:15">
      <c r="A56" s="4" t="s">
        <v>88</v>
      </c>
      <c r="J56" s="5" t="n">
        <v>65118</v>
      </c>
    </row>
    <row r="57" spans="1:15">
      <c r="A57" s="3" t="s">
        <v>373</v>
      </c>
    </row>
    <row r="58" spans="1:15">
      <c r="A58" s="4" t="s">
        <v>37</v>
      </c>
      <c r="B58" s="5" t="n">
        <v>440749</v>
      </c>
      <c r="J58" s="5" t="n">
        <v>440749</v>
      </c>
    </row>
    <row r="59" spans="1:15">
      <c r="A59" s="4" t="s">
        <v>38</v>
      </c>
      <c r="B59" s="5" t="n">
        <v>123993</v>
      </c>
      <c r="J59" s="5" t="n">
        <v>123993</v>
      </c>
    </row>
    <row r="60" spans="1:15">
      <c r="A60" s="4" t="s">
        <v>40</v>
      </c>
      <c r="B60" s="5" t="n">
        <v>9809</v>
      </c>
      <c r="J60" s="5" t="n">
        <v>9809</v>
      </c>
    </row>
    <row r="61" spans="1:15">
      <c r="A61" s="4" t="s">
        <v>45</v>
      </c>
      <c r="B61" s="5" t="n">
        <v>5125</v>
      </c>
      <c r="J61" s="5" t="n">
        <v>5125</v>
      </c>
    </row>
    <row r="62" spans="1:15">
      <c r="A62" s="3" t="s">
        <v>375</v>
      </c>
    </row>
    <row r="63" spans="1:15">
      <c r="A63" s="4" t="s">
        <v>50</v>
      </c>
      <c r="B63" s="5" t="n">
        <v>36744</v>
      </c>
      <c r="J63" s="5" t="n">
        <v>36744</v>
      </c>
    </row>
    <row r="64" spans="1:15">
      <c r="A64" s="4" t="s">
        <v>49</v>
      </c>
      <c r="B64" s="5" t="n">
        <v>24203</v>
      </c>
      <c r="J64" s="5" t="n">
        <v>24203</v>
      </c>
    </row>
    <row r="65" spans="1:15">
      <c r="A65" s="4" t="s">
        <v>52</v>
      </c>
      <c r="B65" s="5" t="n">
        <v>16965</v>
      </c>
      <c r="J65" s="5" t="n">
        <v>16965</v>
      </c>
    </row>
    <row r="66" spans="1:15">
      <c r="A66" s="3" t="s">
        <v>376</v>
      </c>
    </row>
    <row r="67" spans="1:15">
      <c r="A67" s="4" t="s">
        <v>58</v>
      </c>
      <c r="B67" s="6" t="n">
        <v>440353</v>
      </c>
      <c r="J67" s="6" t="n">
        <v>440353</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2</v>
      </c>
      <c r="B1" s="2" t="s">
        <v>70</v>
      </c>
      <c r="J1" s="2" t="s">
        <v>1</v>
      </c>
    </row>
    <row r="2" spans="1:12">
      <c r="B2" s="2" t="s">
        <v>2</v>
      </c>
      <c r="C2" s="2" t="s">
        <v>71</v>
      </c>
      <c r="D2" s="2" t="s">
        <v>72</v>
      </c>
      <c r="E2" s="2" t="s">
        <v>73</v>
      </c>
      <c r="F2" s="2" t="s">
        <v>34</v>
      </c>
      <c r="G2" s="2" t="s">
        <v>74</v>
      </c>
      <c r="H2" s="2" t="s">
        <v>75</v>
      </c>
      <c r="I2" s="2" t="s">
        <v>76</v>
      </c>
      <c r="J2" s="2" t="s">
        <v>2</v>
      </c>
      <c r="K2" s="2" t="s">
        <v>34</v>
      </c>
      <c r="L2" s="2" t="s">
        <v>77</v>
      </c>
    </row>
    <row r="3" spans="1:12">
      <c r="A3" s="3" t="s">
        <v>383</v>
      </c>
    </row>
    <row r="4" spans="1:12">
      <c r="A4" s="4" t="s">
        <v>79</v>
      </c>
      <c r="B4" s="6" t="n">
        <v>709520</v>
      </c>
      <c r="C4" s="6" t="n">
        <v>658504</v>
      </c>
      <c r="D4" s="6" t="n">
        <v>706570</v>
      </c>
      <c r="E4" s="6" t="n">
        <v>624895</v>
      </c>
      <c r="F4" s="6" t="n">
        <v>762267</v>
      </c>
      <c r="G4" s="6" t="n">
        <v>729230</v>
      </c>
      <c r="H4" s="6" t="n">
        <v>749792</v>
      </c>
      <c r="I4" s="6" t="n">
        <v>670594</v>
      </c>
      <c r="J4" s="6" t="n">
        <v>2699489</v>
      </c>
      <c r="K4" s="6" t="n">
        <v>2911883</v>
      </c>
      <c r="L4" s="6" t="n">
        <v>2692592</v>
      </c>
    </row>
    <row r="5" spans="1:12">
      <c r="A5" s="4" t="s">
        <v>384</v>
      </c>
    </row>
    <row r="6" spans="1:12">
      <c r="A6" s="3" t="s">
        <v>383</v>
      </c>
    </row>
    <row r="7" spans="1:12">
      <c r="A7" s="4" t="s">
        <v>79</v>
      </c>
      <c r="J7" s="5" t="n">
        <v>710654</v>
      </c>
    </row>
    <row r="8" spans="1:12">
      <c r="A8" s="4" t="s">
        <v>385</v>
      </c>
    </row>
    <row r="9" spans="1:12">
      <c r="A9" s="3" t="s">
        <v>383</v>
      </c>
    </row>
    <row r="10" spans="1:12">
      <c r="A10" s="4" t="s">
        <v>79</v>
      </c>
      <c r="J10" s="5" t="n">
        <v>353140</v>
      </c>
    </row>
    <row r="11" spans="1:12">
      <c r="A11" s="4" t="s">
        <v>386</v>
      </c>
    </row>
    <row r="12" spans="1:12">
      <c r="A12" s="3" t="s">
        <v>383</v>
      </c>
    </row>
    <row r="13" spans="1:12">
      <c r="A13" s="4" t="s">
        <v>79</v>
      </c>
      <c r="J13" s="5" t="n">
        <v>314856</v>
      </c>
    </row>
    <row r="14" spans="1:12">
      <c r="A14" s="4" t="s">
        <v>387</v>
      </c>
    </row>
    <row r="15" spans="1:12">
      <c r="A15" s="3" t="s">
        <v>383</v>
      </c>
    </row>
    <row r="16" spans="1:12">
      <c r="A16" s="4" t="s">
        <v>79</v>
      </c>
      <c r="J16" s="5" t="n">
        <v>288308</v>
      </c>
    </row>
    <row r="17" spans="1:12">
      <c r="A17" s="4" t="s">
        <v>388</v>
      </c>
    </row>
    <row r="18" spans="1:12">
      <c r="A18" s="3" t="s">
        <v>383</v>
      </c>
    </row>
    <row r="19" spans="1:12">
      <c r="A19" s="4" t="s">
        <v>79</v>
      </c>
      <c r="J19" s="5" t="n">
        <v>273421</v>
      </c>
    </row>
    <row r="20" spans="1:12">
      <c r="A20" s="4" t="s">
        <v>389</v>
      </c>
    </row>
    <row r="21" spans="1:12">
      <c r="A21" s="3" t="s">
        <v>383</v>
      </c>
    </row>
    <row r="22" spans="1:12">
      <c r="A22" s="4" t="s">
        <v>79</v>
      </c>
      <c r="J22" s="5" t="n">
        <v>252036</v>
      </c>
    </row>
    <row r="23" spans="1:12">
      <c r="A23" s="4" t="s">
        <v>390</v>
      </c>
    </row>
    <row r="24" spans="1:12">
      <c r="A24" s="3" t="s">
        <v>383</v>
      </c>
    </row>
    <row r="25" spans="1:12">
      <c r="A25" s="4" t="s">
        <v>79</v>
      </c>
      <c r="J25" s="5" t="n">
        <v>224049</v>
      </c>
    </row>
    <row r="26" spans="1:12">
      <c r="A26" s="4" t="s">
        <v>391</v>
      </c>
    </row>
    <row r="27" spans="1:12">
      <c r="A27" s="3" t="s">
        <v>383</v>
      </c>
    </row>
    <row r="28" spans="1:12">
      <c r="A28" s="4" t="s">
        <v>79</v>
      </c>
      <c r="J28" s="5" t="n">
        <v>283025</v>
      </c>
    </row>
    <row r="29" spans="1:12">
      <c r="A29" s="4" t="s">
        <v>392</v>
      </c>
    </row>
    <row r="30" spans="1:12">
      <c r="A30" s="3" t="s">
        <v>383</v>
      </c>
    </row>
    <row r="31" spans="1:12">
      <c r="A31" s="4" t="s">
        <v>79</v>
      </c>
      <c r="J31" s="5" t="n">
        <v>1027918</v>
      </c>
    </row>
    <row r="32" spans="1:12">
      <c r="A32" s="4" t="s">
        <v>393</v>
      </c>
    </row>
    <row r="33" spans="1:12">
      <c r="A33" s="3" t="s">
        <v>383</v>
      </c>
    </row>
    <row r="34" spans="1:12">
      <c r="A34" s="4" t="s">
        <v>79</v>
      </c>
      <c r="J34" s="5" t="n">
        <v>299247</v>
      </c>
    </row>
    <row r="35" spans="1:12">
      <c r="A35" s="4" t="s">
        <v>394</v>
      </c>
    </row>
    <row r="36" spans="1:12">
      <c r="A36" s="3" t="s">
        <v>383</v>
      </c>
    </row>
    <row r="37" spans="1:12">
      <c r="A37" s="4" t="s">
        <v>79</v>
      </c>
      <c r="J37" s="5" t="n">
        <v>95342</v>
      </c>
    </row>
    <row r="38" spans="1:12">
      <c r="A38" s="4" t="s">
        <v>395</v>
      </c>
    </row>
    <row r="39" spans="1:12">
      <c r="A39" s="3" t="s">
        <v>383</v>
      </c>
    </row>
    <row r="40" spans="1:12">
      <c r="A40" s="4" t="s">
        <v>79</v>
      </c>
      <c r="J40" s="5" t="n">
        <v>134071</v>
      </c>
    </row>
    <row r="41" spans="1:12">
      <c r="A41" s="4" t="s">
        <v>396</v>
      </c>
    </row>
    <row r="42" spans="1:12">
      <c r="A42" s="3" t="s">
        <v>383</v>
      </c>
    </row>
    <row r="43" spans="1:12">
      <c r="A43" s="4" t="s">
        <v>79</v>
      </c>
      <c r="J43" s="5" t="n">
        <v>108096</v>
      </c>
    </row>
    <row r="44" spans="1:12">
      <c r="A44" s="4" t="s">
        <v>397</v>
      </c>
    </row>
    <row r="45" spans="1:12">
      <c r="A45" s="3" t="s">
        <v>383</v>
      </c>
    </row>
    <row r="46" spans="1:12">
      <c r="A46" s="4" t="s">
        <v>79</v>
      </c>
      <c r="J46" s="5" t="n">
        <v>111559</v>
      </c>
    </row>
    <row r="47" spans="1:12">
      <c r="A47" s="4" t="s">
        <v>398</v>
      </c>
    </row>
    <row r="48" spans="1:12">
      <c r="A48" s="3" t="s">
        <v>383</v>
      </c>
    </row>
    <row r="49" spans="1:12">
      <c r="A49" s="4" t="s">
        <v>79</v>
      </c>
      <c r="J49" s="5" t="n">
        <v>89779</v>
      </c>
    </row>
    <row r="50" spans="1:12">
      <c r="A50" s="4" t="s">
        <v>399</v>
      </c>
    </row>
    <row r="51" spans="1:12">
      <c r="A51" s="3" t="s">
        <v>383</v>
      </c>
    </row>
    <row r="52" spans="1:12">
      <c r="A52" s="4" t="s">
        <v>79</v>
      </c>
      <c r="J52" s="5" t="n">
        <v>109702</v>
      </c>
    </row>
    <row r="53" spans="1:12">
      <c r="A53" s="4" t="s">
        <v>400</v>
      </c>
    </row>
    <row r="54" spans="1:12">
      <c r="A54" s="3" t="s">
        <v>383</v>
      </c>
    </row>
    <row r="55" spans="1:12">
      <c r="A55" s="4" t="s">
        <v>79</v>
      </c>
      <c r="J55" s="5" t="n">
        <v>80122</v>
      </c>
    </row>
    <row r="56" spans="1:12">
      <c r="A56" s="4" t="s">
        <v>401</v>
      </c>
    </row>
    <row r="57" spans="1:12">
      <c r="A57" s="3" t="s">
        <v>383</v>
      </c>
    </row>
    <row r="58" spans="1:12">
      <c r="A58" s="4" t="s">
        <v>79</v>
      </c>
      <c r="J58" s="5" t="n">
        <v>1165142</v>
      </c>
    </row>
    <row r="59" spans="1:12">
      <c r="A59" s="4" t="s">
        <v>402</v>
      </c>
    </row>
    <row r="60" spans="1:12">
      <c r="A60" s="3" t="s">
        <v>383</v>
      </c>
    </row>
    <row r="61" spans="1:12">
      <c r="A61" s="4" t="s">
        <v>79</v>
      </c>
      <c r="J61" s="5" t="n">
        <v>272589</v>
      </c>
    </row>
    <row r="62" spans="1:12">
      <c r="A62" s="4" t="s">
        <v>403</v>
      </c>
    </row>
    <row r="63" spans="1:12">
      <c r="A63" s="3" t="s">
        <v>383</v>
      </c>
    </row>
    <row r="64" spans="1:12">
      <c r="A64" s="4" t="s">
        <v>79</v>
      </c>
      <c r="J64" s="5" t="n">
        <v>214102</v>
      </c>
    </row>
    <row r="65" spans="1:12">
      <c r="A65" s="4" t="s">
        <v>404</v>
      </c>
    </row>
    <row r="66" spans="1:12">
      <c r="A66" s="3" t="s">
        <v>383</v>
      </c>
    </row>
    <row r="67" spans="1:12">
      <c r="A67" s="4" t="s">
        <v>79</v>
      </c>
      <c r="J67" s="5" t="n">
        <v>135420</v>
      </c>
    </row>
    <row r="68" spans="1:12">
      <c r="A68" s="4" t="s">
        <v>405</v>
      </c>
    </row>
    <row r="69" spans="1:12">
      <c r="A69" s="3" t="s">
        <v>383</v>
      </c>
    </row>
    <row r="70" spans="1:12">
      <c r="A70" s="4" t="s">
        <v>79</v>
      </c>
      <c r="J70" s="5" t="n">
        <v>126643</v>
      </c>
    </row>
    <row r="71" spans="1:12">
      <c r="A71" s="4" t="s">
        <v>406</v>
      </c>
    </row>
    <row r="72" spans="1:12">
      <c r="A72" s="3" t="s">
        <v>383</v>
      </c>
    </row>
    <row r="73" spans="1:12">
      <c r="A73" s="4" t="s">
        <v>79</v>
      </c>
      <c r="J73" s="5" t="n">
        <v>102209</v>
      </c>
    </row>
    <row r="74" spans="1:12">
      <c r="A74" s="4" t="s">
        <v>407</v>
      </c>
    </row>
    <row r="75" spans="1:12">
      <c r="A75" s="3" t="s">
        <v>383</v>
      </c>
    </row>
    <row r="76" spans="1:12">
      <c r="A76" s="4" t="s">
        <v>79</v>
      </c>
      <c r="J76" s="5" t="n">
        <v>109497</v>
      </c>
    </row>
    <row r="77" spans="1:12">
      <c r="A77" s="4" t="s">
        <v>408</v>
      </c>
    </row>
    <row r="78" spans="1:12">
      <c r="A78" s="3" t="s">
        <v>383</v>
      </c>
    </row>
    <row r="79" spans="1:12">
      <c r="A79" s="4" t="s">
        <v>79</v>
      </c>
      <c r="J79" s="5" t="n">
        <v>62060</v>
      </c>
    </row>
    <row r="80" spans="1:12">
      <c r="A80" s="4" t="s">
        <v>409</v>
      </c>
    </row>
    <row r="81" spans="1:12">
      <c r="A81" s="3" t="s">
        <v>383</v>
      </c>
    </row>
    <row r="82" spans="1:12">
      <c r="A82" s="4" t="s">
        <v>79</v>
      </c>
      <c r="J82" s="5" t="n">
        <v>142622</v>
      </c>
    </row>
    <row r="83" spans="1:12">
      <c r="A83" s="4" t="s">
        <v>410</v>
      </c>
    </row>
    <row r="84" spans="1:12">
      <c r="A84" s="3" t="s">
        <v>383</v>
      </c>
    </row>
    <row r="85" spans="1:12">
      <c r="A85" s="4" t="s">
        <v>79</v>
      </c>
      <c r="J85" s="5" t="n">
        <v>506429</v>
      </c>
    </row>
    <row r="86" spans="1:12">
      <c r="A86" s="4" t="s">
        <v>411</v>
      </c>
    </row>
    <row r="87" spans="1:12">
      <c r="A87" s="3" t="s">
        <v>383</v>
      </c>
    </row>
    <row r="88" spans="1:12">
      <c r="A88" s="4" t="s">
        <v>79</v>
      </c>
      <c r="J88" s="5" t="n">
        <v>138818</v>
      </c>
    </row>
    <row r="89" spans="1:12">
      <c r="A89" s="4" t="s">
        <v>412</v>
      </c>
    </row>
    <row r="90" spans="1:12">
      <c r="A90" s="3" t="s">
        <v>383</v>
      </c>
    </row>
    <row r="91" spans="1:12">
      <c r="A91" s="4" t="s">
        <v>79</v>
      </c>
      <c r="J91" s="5" t="n">
        <v>43696</v>
      </c>
    </row>
    <row r="92" spans="1:12">
      <c r="A92" s="4" t="s">
        <v>413</v>
      </c>
    </row>
    <row r="93" spans="1:12">
      <c r="A93" s="3" t="s">
        <v>383</v>
      </c>
    </row>
    <row r="94" spans="1:12">
      <c r="A94" s="4" t="s">
        <v>79</v>
      </c>
      <c r="J94" s="5" t="n">
        <v>45365</v>
      </c>
    </row>
    <row r="95" spans="1:12">
      <c r="A95" s="4" t="s">
        <v>414</v>
      </c>
    </row>
    <row r="96" spans="1:12">
      <c r="A96" s="3" t="s">
        <v>383</v>
      </c>
    </row>
    <row r="97" spans="1:12">
      <c r="A97" s="4" t="s">
        <v>79</v>
      </c>
      <c r="J97" s="5" t="n">
        <v>53569</v>
      </c>
    </row>
    <row r="98" spans="1:12">
      <c r="A98" s="4" t="s">
        <v>415</v>
      </c>
    </row>
    <row r="99" spans="1:12">
      <c r="A99" s="3" t="s">
        <v>383</v>
      </c>
    </row>
    <row r="100" spans="1:12">
      <c r="A100" s="4" t="s">
        <v>79</v>
      </c>
      <c r="J100" s="5" t="n">
        <v>59653</v>
      </c>
    </row>
    <row r="101" spans="1:12">
      <c r="A101" s="4" t="s">
        <v>416</v>
      </c>
    </row>
    <row r="102" spans="1:12">
      <c r="A102" s="3" t="s">
        <v>383</v>
      </c>
    </row>
    <row r="103" spans="1:12">
      <c r="A103" s="4" t="s">
        <v>79</v>
      </c>
      <c r="J103" s="5" t="n">
        <v>52760</v>
      </c>
    </row>
    <row r="104" spans="1:12">
      <c r="A104" s="4" t="s">
        <v>417</v>
      </c>
    </row>
    <row r="105" spans="1:12">
      <c r="A105" s="3" t="s">
        <v>383</v>
      </c>
    </row>
    <row r="106" spans="1:12">
      <c r="A106" s="4" t="s">
        <v>79</v>
      </c>
      <c r="J106" s="5" t="n">
        <v>52287</v>
      </c>
    </row>
    <row r="107" spans="1:12">
      <c r="A107" s="4" t="s">
        <v>418</v>
      </c>
    </row>
    <row r="108" spans="1:12">
      <c r="A108" s="3" t="s">
        <v>383</v>
      </c>
    </row>
    <row r="109" spans="1:12">
      <c r="A109" s="4" t="s">
        <v>79</v>
      </c>
      <c r="J109" s="5" t="n">
        <v>60281</v>
      </c>
    </row>
    <row r="110" spans="1:12">
      <c r="A110" s="4" t="s">
        <v>381</v>
      </c>
    </row>
    <row r="111" spans="1:12">
      <c r="A111" s="3" t="s">
        <v>383</v>
      </c>
    </row>
    <row r="112" spans="1:12">
      <c r="A112" s="4" t="s">
        <v>79</v>
      </c>
      <c r="J112" s="6" t="n">
        <v>3104179</v>
      </c>
      <c r="K112" s="5" t="n">
        <v>2911883</v>
      </c>
    </row>
    <row r="113" spans="1:12">
      <c r="A113" s="4" t="s">
        <v>419</v>
      </c>
    </row>
    <row r="114" spans="1:12">
      <c r="A114" s="3" t="s">
        <v>383</v>
      </c>
    </row>
    <row r="115" spans="1:12">
      <c r="A115" s="4" t="s">
        <v>79</v>
      </c>
      <c r="K115" s="5" t="n">
        <v>636289</v>
      </c>
    </row>
    <row r="116" spans="1:12">
      <c r="A116" s="4" t="s">
        <v>420</v>
      </c>
    </row>
    <row r="117" spans="1:12">
      <c r="A117" s="3" t="s">
        <v>383</v>
      </c>
    </row>
    <row r="118" spans="1:12">
      <c r="A118" s="4" t="s">
        <v>79</v>
      </c>
      <c r="K118" s="5" t="n">
        <v>303295</v>
      </c>
    </row>
    <row r="119" spans="1:12">
      <c r="A119" s="4" t="s">
        <v>421</v>
      </c>
    </row>
    <row r="120" spans="1:12">
      <c r="A120" s="3" t="s">
        <v>383</v>
      </c>
    </row>
    <row r="121" spans="1:12">
      <c r="A121" s="4" t="s">
        <v>79</v>
      </c>
      <c r="K121" s="5" t="n">
        <v>659488</v>
      </c>
    </row>
    <row r="122" spans="1:12">
      <c r="A122" s="4" t="s">
        <v>422</v>
      </c>
    </row>
    <row r="123" spans="1:12">
      <c r="A123" s="3" t="s">
        <v>383</v>
      </c>
    </row>
    <row r="124" spans="1:12">
      <c r="A124" s="4" t="s">
        <v>79</v>
      </c>
      <c r="K124" s="5" t="n">
        <v>321870</v>
      </c>
    </row>
    <row r="125" spans="1:12">
      <c r="A125" s="4" t="s">
        <v>423</v>
      </c>
    </row>
    <row r="126" spans="1:12">
      <c r="A126" s="3" t="s">
        <v>383</v>
      </c>
    </row>
    <row r="127" spans="1:12">
      <c r="A127" s="4" t="s">
        <v>79</v>
      </c>
      <c r="K127" s="5" t="n">
        <v>257704</v>
      </c>
    </row>
    <row r="128" spans="1:12">
      <c r="A128" s="4" t="s">
        <v>424</v>
      </c>
    </row>
    <row r="129" spans="1:12">
      <c r="A129" s="3" t="s">
        <v>383</v>
      </c>
    </row>
    <row r="130" spans="1:12">
      <c r="A130" s="4" t="s">
        <v>79</v>
      </c>
      <c r="K130" s="5" t="n">
        <v>234365</v>
      </c>
    </row>
    <row r="131" spans="1:12">
      <c r="A131" s="4" t="s">
        <v>425</v>
      </c>
    </row>
    <row r="132" spans="1:12">
      <c r="A132" s="3" t="s">
        <v>383</v>
      </c>
    </row>
    <row r="133" spans="1:12">
      <c r="A133" s="4" t="s">
        <v>79</v>
      </c>
      <c r="K133" s="5" t="n">
        <v>218143</v>
      </c>
    </row>
    <row r="134" spans="1:12">
      <c r="A134" s="4" t="s">
        <v>426</v>
      </c>
    </row>
    <row r="135" spans="1:12">
      <c r="A135" s="3" t="s">
        <v>383</v>
      </c>
    </row>
    <row r="136" spans="1:12">
      <c r="A136" s="4" t="s">
        <v>79</v>
      </c>
      <c r="K136" s="5" t="n">
        <v>280729</v>
      </c>
    </row>
    <row r="137" spans="1:12">
      <c r="A137" s="4" t="s">
        <v>427</v>
      </c>
    </row>
    <row r="138" spans="1:12">
      <c r="A138" s="3" t="s">
        <v>383</v>
      </c>
    </row>
    <row r="139" spans="1:12">
      <c r="A139" s="4" t="s">
        <v>79</v>
      </c>
      <c r="K139" s="5" t="n">
        <v>1158639</v>
      </c>
    </row>
    <row r="140" spans="1:12">
      <c r="A140" s="4" t="s">
        <v>428</v>
      </c>
    </row>
    <row r="141" spans="1:12">
      <c r="A141" s="3" t="s">
        <v>383</v>
      </c>
    </row>
    <row r="142" spans="1:12">
      <c r="A142" s="4" t="s">
        <v>79</v>
      </c>
      <c r="K142" s="5" t="n">
        <v>299029</v>
      </c>
    </row>
    <row r="143" spans="1:12">
      <c r="A143" s="4" t="s">
        <v>429</v>
      </c>
    </row>
    <row r="144" spans="1:12">
      <c r="A144" s="3" t="s">
        <v>383</v>
      </c>
    </row>
    <row r="145" spans="1:12">
      <c r="A145" s="4" t="s">
        <v>79</v>
      </c>
      <c r="K145" s="5" t="n">
        <v>86339</v>
      </c>
    </row>
    <row r="146" spans="1:12">
      <c r="A146" s="4" t="s">
        <v>430</v>
      </c>
    </row>
    <row r="147" spans="1:12">
      <c r="A147" s="3" t="s">
        <v>383</v>
      </c>
    </row>
    <row r="148" spans="1:12">
      <c r="A148" s="4" t="s">
        <v>79</v>
      </c>
      <c r="K148" s="5" t="n">
        <v>271805</v>
      </c>
    </row>
    <row r="149" spans="1:12">
      <c r="A149" s="4" t="s">
        <v>431</v>
      </c>
    </row>
    <row r="150" spans="1:12">
      <c r="A150" s="3" t="s">
        <v>383</v>
      </c>
    </row>
    <row r="151" spans="1:12">
      <c r="A151" s="4" t="s">
        <v>79</v>
      </c>
      <c r="K151" s="5" t="n">
        <v>116931</v>
      </c>
    </row>
    <row r="152" spans="1:12">
      <c r="A152" s="4" t="s">
        <v>432</v>
      </c>
    </row>
    <row r="153" spans="1:12">
      <c r="A153" s="3" t="s">
        <v>383</v>
      </c>
    </row>
    <row r="154" spans="1:12">
      <c r="A154" s="4" t="s">
        <v>79</v>
      </c>
      <c r="K154" s="5" t="n">
        <v>116770</v>
      </c>
    </row>
    <row r="155" spans="1:12">
      <c r="A155" s="4" t="s">
        <v>433</v>
      </c>
    </row>
    <row r="156" spans="1:12">
      <c r="A156" s="3" t="s">
        <v>383</v>
      </c>
    </row>
    <row r="157" spans="1:12">
      <c r="A157" s="4" t="s">
        <v>79</v>
      </c>
      <c r="K157" s="5" t="n">
        <v>90868</v>
      </c>
    </row>
    <row r="158" spans="1:12">
      <c r="A158" s="4" t="s">
        <v>434</v>
      </c>
    </row>
    <row r="159" spans="1:12">
      <c r="A159" s="3" t="s">
        <v>383</v>
      </c>
    </row>
    <row r="160" spans="1:12">
      <c r="A160" s="4" t="s">
        <v>79</v>
      </c>
      <c r="K160" s="5" t="n">
        <v>95043</v>
      </c>
    </row>
    <row r="161" spans="1:12">
      <c r="A161" s="4" t="s">
        <v>435</v>
      </c>
    </row>
    <row r="162" spans="1:12">
      <c r="A162" s="3" t="s">
        <v>383</v>
      </c>
    </row>
    <row r="163" spans="1:12">
      <c r="A163" s="4" t="s">
        <v>79</v>
      </c>
      <c r="K163" s="5" t="n">
        <v>81854</v>
      </c>
    </row>
    <row r="164" spans="1:12">
      <c r="A164" s="4" t="s">
        <v>436</v>
      </c>
    </row>
    <row r="165" spans="1:12">
      <c r="A165" s="3" t="s">
        <v>383</v>
      </c>
    </row>
    <row r="166" spans="1:12">
      <c r="A166" s="4" t="s">
        <v>79</v>
      </c>
      <c r="K166" s="5" t="n">
        <v>1131823</v>
      </c>
    </row>
    <row r="167" spans="1:12">
      <c r="A167" s="4" t="s">
        <v>437</v>
      </c>
    </row>
    <row r="168" spans="1:12">
      <c r="A168" s="3" t="s">
        <v>383</v>
      </c>
    </row>
    <row r="169" spans="1:12">
      <c r="A169" s="4" t="s">
        <v>79</v>
      </c>
      <c r="K169" s="5" t="n">
        <v>213352</v>
      </c>
    </row>
    <row r="170" spans="1:12">
      <c r="A170" s="4" t="s">
        <v>438</v>
      </c>
    </row>
    <row r="171" spans="1:12">
      <c r="A171" s="3" t="s">
        <v>383</v>
      </c>
    </row>
    <row r="172" spans="1:12">
      <c r="A172" s="4" t="s">
        <v>79</v>
      </c>
      <c r="K172" s="5" t="n">
        <v>166898</v>
      </c>
    </row>
    <row r="173" spans="1:12">
      <c r="A173" s="4" t="s">
        <v>439</v>
      </c>
    </row>
    <row r="174" spans="1:12">
      <c r="A174" s="3" t="s">
        <v>383</v>
      </c>
    </row>
    <row r="175" spans="1:12">
      <c r="A175" s="4" t="s">
        <v>79</v>
      </c>
      <c r="K175" s="5" t="n">
        <v>284003</v>
      </c>
    </row>
    <row r="176" spans="1:12">
      <c r="A176" s="4" t="s">
        <v>440</v>
      </c>
    </row>
    <row r="177" spans="1:12">
      <c r="A177" s="3" t="s">
        <v>383</v>
      </c>
    </row>
    <row r="178" spans="1:12">
      <c r="A178" s="4" t="s">
        <v>79</v>
      </c>
      <c r="K178" s="5" t="n">
        <v>106779</v>
      </c>
    </row>
    <row r="179" spans="1:12">
      <c r="A179" s="4" t="s">
        <v>441</v>
      </c>
    </row>
    <row r="180" spans="1:12">
      <c r="A180" s="3" t="s">
        <v>383</v>
      </c>
    </row>
    <row r="181" spans="1:12">
      <c r="A181" s="4" t="s">
        <v>79</v>
      </c>
      <c r="K181" s="5" t="n">
        <v>84612</v>
      </c>
    </row>
    <row r="182" spans="1:12">
      <c r="A182" s="4" t="s">
        <v>442</v>
      </c>
    </row>
    <row r="183" spans="1:12">
      <c r="A183" s="3" t="s">
        <v>383</v>
      </c>
    </row>
    <row r="184" spans="1:12">
      <c r="A184" s="4" t="s">
        <v>79</v>
      </c>
      <c r="K184" s="5" t="n">
        <v>86398</v>
      </c>
    </row>
    <row r="185" spans="1:12">
      <c r="A185" s="4" t="s">
        <v>443</v>
      </c>
    </row>
    <row r="186" spans="1:12">
      <c r="A186" s="3" t="s">
        <v>383</v>
      </c>
    </row>
    <row r="187" spans="1:12">
      <c r="A187" s="4" t="s">
        <v>79</v>
      </c>
      <c r="K187" s="5" t="n">
        <v>63741</v>
      </c>
    </row>
    <row r="188" spans="1:12">
      <c r="A188" s="4" t="s">
        <v>444</v>
      </c>
    </row>
    <row r="189" spans="1:12">
      <c r="A189" s="3" t="s">
        <v>383</v>
      </c>
    </row>
    <row r="190" spans="1:12">
      <c r="A190" s="4" t="s">
        <v>79</v>
      </c>
      <c r="K190" s="5" t="n">
        <v>126040</v>
      </c>
    </row>
    <row r="191" spans="1:12">
      <c r="A191" s="4" t="s">
        <v>445</v>
      </c>
    </row>
    <row r="192" spans="1:12">
      <c r="A192" s="3" t="s">
        <v>383</v>
      </c>
    </row>
    <row r="193" spans="1:12">
      <c r="A193" s="4" t="s">
        <v>79</v>
      </c>
      <c r="K193" s="5" t="n">
        <v>621421</v>
      </c>
    </row>
    <row r="194" spans="1:12">
      <c r="A194" s="4" t="s">
        <v>446</v>
      </c>
    </row>
    <row r="195" spans="1:12">
      <c r="A195" s="3" t="s">
        <v>383</v>
      </c>
    </row>
    <row r="196" spans="1:12">
      <c r="A196" s="4" t="s">
        <v>79</v>
      </c>
      <c r="K196" s="5" t="n">
        <v>123908</v>
      </c>
    </row>
    <row r="197" spans="1:12">
      <c r="A197" s="4" t="s">
        <v>447</v>
      </c>
    </row>
    <row r="198" spans="1:12">
      <c r="A198" s="3" t="s">
        <v>383</v>
      </c>
    </row>
    <row r="199" spans="1:12">
      <c r="A199" s="4" t="s">
        <v>79</v>
      </c>
      <c r="K199" s="5" t="n">
        <v>50058</v>
      </c>
    </row>
    <row r="200" spans="1:12">
      <c r="A200" s="4" t="s">
        <v>448</v>
      </c>
    </row>
    <row r="201" spans="1:12">
      <c r="A201" s="3" t="s">
        <v>383</v>
      </c>
    </row>
    <row r="202" spans="1:12">
      <c r="A202" s="4" t="s">
        <v>79</v>
      </c>
      <c r="K202" s="5" t="n">
        <v>103680</v>
      </c>
    </row>
    <row r="203" spans="1:12">
      <c r="A203" s="4" t="s">
        <v>449</v>
      </c>
    </row>
    <row r="204" spans="1:12">
      <c r="A204" s="3" t="s">
        <v>383</v>
      </c>
    </row>
    <row r="205" spans="1:12">
      <c r="A205" s="4" t="s">
        <v>79</v>
      </c>
      <c r="K205" s="5" t="n">
        <v>98160</v>
      </c>
    </row>
    <row r="206" spans="1:12">
      <c r="A206" s="4" t="s">
        <v>450</v>
      </c>
    </row>
    <row r="207" spans="1:12">
      <c r="A207" s="3" t="s">
        <v>383</v>
      </c>
    </row>
    <row r="208" spans="1:12">
      <c r="A208" s="4" t="s">
        <v>79</v>
      </c>
      <c r="K208" s="5" t="n">
        <v>56322</v>
      </c>
    </row>
    <row r="209" spans="1:12">
      <c r="A209" s="4" t="s">
        <v>451</v>
      </c>
    </row>
    <row r="210" spans="1:12">
      <c r="A210" s="3" t="s">
        <v>383</v>
      </c>
    </row>
    <row r="211" spans="1:12">
      <c r="A211" s="4" t="s">
        <v>79</v>
      </c>
      <c r="K211" s="5" t="n">
        <v>57099</v>
      </c>
    </row>
    <row r="212" spans="1:12">
      <c r="A212" s="4" t="s">
        <v>452</v>
      </c>
    </row>
    <row r="213" spans="1:12">
      <c r="A213" s="3" t="s">
        <v>383</v>
      </c>
    </row>
    <row r="214" spans="1:12">
      <c r="A214" s="4" t="s">
        <v>79</v>
      </c>
      <c r="K214" s="5" t="n">
        <v>59359</v>
      </c>
    </row>
    <row r="215" spans="1:12">
      <c r="A215" s="4" t="s">
        <v>453</v>
      </c>
    </row>
    <row r="216" spans="1:12">
      <c r="A216" s="3" t="s">
        <v>383</v>
      </c>
    </row>
    <row r="217" spans="1:12">
      <c r="A217" s="4" t="s">
        <v>79</v>
      </c>
      <c r="K217" s="6" t="n">
        <v>7283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4</v>
      </c>
      <c r="B1" s="2" t="s">
        <v>1</v>
      </c>
    </row>
    <row r="2" spans="1:3">
      <c r="B2" s="2" t="s">
        <v>2</v>
      </c>
      <c r="C2" s="2" t="s">
        <v>368</v>
      </c>
    </row>
    <row r="3" spans="1:3">
      <c r="A3" s="3" t="s">
        <v>455</v>
      </c>
    </row>
    <row r="4" spans="1:3">
      <c r="A4" s="4" t="s">
        <v>456</v>
      </c>
      <c r="B4" s="6" t="n">
        <v>2914</v>
      </c>
    </row>
    <row r="5" spans="1:3">
      <c r="A5" s="4" t="s">
        <v>457</v>
      </c>
      <c r="B5" s="5" t="n">
        <v>16279</v>
      </c>
    </row>
    <row r="6" spans="1:3">
      <c r="A6" s="4" t="s">
        <v>458</v>
      </c>
      <c r="B6" s="5" t="n">
        <v>-16514</v>
      </c>
    </row>
    <row r="7" spans="1:3">
      <c r="A7" s="4" t="s">
        <v>459</v>
      </c>
      <c r="B7" s="5" t="n">
        <v>2679</v>
      </c>
    </row>
    <row r="8" spans="1:3">
      <c r="A8" s="4" t="s">
        <v>50</v>
      </c>
    </row>
    <row r="9" spans="1:3">
      <c r="A9" s="3" t="s">
        <v>460</v>
      </c>
    </row>
    <row r="10" spans="1:3">
      <c r="A10" s="4" t="s">
        <v>461</v>
      </c>
      <c r="B10" s="6" t="n">
        <v>2679</v>
      </c>
      <c r="C10" s="6" t="n">
        <v>29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4"/>
    <col customWidth="1" max="6" min="6" width="14"/>
  </cols>
  <sheetData>
    <row r="1" spans="1:6">
      <c r="A1" s="1" t="s">
        <v>462</v>
      </c>
      <c r="B1" s="2" t="s">
        <v>463</v>
      </c>
      <c r="C1" s="2" t="s">
        <v>464</v>
      </c>
      <c r="D1" s="2" t="s">
        <v>77</v>
      </c>
      <c r="E1" s="2" t="s">
        <v>2</v>
      </c>
      <c r="F1" s="2" t="s">
        <v>34</v>
      </c>
    </row>
    <row r="2" spans="1:6">
      <c r="A2" s="3" t="s">
        <v>465</v>
      </c>
    </row>
    <row r="3" spans="1:6">
      <c r="A3" s="4" t="s">
        <v>43</v>
      </c>
      <c r="E3" s="6" t="n">
        <v>73602</v>
      </c>
      <c r="F3" s="6" t="n">
        <v>73602</v>
      </c>
    </row>
    <row r="4" spans="1:6">
      <c r="A4" s="4" t="s">
        <v>466</v>
      </c>
      <c r="D4" s="6" t="n">
        <v>42990</v>
      </c>
    </row>
    <row r="5" spans="1:6">
      <c r="A5" s="4" t="s">
        <v>247</v>
      </c>
    </row>
    <row r="6" spans="1:6">
      <c r="A6" s="3" t="s">
        <v>465</v>
      </c>
    </row>
    <row r="7" spans="1:6">
      <c r="A7" s="4" t="s">
        <v>467</v>
      </c>
      <c r="C7" s="6" t="n">
        <v>22812</v>
      </c>
    </row>
    <row r="8" spans="1:6">
      <c r="A8" s="4" t="s">
        <v>468</v>
      </c>
      <c r="C8" s="5" t="n">
        <v>343</v>
      </c>
    </row>
    <row r="9" spans="1:6">
      <c r="A9" s="4" t="s">
        <v>43</v>
      </c>
      <c r="C9" s="5" t="n">
        <v>14314</v>
      </c>
    </row>
    <row r="10" spans="1:6">
      <c r="A10" s="4" t="s">
        <v>469</v>
      </c>
      <c r="C10" s="5" t="n">
        <v>48769</v>
      </c>
    </row>
    <row r="11" spans="1:6">
      <c r="A11" s="4" t="s">
        <v>470</v>
      </c>
      <c r="C11" s="5" t="n">
        <v>-16252</v>
      </c>
    </row>
    <row r="12" spans="1:6">
      <c r="A12" s="4" t="s">
        <v>471</v>
      </c>
      <c r="C12" s="5" t="n">
        <v>32517</v>
      </c>
    </row>
    <row r="13" spans="1:6">
      <c r="A13" s="4" t="s">
        <v>472</v>
      </c>
      <c r="C13" s="5" t="n">
        <v>-628</v>
      </c>
    </row>
    <row r="14" spans="1:6">
      <c r="A14" s="4" t="s">
        <v>466</v>
      </c>
      <c r="C14" s="5" t="n">
        <v>31889</v>
      </c>
    </row>
    <row r="15" spans="1:6">
      <c r="A15" s="4" t="s">
        <v>473</v>
      </c>
    </row>
    <row r="16" spans="1:6">
      <c r="A16" s="3" t="s">
        <v>465</v>
      </c>
    </row>
    <row r="17" spans="1:6">
      <c r="A17" s="4" t="s">
        <v>474</v>
      </c>
      <c r="C17" s="5" t="n">
        <v>11300</v>
      </c>
    </row>
    <row r="18" spans="1:6">
      <c r="A18" s="4" t="s">
        <v>250</v>
      </c>
    </row>
    <row r="19" spans="1:6">
      <c r="A19" s="3" t="s">
        <v>465</v>
      </c>
    </row>
    <row r="20" spans="1:6">
      <c r="A20" s="4" t="s">
        <v>467</v>
      </c>
      <c r="B20" s="6" t="n">
        <v>1486</v>
      </c>
    </row>
    <row r="21" spans="1:6">
      <c r="A21" s="4" t="s">
        <v>468</v>
      </c>
      <c r="B21" s="5" t="n">
        <v>4609</v>
      </c>
    </row>
    <row r="22" spans="1:6">
      <c r="A22" s="4" t="s">
        <v>43</v>
      </c>
      <c r="B22" s="5" t="n">
        <v>8012</v>
      </c>
    </row>
    <row r="23" spans="1:6">
      <c r="A23" s="4" t="s">
        <v>469</v>
      </c>
      <c r="B23" s="5" t="n">
        <v>15007</v>
      </c>
    </row>
    <row r="24" spans="1:6">
      <c r="A24" s="4" t="s">
        <v>470</v>
      </c>
      <c r="B24" s="5" t="n">
        <v>-734</v>
      </c>
    </row>
    <row r="25" spans="1:6">
      <c r="A25" s="4" t="s">
        <v>475</v>
      </c>
      <c r="B25" s="5" t="n">
        <v>-2390</v>
      </c>
    </row>
    <row r="26" spans="1:6">
      <c r="A26" s="4" t="s">
        <v>471</v>
      </c>
      <c r="B26" s="5" t="n">
        <v>11883</v>
      </c>
    </row>
    <row r="27" spans="1:6">
      <c r="A27" s="4" t="s">
        <v>472</v>
      </c>
      <c r="B27" s="5" t="n">
        <v>-782</v>
      </c>
    </row>
    <row r="28" spans="1:6">
      <c r="A28" s="4" t="s">
        <v>466</v>
      </c>
      <c r="B28" s="5" t="n">
        <v>11101</v>
      </c>
    </row>
    <row r="29" spans="1:6">
      <c r="A29" s="4" t="s">
        <v>476</v>
      </c>
    </row>
    <row r="30" spans="1:6">
      <c r="A30" s="3" t="s">
        <v>465</v>
      </c>
    </row>
    <row r="31" spans="1:6">
      <c r="A31" s="4" t="s">
        <v>474</v>
      </c>
      <c r="B31" s="5" t="n">
        <v>900</v>
      </c>
    </row>
    <row r="32" spans="1:6">
      <c r="A32" s="4" t="s">
        <v>477</v>
      </c>
    </row>
    <row r="33" spans="1:6">
      <c r="A33" s="3" t="s">
        <v>478</v>
      </c>
    </row>
    <row r="34" spans="1:6">
      <c r="A34" s="4" t="s">
        <v>479</v>
      </c>
      <c r="D34" s="5" t="n">
        <v>357</v>
      </c>
    </row>
    <row r="35" spans="1:6">
      <c r="A35" s="4" t="s">
        <v>480</v>
      </c>
    </row>
    <row r="36" spans="1:6">
      <c r="A36" s="3" t="s">
        <v>478</v>
      </c>
    </row>
    <row r="37" spans="1:6">
      <c r="A37" s="4" t="s">
        <v>479</v>
      </c>
      <c r="D37" s="6" t="n">
        <v>118</v>
      </c>
    </row>
    <row r="38" spans="1:6">
      <c r="A38" s="4" t="s">
        <v>392</v>
      </c>
    </row>
    <row r="39" spans="1:6">
      <c r="A39" s="3" t="s">
        <v>465</v>
      </c>
    </row>
    <row r="40" spans="1:6">
      <c r="A40" s="4" t="s">
        <v>43</v>
      </c>
      <c r="E40" s="5" t="n">
        <v>7366</v>
      </c>
      <c r="F40" s="5" t="n">
        <v>7366</v>
      </c>
    </row>
    <row r="41" spans="1:6">
      <c r="A41" s="4" t="s">
        <v>481</v>
      </c>
    </row>
    <row r="42" spans="1:6">
      <c r="A42" s="3" t="s">
        <v>465</v>
      </c>
    </row>
    <row r="43" spans="1:6">
      <c r="A43" s="4" t="s">
        <v>43</v>
      </c>
      <c r="C43" s="5" t="n">
        <v>7366</v>
      </c>
    </row>
    <row r="44" spans="1:6">
      <c r="A44" s="4" t="s">
        <v>401</v>
      </c>
    </row>
    <row r="45" spans="1:6">
      <c r="A45" s="3" t="s">
        <v>465</v>
      </c>
    </row>
    <row r="46" spans="1:6">
      <c r="A46" s="4" t="s">
        <v>43</v>
      </c>
      <c r="E46" s="6" t="n">
        <v>66236</v>
      </c>
      <c r="F46" s="6" t="n">
        <v>66236</v>
      </c>
    </row>
    <row r="47" spans="1:6">
      <c r="A47" s="4" t="s">
        <v>482</v>
      </c>
    </row>
    <row r="48" spans="1:6">
      <c r="A48" s="3" t="s">
        <v>465</v>
      </c>
    </row>
    <row r="49" spans="1:6">
      <c r="A49" s="4" t="s">
        <v>43</v>
      </c>
      <c r="C49" s="6" t="n">
        <v>6948</v>
      </c>
    </row>
    <row r="50" spans="1:6">
      <c r="A50" s="4" t="s">
        <v>483</v>
      </c>
    </row>
    <row r="51" spans="1:6">
      <c r="A51" s="3" t="s">
        <v>465</v>
      </c>
    </row>
    <row r="52" spans="1:6">
      <c r="A52" s="4" t="s">
        <v>43</v>
      </c>
      <c r="B52" s="5" t="n">
        <v>8012</v>
      </c>
    </row>
    <row r="53" spans="1:6">
      <c r="A53" s="4" t="s">
        <v>484</v>
      </c>
      <c r="B5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85</v>
      </c>
      <c r="B1" s="2" t="s">
        <v>486</v>
      </c>
      <c r="C1" s="2" t="s">
        <v>1</v>
      </c>
    </row>
    <row r="2" spans="1:3">
      <c r="B2" s="2" t="s">
        <v>487</v>
      </c>
      <c r="C2" s="2" t="s">
        <v>2</v>
      </c>
    </row>
    <row r="3" spans="1:3">
      <c r="A3" s="3" t="s">
        <v>163</v>
      </c>
    </row>
    <row r="4" spans="1:3">
      <c r="A4" s="4" t="s">
        <v>488</v>
      </c>
      <c r="C4" s="5" t="n">
        <v>2</v>
      </c>
    </row>
    <row r="5" spans="1:3">
      <c r="A5" s="4" t="s">
        <v>489</v>
      </c>
      <c r="B5" s="4" t="s">
        <v>490</v>
      </c>
    </row>
    <row r="6" spans="1:3">
      <c r="A6" s="4" t="s">
        <v>491</v>
      </c>
      <c r="B6" s="4" t="s">
        <v>317</v>
      </c>
    </row>
    <row r="7" spans="1:3">
      <c r="A7" s="4" t="s">
        <v>492</v>
      </c>
      <c r="B7" s="4" t="s">
        <v>4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4</v>
      </c>
    </row>
    <row r="2" spans="1:3">
      <c r="A2" s="3" t="s">
        <v>43</v>
      </c>
    </row>
    <row r="3" spans="1:3">
      <c r="A3" s="4" t="s">
        <v>495</v>
      </c>
      <c r="B3" s="6" t="n">
        <v>82409</v>
      </c>
      <c r="C3" s="6" t="n">
        <v>82409</v>
      </c>
    </row>
    <row r="4" spans="1:3">
      <c r="A4" s="4" t="s">
        <v>496</v>
      </c>
      <c r="B4" s="5" t="n">
        <v>-8807</v>
      </c>
      <c r="C4" s="5" t="n">
        <v>-8807</v>
      </c>
    </row>
    <row r="5" spans="1:3">
      <c r="A5" s="4" t="s">
        <v>497</v>
      </c>
      <c r="B5" s="5" t="n">
        <v>73602</v>
      </c>
      <c r="C5" s="5" t="n">
        <v>73602</v>
      </c>
    </row>
    <row r="6" spans="1:3">
      <c r="A6" s="4" t="s">
        <v>392</v>
      </c>
    </row>
    <row r="7" spans="1:3">
      <c r="A7" s="3" t="s">
        <v>43</v>
      </c>
    </row>
    <row r="8" spans="1:3">
      <c r="A8" s="4" t="s">
        <v>495</v>
      </c>
      <c r="B8" s="5" t="n">
        <v>8539</v>
      </c>
      <c r="C8" s="5" t="n">
        <v>8539</v>
      </c>
    </row>
    <row r="9" spans="1:3">
      <c r="A9" s="4" t="s">
        <v>496</v>
      </c>
      <c r="B9" s="5" t="n">
        <v>-1173</v>
      </c>
      <c r="C9" s="5" t="n">
        <v>-1173</v>
      </c>
    </row>
    <row r="10" spans="1:3">
      <c r="A10" s="4" t="s">
        <v>497</v>
      </c>
      <c r="B10" s="5" t="n">
        <v>7366</v>
      </c>
      <c r="C10" s="5" t="n">
        <v>7366</v>
      </c>
    </row>
    <row r="11" spans="1:3">
      <c r="A11" s="4" t="s">
        <v>401</v>
      </c>
    </row>
    <row r="12" spans="1:3">
      <c r="A12" s="3" t="s">
        <v>43</v>
      </c>
    </row>
    <row r="13" spans="1:3">
      <c r="A13" s="4" t="s">
        <v>495</v>
      </c>
      <c r="B13" s="5" t="n">
        <v>66236</v>
      </c>
      <c r="C13" s="5" t="n">
        <v>66236</v>
      </c>
    </row>
    <row r="14" spans="1:3">
      <c r="A14" s="4" t="s">
        <v>497</v>
      </c>
      <c r="B14" s="5" t="n">
        <v>66236</v>
      </c>
      <c r="C14" s="5" t="n">
        <v>66236</v>
      </c>
    </row>
    <row r="15" spans="1:3">
      <c r="A15" s="4" t="s">
        <v>498</v>
      </c>
    </row>
    <row r="16" spans="1:3">
      <c r="A16" s="3" t="s">
        <v>43</v>
      </c>
    </row>
    <row r="17" spans="1:3">
      <c r="A17" s="4" t="s">
        <v>495</v>
      </c>
      <c r="B17" s="5" t="n">
        <v>7634</v>
      </c>
      <c r="C17" s="5" t="n">
        <v>7634</v>
      </c>
    </row>
    <row r="18" spans="1:3">
      <c r="A18" s="4" t="s">
        <v>496</v>
      </c>
      <c r="B18" s="6" t="n">
        <v>-7634</v>
      </c>
      <c r="C18" s="6" t="n">
        <v>-76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4</v>
      </c>
      <c r="D2" s="2" t="s">
        <v>77</v>
      </c>
    </row>
    <row r="3" spans="1:4">
      <c r="A3" s="3" t="s">
        <v>500</v>
      </c>
    </row>
    <row r="4" spans="1:4">
      <c r="A4" s="4" t="s">
        <v>501</v>
      </c>
      <c r="B4" s="6" t="n">
        <v>450</v>
      </c>
    </row>
    <row r="5" spans="1:4">
      <c r="A5" s="4" t="s">
        <v>502</v>
      </c>
      <c r="B5" s="5" t="n">
        <v>16790</v>
      </c>
      <c r="C5" s="6" t="n">
        <v>16790</v>
      </c>
    </row>
    <row r="6" spans="1:4">
      <c r="A6" s="4" t="s">
        <v>503</v>
      </c>
      <c r="B6" s="5" t="n">
        <v>7676</v>
      </c>
      <c r="C6" s="5" t="n">
        <v>6215</v>
      </c>
    </row>
    <row r="7" spans="1:4">
      <c r="A7" s="4" t="s">
        <v>504</v>
      </c>
      <c r="B7" s="5" t="n">
        <v>9114</v>
      </c>
      <c r="C7" s="5" t="n">
        <v>10575</v>
      </c>
    </row>
    <row r="8" spans="1:4">
      <c r="A8" s="4" t="s">
        <v>505</v>
      </c>
      <c r="B8" s="6" t="n">
        <v>1461</v>
      </c>
      <c r="C8" s="5" t="n">
        <v>1561</v>
      </c>
      <c r="D8" s="6" t="n">
        <v>1281</v>
      </c>
    </row>
    <row r="9" spans="1:4">
      <c r="A9" s="4" t="s">
        <v>506</v>
      </c>
    </row>
    <row r="10" spans="1:4">
      <c r="A10" s="3" t="s">
        <v>500</v>
      </c>
    </row>
    <row r="11" spans="1:4">
      <c r="A11" s="4" t="s">
        <v>308</v>
      </c>
      <c r="B11" s="4" t="s">
        <v>507</v>
      </c>
    </row>
    <row r="12" spans="1:4">
      <c r="A12" s="4" t="s">
        <v>502</v>
      </c>
      <c r="B12" s="6" t="n">
        <v>3400</v>
      </c>
      <c r="C12" s="5" t="n">
        <v>3400</v>
      </c>
    </row>
    <row r="13" spans="1:4">
      <c r="A13" s="4" t="s">
        <v>503</v>
      </c>
      <c r="B13" s="5" t="n">
        <v>3364</v>
      </c>
      <c r="C13" s="5" t="n">
        <v>3143</v>
      </c>
    </row>
    <row r="14" spans="1:4">
      <c r="A14" s="4" t="s">
        <v>504</v>
      </c>
      <c r="B14" s="6" t="n">
        <v>36</v>
      </c>
      <c r="C14" s="5" t="n">
        <v>257</v>
      </c>
    </row>
    <row r="15" spans="1:4">
      <c r="A15" s="4" t="s">
        <v>508</v>
      </c>
    </row>
    <row r="16" spans="1:4">
      <c r="A16" s="3" t="s">
        <v>500</v>
      </c>
    </row>
    <row r="17" spans="1:4">
      <c r="A17" s="4" t="s">
        <v>308</v>
      </c>
      <c r="B17" s="4" t="s">
        <v>509</v>
      </c>
    </row>
    <row r="18" spans="1:4">
      <c r="A18" s="4" t="s">
        <v>502</v>
      </c>
      <c r="B18" s="6" t="n">
        <v>1190</v>
      </c>
      <c r="C18" s="5" t="n">
        <v>1190</v>
      </c>
    </row>
    <row r="19" spans="1:4">
      <c r="A19" s="4" t="s">
        <v>503</v>
      </c>
      <c r="B19" s="6" t="n">
        <v>1190</v>
      </c>
      <c r="C19" s="5" t="n">
        <v>1190</v>
      </c>
    </row>
    <row r="20" spans="1:4">
      <c r="A20" s="4" t="s">
        <v>510</v>
      </c>
    </row>
    <row r="21" spans="1:4">
      <c r="A21" s="3" t="s">
        <v>500</v>
      </c>
    </row>
    <row r="22" spans="1:4">
      <c r="A22" s="4" t="s">
        <v>511</v>
      </c>
      <c r="B22" s="4" t="s">
        <v>512</v>
      </c>
    </row>
    <row r="23" spans="1:4">
      <c r="A23" s="4" t="s">
        <v>308</v>
      </c>
      <c r="B23" s="4" t="s">
        <v>512</v>
      </c>
    </row>
    <row r="24" spans="1:4">
      <c r="A24" s="4" t="s">
        <v>502</v>
      </c>
      <c r="B24" s="6" t="n">
        <v>12200</v>
      </c>
      <c r="C24" s="5" t="n">
        <v>12200</v>
      </c>
    </row>
    <row r="25" spans="1:4">
      <c r="A25" s="4" t="s">
        <v>503</v>
      </c>
      <c r="B25" s="5" t="n">
        <v>3122</v>
      </c>
      <c r="C25" s="5" t="n">
        <v>1882</v>
      </c>
    </row>
    <row r="26" spans="1:4">
      <c r="A26" s="4" t="s">
        <v>504</v>
      </c>
      <c r="B26" s="6" t="n">
        <v>9078</v>
      </c>
      <c r="C26" s="6" t="n">
        <v>103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4</v>
      </c>
    </row>
    <row r="2" spans="1:3">
      <c r="A2" s="3" t="s">
        <v>163</v>
      </c>
    </row>
    <row r="3" spans="1:3">
      <c r="A3" s="5" t="n">
        <v>2019</v>
      </c>
      <c r="B3" s="6" t="n">
        <v>1256</v>
      </c>
    </row>
    <row r="4" spans="1:3">
      <c r="A4" s="5" t="n">
        <v>2020</v>
      </c>
      <c r="B4" s="5" t="n">
        <v>1220</v>
      </c>
    </row>
    <row r="5" spans="1:3">
      <c r="A5" s="5" t="n">
        <v>2021</v>
      </c>
      <c r="B5" s="5" t="n">
        <v>1220</v>
      </c>
    </row>
    <row r="6" spans="1:3">
      <c r="A6" s="5" t="n">
        <v>2022</v>
      </c>
      <c r="B6" s="5" t="n">
        <v>1220</v>
      </c>
    </row>
    <row r="7" spans="1:3">
      <c r="A7" s="5" t="n">
        <v>2023</v>
      </c>
      <c r="B7" s="5" t="n">
        <v>1220</v>
      </c>
    </row>
    <row r="8" spans="1:3">
      <c r="A8" s="4" t="s">
        <v>514</v>
      </c>
      <c r="B8" s="5" t="n">
        <v>2978</v>
      </c>
    </row>
    <row r="9" spans="1:3">
      <c r="A9" s="4" t="s">
        <v>504</v>
      </c>
      <c r="B9" s="6" t="n">
        <v>9114</v>
      </c>
      <c r="C9" s="6" t="n">
        <v>105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15</v>
      </c>
      <c r="B1" s="2" t="s">
        <v>2</v>
      </c>
      <c r="C1" s="2" t="s">
        <v>368</v>
      </c>
      <c r="D1" s="2" t="s">
        <v>34</v>
      </c>
    </row>
    <row r="2" spans="1:4">
      <c r="A2" s="3" t="s">
        <v>128</v>
      </c>
    </row>
    <row r="3" spans="1:4">
      <c r="A3" s="4" t="s">
        <v>516</v>
      </c>
      <c r="B3" s="6" t="n">
        <v>401530</v>
      </c>
      <c r="D3" s="6" t="n">
        <v>398524</v>
      </c>
    </row>
    <row r="4" spans="1:4">
      <c r="A4" s="4" t="s">
        <v>517</v>
      </c>
      <c r="B4" s="5" t="n">
        <v>52560</v>
      </c>
      <c r="D4" s="5" t="n">
        <v>57043</v>
      </c>
    </row>
    <row r="5" spans="1:4">
      <c r="A5" s="4" t="s">
        <v>518</v>
      </c>
      <c r="B5" s="5" t="n">
        <v>107</v>
      </c>
      <c r="D5" s="5" t="n">
        <v>149</v>
      </c>
    </row>
    <row r="6" spans="1:4">
      <c r="A6" s="4" t="s">
        <v>519</v>
      </c>
      <c r="B6" s="5" t="n">
        <v>454197</v>
      </c>
      <c r="D6" s="5" t="n">
        <v>455716</v>
      </c>
    </row>
    <row r="7" spans="1:4">
      <c r="A7" s="4" t="s">
        <v>520</v>
      </c>
      <c r="B7" s="5" t="n">
        <v>-3102</v>
      </c>
      <c r="D7" s="5" t="n">
        <v>-2726</v>
      </c>
    </row>
    <row r="8" spans="1:4">
      <c r="A8" s="4" t="s">
        <v>37</v>
      </c>
      <c r="B8" s="5" t="n">
        <v>447698</v>
      </c>
      <c r="C8" s="6" t="n">
        <v>464250</v>
      </c>
      <c r="D8" s="5" t="n">
        <v>449682</v>
      </c>
    </row>
    <row r="9" spans="1:4">
      <c r="A9" s="4" t="s">
        <v>37</v>
      </c>
    </row>
    <row r="10" spans="1:4">
      <c r="A10" s="3" t="s">
        <v>128</v>
      </c>
    </row>
    <row r="11" spans="1:4">
      <c r="A11" s="4" t="s">
        <v>521</v>
      </c>
      <c r="B11" s="6" t="n">
        <v>-3397</v>
      </c>
      <c r="D11" s="6" t="n">
        <v>-33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2</v>
      </c>
      <c r="B1" s="2" t="s">
        <v>2</v>
      </c>
      <c r="C1" s="2" t="s">
        <v>34</v>
      </c>
    </row>
    <row r="2" spans="1:3">
      <c r="A2" s="3" t="s">
        <v>170</v>
      </c>
    </row>
    <row r="3" spans="1:3">
      <c r="A3" s="4" t="s">
        <v>523</v>
      </c>
      <c r="B3" s="6" t="n">
        <v>75528</v>
      </c>
      <c r="C3" s="6" t="n">
        <v>58320</v>
      </c>
    </row>
    <row r="4" spans="1:3">
      <c r="A4" s="4" t="s">
        <v>524</v>
      </c>
      <c r="B4" s="5" t="n">
        <v>36147</v>
      </c>
      <c r="C4" s="5" t="n">
        <v>33176</v>
      </c>
    </row>
    <row r="5" spans="1:3">
      <c r="A5" s="4" t="s">
        <v>525</v>
      </c>
      <c r="B5" s="5" t="n">
        <v>8102</v>
      </c>
      <c r="C5" s="5" t="n">
        <v>7787</v>
      </c>
    </row>
    <row r="6" spans="1:3">
      <c r="A6" s="4" t="s">
        <v>98</v>
      </c>
      <c r="B6" s="5" t="n">
        <v>119777</v>
      </c>
      <c r="C6" s="5" t="n">
        <v>99283</v>
      </c>
    </row>
    <row r="7" spans="1:3">
      <c r="A7" s="4" t="s">
        <v>526</v>
      </c>
      <c r="B7" s="5" t="n">
        <v>-67978</v>
      </c>
      <c r="C7" s="5" t="n">
        <v>-57792</v>
      </c>
    </row>
    <row r="8" spans="1:3">
      <c r="A8" s="4" t="s">
        <v>42</v>
      </c>
      <c r="B8" s="6" t="n">
        <v>51799</v>
      </c>
      <c r="C8" s="6" t="n">
        <v>414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6"/>
    <col customWidth="1" max="6" min="6" width="11"/>
  </cols>
  <sheetData>
    <row r="1" spans="1:6">
      <c r="A1" s="1" t="s">
        <v>93</v>
      </c>
      <c r="B1" s="2" t="s">
        <v>94</v>
      </c>
      <c r="C1" s="2" t="s">
        <v>95</v>
      </c>
      <c r="D1" s="2" t="s">
        <v>96</v>
      </c>
      <c r="E1" s="2" t="s">
        <v>97</v>
      </c>
      <c r="F1" s="2" t="s">
        <v>98</v>
      </c>
    </row>
    <row r="2" spans="1:6">
      <c r="A2" s="4" t="s">
        <v>99</v>
      </c>
      <c r="B2" s="6" t="n">
        <v>284</v>
      </c>
      <c r="C2" s="6" t="n">
        <v>109161</v>
      </c>
      <c r="D2" s="6" t="n">
        <v>298868</v>
      </c>
      <c r="E2" s="6" t="n">
        <v>-15862</v>
      </c>
      <c r="F2" s="6" t="n">
        <v>392451</v>
      </c>
    </row>
    <row r="3" spans="1:6">
      <c r="A3" s="4" t="s">
        <v>100</v>
      </c>
      <c r="B3" s="5" t="n">
        <v>28353</v>
      </c>
      <c r="E3" s="5" t="n">
        <v>-1856</v>
      </c>
    </row>
    <row r="4" spans="1:6">
      <c r="A4" s="4" t="s">
        <v>101</v>
      </c>
      <c r="C4" s="5" t="n">
        <v>135</v>
      </c>
      <c r="F4" s="5" t="n">
        <v>135</v>
      </c>
    </row>
    <row r="5" spans="1:6">
      <c r="A5" s="4" t="s">
        <v>102</v>
      </c>
      <c r="B5" s="5" t="n">
        <v>11</v>
      </c>
    </row>
    <row r="6" spans="1:6">
      <c r="A6" s="4" t="s">
        <v>103</v>
      </c>
      <c r="C6" s="5" t="n">
        <v>961</v>
      </c>
      <c r="F6" s="5" t="n">
        <v>961</v>
      </c>
    </row>
    <row r="7" spans="1:6">
      <c r="A7" s="4" t="s">
        <v>104</v>
      </c>
      <c r="B7" s="5" t="n">
        <v>39</v>
      </c>
    </row>
    <row r="8" spans="1:6">
      <c r="A8" s="4" t="s">
        <v>105</v>
      </c>
      <c r="C8" s="5" t="n">
        <v>1049</v>
      </c>
      <c r="F8" s="5" t="n">
        <v>1049</v>
      </c>
    </row>
    <row r="9" spans="1:6">
      <c r="A9" s="4" t="s">
        <v>106</v>
      </c>
      <c r="B9" s="6" t="n">
        <v>1</v>
      </c>
      <c r="C9" s="5" t="n">
        <v>-1</v>
      </c>
    </row>
    <row r="10" spans="1:6">
      <c r="A10" s="4" t="s">
        <v>107</v>
      </c>
      <c r="B10" s="5" t="n">
        <v>62</v>
      </c>
    </row>
    <row r="11" spans="1:6">
      <c r="A11" s="4" t="s">
        <v>108</v>
      </c>
      <c r="C11" s="5" t="n">
        <v>-737</v>
      </c>
      <c r="F11" s="5" t="n">
        <v>-737</v>
      </c>
    </row>
    <row r="12" spans="1:6">
      <c r="A12" s="4" t="s">
        <v>109</v>
      </c>
      <c r="C12" s="5" t="n">
        <v>513</v>
      </c>
      <c r="F12" s="5" t="n">
        <v>513</v>
      </c>
    </row>
    <row r="13" spans="1:6">
      <c r="A13" s="4" t="s">
        <v>110</v>
      </c>
      <c r="D13" s="5" t="n">
        <v>-9041</v>
      </c>
      <c r="F13" s="5" t="n">
        <v>-9041</v>
      </c>
    </row>
    <row r="14" spans="1:6">
      <c r="A14" s="4" t="s">
        <v>88</v>
      </c>
      <c r="D14" s="5" t="n">
        <v>48111</v>
      </c>
      <c r="F14" s="5" t="n">
        <v>48111</v>
      </c>
    </row>
    <row r="15" spans="1:6">
      <c r="A15" s="4" t="s">
        <v>111</v>
      </c>
      <c r="B15" s="6" t="n">
        <v>285</v>
      </c>
      <c r="C15" s="5" t="n">
        <v>111081</v>
      </c>
      <c r="D15" s="5" t="n">
        <v>337938</v>
      </c>
      <c r="E15" s="6" t="n">
        <v>-15862</v>
      </c>
      <c r="F15" s="5" t="n">
        <v>433442</v>
      </c>
    </row>
    <row r="16" spans="1:6">
      <c r="A16" s="4" t="s">
        <v>112</v>
      </c>
      <c r="B16" s="5" t="n">
        <v>28465</v>
      </c>
      <c r="E16" s="5" t="n">
        <v>-1856</v>
      </c>
    </row>
    <row r="17" spans="1:6">
      <c r="A17" s="4" t="s">
        <v>101</v>
      </c>
      <c r="B17" s="6" t="n">
        <v>2</v>
      </c>
      <c r="C17" s="5" t="n">
        <v>1748</v>
      </c>
      <c r="F17" s="5" t="n">
        <v>1750</v>
      </c>
    </row>
    <row r="18" spans="1:6">
      <c r="A18" s="4" t="s">
        <v>102</v>
      </c>
      <c r="B18" s="5" t="n">
        <v>157</v>
      </c>
    </row>
    <row r="19" spans="1:6">
      <c r="A19" s="4" t="s">
        <v>103</v>
      </c>
      <c r="C19" s="5" t="n">
        <v>1197</v>
      </c>
      <c r="F19" s="5" t="n">
        <v>1197</v>
      </c>
    </row>
    <row r="20" spans="1:6">
      <c r="A20" s="4" t="s">
        <v>104</v>
      </c>
      <c r="B20" s="5" t="n">
        <v>47</v>
      </c>
    </row>
    <row r="21" spans="1:6">
      <c r="A21" s="4" t="s">
        <v>105</v>
      </c>
      <c r="C21" s="5" t="n">
        <v>741</v>
      </c>
      <c r="F21" s="5" t="n">
        <v>741</v>
      </c>
    </row>
    <row r="22" spans="1:6">
      <c r="A22" s="4" t="s">
        <v>107</v>
      </c>
      <c r="B22" s="5" t="n">
        <v>40</v>
      </c>
    </row>
    <row r="23" spans="1:6">
      <c r="A23" s="4" t="s">
        <v>108</v>
      </c>
      <c r="C23" s="5" t="n">
        <v>-613</v>
      </c>
      <c r="F23" s="5" t="n">
        <v>-613</v>
      </c>
    </row>
    <row r="24" spans="1:6">
      <c r="A24" s="4" t="s">
        <v>110</v>
      </c>
      <c r="D24" s="5" t="n">
        <v>-9122</v>
      </c>
      <c r="F24" s="5" t="n">
        <v>-9122</v>
      </c>
    </row>
    <row r="25" spans="1:6">
      <c r="A25" s="4" t="s">
        <v>88</v>
      </c>
      <c r="D25" s="5" t="n">
        <v>54857</v>
      </c>
      <c r="F25" s="5" t="n">
        <v>54857</v>
      </c>
    </row>
    <row r="26" spans="1:6">
      <c r="A26" s="4" t="s">
        <v>113</v>
      </c>
      <c r="B26" s="6" t="n">
        <v>287</v>
      </c>
      <c r="C26" s="5" t="n">
        <v>114154</v>
      </c>
      <c r="D26" s="5" t="n">
        <v>383673</v>
      </c>
      <c r="E26" s="6" t="n">
        <v>-15862</v>
      </c>
      <c r="F26" s="6" t="n">
        <v>482252</v>
      </c>
    </row>
    <row r="27" spans="1:6">
      <c r="A27" s="4" t="s">
        <v>114</v>
      </c>
      <c r="B27" s="5" t="n">
        <v>28709</v>
      </c>
      <c r="E27" s="5" t="n">
        <v>-1856</v>
      </c>
      <c r="F27" s="5" t="n">
        <v>28709</v>
      </c>
    </row>
    <row r="28" spans="1:6">
      <c r="A28" s="4" t="s">
        <v>103</v>
      </c>
      <c r="B28" s="6" t="n">
        <v>1</v>
      </c>
      <c r="C28" s="5" t="n">
        <v>1246</v>
      </c>
      <c r="F28" s="6" t="n">
        <v>1247</v>
      </c>
    </row>
    <row r="29" spans="1:6">
      <c r="A29" s="4" t="s">
        <v>104</v>
      </c>
      <c r="B29" s="5" t="n">
        <v>41</v>
      </c>
    </row>
    <row r="30" spans="1:6">
      <c r="A30" s="4" t="s">
        <v>105</v>
      </c>
      <c r="C30" s="5" t="n">
        <v>1080</v>
      </c>
      <c r="F30" s="5" t="n">
        <v>1080</v>
      </c>
    </row>
    <row r="31" spans="1:6">
      <c r="A31" s="4" t="s">
        <v>107</v>
      </c>
      <c r="B31" s="5" t="n">
        <v>37</v>
      </c>
    </row>
    <row r="32" spans="1:6">
      <c r="A32" s="4" t="s">
        <v>108</v>
      </c>
      <c r="C32" s="5" t="n">
        <v>-638</v>
      </c>
      <c r="F32" s="5" t="n">
        <v>-638</v>
      </c>
    </row>
    <row r="33" spans="1:6">
      <c r="A33" s="4" t="s">
        <v>115</v>
      </c>
      <c r="E33" s="6" t="n">
        <v>-15375</v>
      </c>
      <c r="F33" s="5" t="n">
        <v>-15375</v>
      </c>
    </row>
    <row r="34" spans="1:6">
      <c r="A34" s="4" t="s">
        <v>116</v>
      </c>
      <c r="E34" s="5" t="n">
        <v>-535</v>
      </c>
    </row>
    <row r="35" spans="1:6">
      <c r="A35" s="4" t="s">
        <v>110</v>
      </c>
      <c r="D35" s="5" t="n">
        <v>-8452</v>
      </c>
      <c r="F35" s="5" t="n">
        <v>-8452</v>
      </c>
    </row>
    <row r="36" spans="1:6">
      <c r="A36" s="4" t="s">
        <v>88</v>
      </c>
      <c r="D36" s="5" t="n">
        <v>64592</v>
      </c>
      <c r="F36" s="5" t="n">
        <v>64592</v>
      </c>
    </row>
    <row r="37" spans="1:6">
      <c r="A37" s="4" t="s">
        <v>117</v>
      </c>
      <c r="B37" s="6" t="n">
        <v>288</v>
      </c>
      <c r="C37" s="6" t="n">
        <v>115842</v>
      </c>
      <c r="D37" s="5" t="n">
        <v>441010</v>
      </c>
      <c r="E37" s="6" t="n">
        <v>-31237</v>
      </c>
      <c r="F37" s="6" t="n">
        <v>525903</v>
      </c>
    </row>
    <row r="38" spans="1:6">
      <c r="A38" s="4" t="s">
        <v>118</v>
      </c>
      <c r="B38" s="5" t="n">
        <v>28787</v>
      </c>
      <c r="E38" s="5" t="n">
        <v>-2391</v>
      </c>
      <c r="F38" s="5" t="n">
        <v>28787</v>
      </c>
    </row>
    <row r="39" spans="1:6">
      <c r="A39" s="4" t="s">
        <v>119</v>
      </c>
      <c r="D39" s="6" t="n">
        <v>1197</v>
      </c>
      <c r="F39" s="6" t="n">
        <v>11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4</v>
      </c>
      <c r="D2" s="2" t="s">
        <v>77</v>
      </c>
    </row>
    <row r="3" spans="1:4">
      <c r="A3" s="3" t="s">
        <v>170</v>
      </c>
    </row>
    <row r="4" spans="1:4">
      <c r="A4" s="4" t="s">
        <v>123</v>
      </c>
      <c r="B4" s="6" t="n">
        <v>12602</v>
      </c>
      <c r="C4" s="6" t="n">
        <v>10278</v>
      </c>
      <c r="D4" s="6" t="n">
        <v>91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28</v>
      </c>
      <c r="B1" s="2" t="s">
        <v>2</v>
      </c>
      <c r="C1" s="2" t="s">
        <v>368</v>
      </c>
      <c r="D1" s="2" t="s">
        <v>34</v>
      </c>
    </row>
    <row r="2" spans="1:4">
      <c r="A2" s="3" t="s">
        <v>173</v>
      </c>
    </row>
    <row r="3" spans="1:4">
      <c r="A3" s="4" t="s">
        <v>529</v>
      </c>
      <c r="B3" s="6" t="n">
        <v>8880</v>
      </c>
      <c r="D3" s="6" t="n">
        <v>7763</v>
      </c>
    </row>
    <row r="4" spans="1:4">
      <c r="A4" s="4" t="s">
        <v>530</v>
      </c>
      <c r="B4" s="5" t="n">
        <v>8453</v>
      </c>
      <c r="D4" s="5" t="n">
        <v>9122</v>
      </c>
    </row>
    <row r="5" spans="1:4">
      <c r="A5" s="4" t="s">
        <v>531</v>
      </c>
      <c r="B5" s="5" t="n">
        <v>7632</v>
      </c>
      <c r="D5" s="5" t="n">
        <v>5905</v>
      </c>
    </row>
    <row r="6" spans="1:4">
      <c r="A6" s="4" t="s">
        <v>350</v>
      </c>
      <c r="B6" s="5" t="n">
        <v>8875</v>
      </c>
      <c r="D6" s="5" t="n">
        <v>8306</v>
      </c>
    </row>
    <row r="7" spans="1:4">
      <c r="A7" s="4" t="s">
        <v>50</v>
      </c>
      <c r="B7" s="6" t="n">
        <v>33840</v>
      </c>
      <c r="C7" s="6" t="n">
        <v>30784</v>
      </c>
      <c r="D7" s="6" t="n">
        <v>310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32</v>
      </c>
      <c r="B1" s="2" t="s">
        <v>1</v>
      </c>
    </row>
    <row r="2" spans="1:3">
      <c r="B2" s="2" t="s">
        <v>2</v>
      </c>
      <c r="C2" s="2" t="s">
        <v>34</v>
      </c>
    </row>
    <row r="3" spans="1:3">
      <c r="A3" s="3" t="s">
        <v>533</v>
      </c>
    </row>
    <row r="4" spans="1:3">
      <c r="A4" s="4" t="s">
        <v>534</v>
      </c>
      <c r="B4" s="6" t="n">
        <v>50000</v>
      </c>
    </row>
    <row r="5" spans="1:3">
      <c r="A5" s="4" t="s">
        <v>535</v>
      </c>
      <c r="B5" s="4" t="s">
        <v>536</v>
      </c>
    </row>
    <row r="6" spans="1:3">
      <c r="A6" s="4" t="s">
        <v>537</v>
      </c>
      <c r="B6" s="6" t="n">
        <v>80000</v>
      </c>
    </row>
    <row r="7" spans="1:3">
      <c r="A7" s="4" t="s">
        <v>538</v>
      </c>
      <c r="B7" s="4" t="s">
        <v>539</v>
      </c>
    </row>
    <row r="8" spans="1:3">
      <c r="A8" s="4" t="s">
        <v>540</v>
      </c>
      <c r="B8" s="6" t="n">
        <v>0</v>
      </c>
      <c r="C8" s="6" t="n">
        <v>0</v>
      </c>
    </row>
    <row r="9" spans="1:3">
      <c r="A9" s="4" t="s">
        <v>541</v>
      </c>
      <c r="B9" s="6" t="n">
        <v>50000</v>
      </c>
      <c r="C9" s="6" t="n">
        <v>50000</v>
      </c>
    </row>
    <row r="10" spans="1:3">
      <c r="A10" s="4" t="s">
        <v>305</v>
      </c>
    </row>
    <row r="11" spans="1:3">
      <c r="A11" s="3" t="s">
        <v>533</v>
      </c>
    </row>
    <row r="12" spans="1:3">
      <c r="A12" s="4" t="s">
        <v>542</v>
      </c>
      <c r="B12" s="5" t="n">
        <v>2</v>
      </c>
    </row>
    <row r="13" spans="1:3">
      <c r="A13" s="4" t="s">
        <v>543</v>
      </c>
    </row>
    <row r="14" spans="1:3">
      <c r="A14" s="3" t="s">
        <v>533</v>
      </c>
    </row>
    <row r="15" spans="1:3">
      <c r="A15" s="4" t="s">
        <v>544</v>
      </c>
      <c r="B15" s="4" t="s">
        <v>545</v>
      </c>
    </row>
    <row r="16" spans="1:3">
      <c r="A16" s="4" t="s">
        <v>546</v>
      </c>
    </row>
    <row r="17" spans="1:3">
      <c r="A17" s="3" t="s">
        <v>533</v>
      </c>
    </row>
    <row r="18" spans="1:3">
      <c r="A18" s="4" t="s">
        <v>544</v>
      </c>
      <c r="B18" s="4" t="s">
        <v>5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s>
  <sheetData>
    <row r="1" spans="1:8">
      <c r="A1" s="1" t="s">
        <v>548</v>
      </c>
      <c r="B1" s="2" t="s">
        <v>1</v>
      </c>
    </row>
    <row r="2" spans="1:8">
      <c r="B2" s="2" t="s">
        <v>2</v>
      </c>
      <c r="C2" s="2" t="s">
        <v>34</v>
      </c>
      <c r="D2" s="2" t="s">
        <v>77</v>
      </c>
      <c r="E2" s="2" t="s">
        <v>549</v>
      </c>
      <c r="F2" s="2" t="s">
        <v>550</v>
      </c>
      <c r="G2" s="2" t="s">
        <v>551</v>
      </c>
      <c r="H2" s="2" t="s">
        <v>552</v>
      </c>
    </row>
    <row r="3" spans="1:8">
      <c r="A3" s="3" t="s">
        <v>553</v>
      </c>
    </row>
    <row r="4" spans="1:8">
      <c r="A4" s="4" t="s">
        <v>554</v>
      </c>
      <c r="C4" s="5" t="n">
        <v>10000</v>
      </c>
      <c r="D4" s="5" t="n">
        <v>10000</v>
      </c>
    </row>
    <row r="5" spans="1:8">
      <c r="A5" s="4" t="s">
        <v>555</v>
      </c>
      <c r="B5" s="7" t="n">
        <v>0.01</v>
      </c>
      <c r="C5" s="7" t="n">
        <v>0.01</v>
      </c>
    </row>
    <row r="6" spans="1:8">
      <c r="A6" s="4" t="s">
        <v>556</v>
      </c>
      <c r="B6" s="5" t="n">
        <v>0</v>
      </c>
      <c r="C6" s="5" t="n">
        <v>0</v>
      </c>
    </row>
    <row r="7" spans="1:8">
      <c r="A7" s="4" t="s">
        <v>557</v>
      </c>
      <c r="B7" s="6" t="n">
        <v>15375</v>
      </c>
    </row>
    <row r="8" spans="1:8">
      <c r="A8" s="4" t="s">
        <v>558</v>
      </c>
      <c r="B8" s="5" t="n">
        <v>2391</v>
      </c>
      <c r="C8" s="5" t="n">
        <v>1856</v>
      </c>
    </row>
    <row r="9" spans="1:8">
      <c r="A9" s="4" t="s">
        <v>559</v>
      </c>
      <c r="C9" s="5" t="n">
        <v>0</v>
      </c>
    </row>
    <row r="10" spans="1:8">
      <c r="A10" s="4" t="s">
        <v>560</v>
      </c>
    </row>
    <row r="11" spans="1:8">
      <c r="A11" s="3" t="s">
        <v>553</v>
      </c>
    </row>
    <row r="12" spans="1:8">
      <c r="A12" s="4" t="s">
        <v>561</v>
      </c>
      <c r="B12" s="4" t="s">
        <v>512</v>
      </c>
    </row>
    <row r="13" spans="1:8">
      <c r="A13" s="4" t="s">
        <v>562</v>
      </c>
      <c r="F13" s="5" t="n">
        <v>1700</v>
      </c>
    </row>
    <row r="14" spans="1:8">
      <c r="A14" s="4" t="s">
        <v>563</v>
      </c>
      <c r="B14" s="5" t="n">
        <v>8</v>
      </c>
    </row>
    <row r="15" spans="1:8">
      <c r="A15" s="4" t="s">
        <v>564</v>
      </c>
    </row>
    <row r="16" spans="1:8">
      <c r="A16" s="3" t="s">
        <v>553</v>
      </c>
    </row>
    <row r="17" spans="1:8">
      <c r="A17" s="4" t="s">
        <v>565</v>
      </c>
      <c r="B17" s="4" t="s">
        <v>566</v>
      </c>
    </row>
    <row r="18" spans="1:8">
      <c r="A18" s="4" t="s">
        <v>567</v>
      </c>
      <c r="B18" s="5" t="n">
        <v>1162</v>
      </c>
    </row>
    <row r="19" spans="1:8">
      <c r="A19" s="4" t="s">
        <v>568</v>
      </c>
      <c r="B19" s="5" t="n">
        <v>1155</v>
      </c>
    </row>
    <row r="20" spans="1:8">
      <c r="A20" s="4" t="s">
        <v>569</v>
      </c>
    </row>
    <row r="21" spans="1:8">
      <c r="A21" s="3" t="s">
        <v>553</v>
      </c>
    </row>
    <row r="22" spans="1:8">
      <c r="A22" s="4" t="s">
        <v>570</v>
      </c>
      <c r="B22" s="5" t="n">
        <v>190</v>
      </c>
      <c r="C22" s="5" t="n">
        <v>0</v>
      </c>
    </row>
    <row r="23" spans="1:8">
      <c r="A23" s="4" t="s">
        <v>571</v>
      </c>
      <c r="B23" s="7" t="n">
        <v>24.9</v>
      </c>
      <c r="D23" s="7" t="n">
        <v>24.72</v>
      </c>
    </row>
    <row r="24" spans="1:8">
      <c r="A24" s="4" t="s">
        <v>572</v>
      </c>
      <c r="B24" s="6" t="n">
        <v>1635</v>
      </c>
      <c r="C24" s="6" t="n">
        <v>1638</v>
      </c>
      <c r="D24" s="6" t="n">
        <v>2348</v>
      </c>
    </row>
    <row r="25" spans="1:8">
      <c r="A25" s="4" t="s">
        <v>573</v>
      </c>
      <c r="B25" s="6" t="n">
        <v>8736</v>
      </c>
    </row>
    <row r="26" spans="1:8">
      <c r="A26" s="4" t="s">
        <v>574</v>
      </c>
      <c r="B26" s="4" t="s">
        <v>306</v>
      </c>
    </row>
    <row r="27" spans="1:8">
      <c r="A27" s="4" t="s">
        <v>575</v>
      </c>
      <c r="B27" s="6" t="n">
        <v>12561</v>
      </c>
    </row>
    <row r="28" spans="1:8">
      <c r="A28" s="4" t="s">
        <v>273</v>
      </c>
    </row>
    <row r="29" spans="1:8">
      <c r="A29" s="3" t="s">
        <v>553</v>
      </c>
    </row>
    <row r="30" spans="1:8">
      <c r="A30" s="4" t="s">
        <v>570</v>
      </c>
      <c r="C30" s="5" t="n">
        <v>100</v>
      </c>
      <c r="D30" s="5" t="n">
        <v>23</v>
      </c>
    </row>
    <row r="31" spans="1:8">
      <c r="A31" s="4" t="s">
        <v>576</v>
      </c>
      <c r="B31" s="4" t="s">
        <v>577</v>
      </c>
    </row>
    <row r="32" spans="1:8">
      <c r="A32" s="4" t="s">
        <v>578</v>
      </c>
    </row>
    <row r="33" spans="1:8">
      <c r="A33" s="3" t="s">
        <v>553</v>
      </c>
    </row>
    <row r="34" spans="1:8">
      <c r="A34" s="4" t="s">
        <v>579</v>
      </c>
      <c r="B34" s="5" t="n">
        <v>535</v>
      </c>
    </row>
    <row r="35" spans="1:8">
      <c r="A35" s="4" t="s">
        <v>557</v>
      </c>
      <c r="B35" s="6" t="n">
        <v>15374</v>
      </c>
    </row>
    <row r="36" spans="1:8">
      <c r="A36" s="4" t="s">
        <v>558</v>
      </c>
      <c r="B36" s="5" t="n">
        <v>2217</v>
      </c>
    </row>
    <row r="37" spans="1:8">
      <c r="A37" s="4" t="s">
        <v>580</v>
      </c>
      <c r="B37" s="6" t="n">
        <v>27608</v>
      </c>
    </row>
    <row r="38" spans="1:8">
      <c r="A38" s="4" t="s">
        <v>581</v>
      </c>
    </row>
    <row r="39" spans="1:8">
      <c r="A39" s="3" t="s">
        <v>553</v>
      </c>
    </row>
    <row r="40" spans="1:8">
      <c r="A40" s="4" t="s">
        <v>576</v>
      </c>
      <c r="B40" s="4" t="s">
        <v>512</v>
      </c>
      <c r="D40" s="4" t="s">
        <v>512</v>
      </c>
    </row>
    <row r="41" spans="1:8">
      <c r="A41" s="4" t="s">
        <v>582</v>
      </c>
    </row>
    <row r="42" spans="1:8">
      <c r="A42" s="3" t="s">
        <v>553</v>
      </c>
    </row>
    <row r="43" spans="1:8">
      <c r="A43" s="4" t="s">
        <v>583</v>
      </c>
      <c r="G43" s="6" t="n">
        <v>30000</v>
      </c>
    </row>
    <row r="44" spans="1:8">
      <c r="A44" s="4" t="s">
        <v>584</v>
      </c>
      <c r="B44" s="6" t="n">
        <v>27392</v>
      </c>
    </row>
    <row r="45" spans="1:8">
      <c r="A45" s="4" t="s">
        <v>585</v>
      </c>
    </row>
    <row r="46" spans="1:8">
      <c r="A46" s="3" t="s">
        <v>553</v>
      </c>
    </row>
    <row r="47" spans="1:8">
      <c r="A47" s="4" t="s">
        <v>583</v>
      </c>
      <c r="H47" s="6" t="n">
        <v>15000</v>
      </c>
    </row>
    <row r="48" spans="1:8">
      <c r="A48" s="4" t="s">
        <v>586</v>
      </c>
    </row>
    <row r="49" spans="1:8">
      <c r="A49" s="3" t="s">
        <v>553</v>
      </c>
    </row>
    <row r="50" spans="1:8">
      <c r="A50" s="4" t="s">
        <v>583</v>
      </c>
      <c r="G50" s="6" t="n">
        <v>15000</v>
      </c>
    </row>
    <row r="51" spans="1:8">
      <c r="A51" s="4" t="s">
        <v>587</v>
      </c>
    </row>
    <row r="52" spans="1:8">
      <c r="A52" s="3" t="s">
        <v>553</v>
      </c>
    </row>
    <row r="53" spans="1:8">
      <c r="A53" s="4" t="s">
        <v>583</v>
      </c>
      <c r="E53" s="6" t="n">
        <v>2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88</v>
      </c>
      <c r="B1" s="2" t="s">
        <v>1</v>
      </c>
    </row>
    <row r="2" spans="1:4">
      <c r="B2" s="2" t="s">
        <v>2</v>
      </c>
      <c r="C2" s="2" t="s">
        <v>34</v>
      </c>
      <c r="D2" s="2" t="s">
        <v>77</v>
      </c>
    </row>
    <row r="3" spans="1:4">
      <c r="A3" s="3" t="s">
        <v>225</v>
      </c>
    </row>
    <row r="4" spans="1:4">
      <c r="A4" s="4" t="s">
        <v>589</v>
      </c>
      <c r="B4" s="7" t="n">
        <v>0.32</v>
      </c>
      <c r="C4" s="7" t="n">
        <v>0.34</v>
      </c>
      <c r="D4" s="7" t="n">
        <v>0.34</v>
      </c>
    </row>
    <row r="5" spans="1:4">
      <c r="A5" s="4" t="s">
        <v>590</v>
      </c>
      <c r="B5" s="4" t="s">
        <v>591</v>
      </c>
      <c r="C5" s="4" t="s">
        <v>592</v>
      </c>
      <c r="D5" s="4" t="s">
        <v>593</v>
      </c>
    </row>
    <row r="6" spans="1:4">
      <c r="A6" s="4" t="s">
        <v>594</v>
      </c>
      <c r="B6" s="6" t="n">
        <v>8452</v>
      </c>
      <c r="C6" s="6" t="n">
        <v>9122</v>
      </c>
      <c r="D6" s="6" t="n">
        <v>9041</v>
      </c>
    </row>
    <row r="7" spans="1:4">
      <c r="A7" s="4" t="s">
        <v>595</v>
      </c>
      <c r="B7" s="4" t="s">
        <v>596</v>
      </c>
      <c r="C7" s="4" t="s">
        <v>597</v>
      </c>
      <c r="D7" s="4" t="s">
        <v>5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4</v>
      </c>
      <c r="D2" s="2" t="s">
        <v>77</v>
      </c>
    </row>
    <row r="3" spans="1:4">
      <c r="A3" s="3" t="s">
        <v>553</v>
      </c>
    </row>
    <row r="4" spans="1:4">
      <c r="A4" s="4" t="s">
        <v>600</v>
      </c>
      <c r="B4" s="6" t="n">
        <v>-293</v>
      </c>
      <c r="C4" s="6" t="n">
        <v>-297</v>
      </c>
      <c r="D4" s="6" t="n">
        <v>-420</v>
      </c>
    </row>
    <row r="5" spans="1:4">
      <c r="A5" s="4" t="s">
        <v>601</v>
      </c>
      <c r="B5" s="5" t="n">
        <v>787</v>
      </c>
      <c r="C5" s="5" t="n">
        <v>444</v>
      </c>
      <c r="D5" s="5" t="n">
        <v>629</v>
      </c>
    </row>
    <row r="6" spans="1:4">
      <c r="A6" s="4" t="s">
        <v>602</v>
      </c>
    </row>
    <row r="7" spans="1:4">
      <c r="A7" s="3" t="s">
        <v>553</v>
      </c>
    </row>
    <row r="8" spans="1:4">
      <c r="A8" s="4" t="s">
        <v>603</v>
      </c>
      <c r="B8" s="6" t="n">
        <v>1080</v>
      </c>
      <c r="C8" s="6" t="n">
        <v>741</v>
      </c>
      <c r="D8" s="6" t="n">
        <v>104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4</v>
      </c>
      <c r="D2" s="2" t="s">
        <v>77</v>
      </c>
    </row>
    <row r="3" spans="1:4">
      <c r="A3" s="3" t="s">
        <v>605</v>
      </c>
    </row>
    <row r="4" spans="1:4">
      <c r="A4" s="4" t="s">
        <v>606</v>
      </c>
      <c r="B4" s="5" t="n">
        <v>288</v>
      </c>
    </row>
    <row r="5" spans="1:4">
      <c r="A5" s="4" t="s">
        <v>570</v>
      </c>
      <c r="B5" s="5" t="n">
        <v>190</v>
      </c>
      <c r="C5" s="5" t="n">
        <v>0</v>
      </c>
    </row>
    <row r="6" spans="1:4">
      <c r="A6" s="4" t="s">
        <v>607</v>
      </c>
      <c r="B6" s="5" t="n">
        <v>-55</v>
      </c>
    </row>
    <row r="7" spans="1:4">
      <c r="A7" s="4" t="s">
        <v>608</v>
      </c>
      <c r="B7" s="5" t="n">
        <v>423</v>
      </c>
      <c r="C7" s="5" t="n">
        <v>288</v>
      </c>
    </row>
    <row r="8" spans="1:4">
      <c r="A8" s="3" t="s">
        <v>609</v>
      </c>
    </row>
    <row r="9" spans="1:4">
      <c r="A9" s="4" t="s">
        <v>606</v>
      </c>
      <c r="B9" s="7" t="n">
        <v>21.01</v>
      </c>
    </row>
    <row r="10" spans="1:4">
      <c r="A10" s="4" t="s">
        <v>570</v>
      </c>
      <c r="B10" s="8" t="n">
        <v>24.9</v>
      </c>
      <c r="D10" s="7" t="n">
        <v>24.72</v>
      </c>
    </row>
    <row r="11" spans="1:4">
      <c r="A11" s="4" t="s">
        <v>607</v>
      </c>
      <c r="B11" s="8" t="n">
        <v>17.94</v>
      </c>
    </row>
    <row r="12" spans="1:4">
      <c r="A12" s="4" t="s">
        <v>608</v>
      </c>
      <c r="B12" s="7" t="n">
        <v>23.16</v>
      </c>
      <c r="C12" s="7" t="n">
        <v>21.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34</v>
      </c>
      <c r="C2" s="2" t="s">
        <v>77</v>
      </c>
      <c r="D2" s="2" t="s">
        <v>2</v>
      </c>
    </row>
    <row r="3" spans="1:4">
      <c r="A3" s="3" t="s">
        <v>553</v>
      </c>
    </row>
    <row r="4" spans="1:4">
      <c r="A4" s="4" t="s">
        <v>611</v>
      </c>
      <c r="B4" s="5" t="n">
        <v>100</v>
      </c>
      <c r="C4" s="5" t="n">
        <v>23</v>
      </c>
    </row>
    <row r="5" spans="1:4">
      <c r="A5" s="4" t="s">
        <v>612</v>
      </c>
      <c r="B5" s="6" t="n">
        <v>1429</v>
      </c>
      <c r="C5" s="6" t="n">
        <v>1973</v>
      </c>
      <c r="D5" s="6" t="n">
        <v>18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70</v>
      </c>
      <c r="J1" s="2" t="s">
        <v>1</v>
      </c>
    </row>
    <row r="2" spans="1:12">
      <c r="B2" s="2" t="s">
        <v>2</v>
      </c>
      <c r="C2" s="2" t="s">
        <v>71</v>
      </c>
      <c r="D2" s="2" t="s">
        <v>72</v>
      </c>
      <c r="E2" s="2" t="s">
        <v>73</v>
      </c>
      <c r="F2" s="2" t="s">
        <v>34</v>
      </c>
      <c r="G2" s="2" t="s">
        <v>74</v>
      </c>
      <c r="H2" s="2" t="s">
        <v>75</v>
      </c>
      <c r="I2" s="2" t="s">
        <v>76</v>
      </c>
      <c r="J2" s="2" t="s">
        <v>2</v>
      </c>
      <c r="K2" s="2" t="s">
        <v>34</v>
      </c>
      <c r="L2" s="2" t="s">
        <v>77</v>
      </c>
    </row>
    <row r="3" spans="1:12">
      <c r="A3" s="3" t="s">
        <v>614</v>
      </c>
    </row>
    <row r="4" spans="1:12">
      <c r="A4" s="4" t="s">
        <v>615</v>
      </c>
      <c r="J4" s="6" t="n">
        <v>16643</v>
      </c>
      <c r="K4" s="6" t="n">
        <v>21813</v>
      </c>
      <c r="L4" s="6" t="n">
        <v>23923</v>
      </c>
    </row>
    <row r="5" spans="1:12">
      <c r="A5" s="4" t="s">
        <v>616</v>
      </c>
      <c r="J5" s="5" t="n">
        <v>6370</v>
      </c>
      <c r="K5" s="5" t="n">
        <v>4861</v>
      </c>
      <c r="L5" s="5" t="n">
        <v>4913</v>
      </c>
    </row>
    <row r="6" spans="1:12">
      <c r="A6" s="4" t="s">
        <v>617</v>
      </c>
      <c r="J6" s="5" t="n">
        <v>23013</v>
      </c>
      <c r="K6" s="5" t="n">
        <v>26674</v>
      </c>
      <c r="L6" s="5" t="n">
        <v>28836</v>
      </c>
    </row>
    <row r="7" spans="1:12">
      <c r="A7" s="3" t="s">
        <v>618</v>
      </c>
    </row>
    <row r="8" spans="1:12">
      <c r="A8" s="4" t="s">
        <v>615</v>
      </c>
      <c r="J8" s="5" t="n">
        <v>1087</v>
      </c>
      <c r="K8" s="5" t="n">
        <v>-5132</v>
      </c>
      <c r="L8" s="5" t="n">
        <v>2920</v>
      </c>
    </row>
    <row r="9" spans="1:12">
      <c r="A9" s="4" t="s">
        <v>616</v>
      </c>
      <c r="J9" s="5" t="n">
        <v>-28</v>
      </c>
      <c r="K9" s="5" t="n">
        <v>1226</v>
      </c>
      <c r="L9" s="5" t="n">
        <v>586</v>
      </c>
    </row>
    <row r="10" spans="1:12">
      <c r="A10" s="4" t="s">
        <v>619</v>
      </c>
      <c r="J10" s="5" t="n">
        <v>1059</v>
      </c>
      <c r="K10" s="5" t="n">
        <v>-3906</v>
      </c>
      <c r="L10" s="5" t="n">
        <v>3506</v>
      </c>
    </row>
    <row r="11" spans="1:12">
      <c r="A11" s="4" t="s">
        <v>620</v>
      </c>
      <c r="B11" s="6" t="n">
        <v>7583</v>
      </c>
      <c r="C11" s="6" t="n">
        <v>5298</v>
      </c>
      <c r="D11" s="6" t="n">
        <v>6903</v>
      </c>
      <c r="E11" s="6" t="n">
        <v>4288</v>
      </c>
      <c r="F11" s="6" t="n">
        <v>1251</v>
      </c>
      <c r="G11" s="6" t="n">
        <v>8614</v>
      </c>
      <c r="H11" s="6" t="n">
        <v>8864</v>
      </c>
      <c r="I11" s="6" t="n">
        <v>4039</v>
      </c>
      <c r="J11" s="6" t="n">
        <v>24072</v>
      </c>
      <c r="K11" s="6" t="n">
        <v>22768</v>
      </c>
      <c r="L11" s="6" t="n">
        <v>3234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1</v>
      </c>
      <c r="B1" s="2" t="s">
        <v>2</v>
      </c>
      <c r="C1" s="2" t="s">
        <v>34</v>
      </c>
    </row>
    <row r="2" spans="1:3">
      <c r="A2" s="3" t="s">
        <v>622</v>
      </c>
    </row>
    <row r="3" spans="1:3">
      <c r="A3" s="4" t="s">
        <v>623</v>
      </c>
      <c r="B3" s="6" t="n">
        <v>825</v>
      </c>
      <c r="C3" s="6" t="n">
        <v>724</v>
      </c>
    </row>
    <row r="4" spans="1:3">
      <c r="A4" s="4" t="s">
        <v>624</v>
      </c>
      <c r="B4" s="5" t="n">
        <v>112</v>
      </c>
      <c r="C4" s="5" t="n">
        <v>127</v>
      </c>
    </row>
    <row r="5" spans="1:3">
      <c r="A5" s="4" t="s">
        <v>625</v>
      </c>
      <c r="B5" s="5" t="n">
        <v>280</v>
      </c>
      <c r="C5" s="5" t="n">
        <v>275</v>
      </c>
    </row>
    <row r="6" spans="1:3">
      <c r="A6" s="4" t="s">
        <v>626</v>
      </c>
      <c r="B6" s="5" t="n">
        <v>132</v>
      </c>
      <c r="C6" s="5" t="n">
        <v>129</v>
      </c>
    </row>
    <row r="7" spans="1:3">
      <c r="A7" s="4" t="s">
        <v>627</v>
      </c>
      <c r="B7" s="5" t="n">
        <v>319</v>
      </c>
      <c r="C7" s="5" t="n">
        <v>357</v>
      </c>
    </row>
    <row r="8" spans="1:3">
      <c r="A8" s="4" t="s">
        <v>628</v>
      </c>
      <c r="B8" s="5" t="n">
        <v>2014</v>
      </c>
      <c r="C8" s="5" t="n">
        <v>981</v>
      </c>
    </row>
    <row r="9" spans="1:3">
      <c r="A9" s="4" t="s">
        <v>629</v>
      </c>
      <c r="C9" s="5" t="n">
        <v>409</v>
      </c>
    </row>
    <row r="10" spans="1:3">
      <c r="A10" s="4" t="s">
        <v>350</v>
      </c>
      <c r="B10" s="5" t="n">
        <v>1254</v>
      </c>
      <c r="C10" s="5" t="n">
        <v>875</v>
      </c>
    </row>
    <row r="11" spans="1:3">
      <c r="A11" s="4" t="s">
        <v>630</v>
      </c>
      <c r="B11" s="5" t="n">
        <v>82</v>
      </c>
      <c r="C11" s="5" t="n">
        <v>34</v>
      </c>
    </row>
    <row r="12" spans="1:3">
      <c r="A12" s="4" t="s">
        <v>631</v>
      </c>
      <c r="B12" s="5" t="n">
        <v>958</v>
      </c>
      <c r="C12" s="5" t="n">
        <v>877</v>
      </c>
    </row>
    <row r="13" spans="1:3">
      <c r="A13" s="4" t="s">
        <v>632</v>
      </c>
      <c r="B13" s="5" t="n">
        <v>177</v>
      </c>
      <c r="C13" s="5" t="n">
        <v>177</v>
      </c>
    </row>
    <row r="14" spans="1:3">
      <c r="A14" s="4" t="s">
        <v>633</v>
      </c>
      <c r="B14" s="5" t="n">
        <v>6153</v>
      </c>
      <c r="C14" s="5" t="n">
        <v>4965</v>
      </c>
    </row>
    <row r="15" spans="1:3">
      <c r="A15" s="4" t="s">
        <v>634</v>
      </c>
      <c r="B15" s="5" t="n">
        <v>-839</v>
      </c>
      <c r="C15" s="5" t="n">
        <v>-745</v>
      </c>
    </row>
    <row r="16" spans="1:3">
      <c r="A16" s="4" t="s">
        <v>635</v>
      </c>
      <c r="B16" s="5" t="n">
        <v>5314</v>
      </c>
      <c r="C16" s="5" t="n">
        <v>4220</v>
      </c>
    </row>
    <row r="17" spans="1:3">
      <c r="A17" s="3" t="s">
        <v>636</v>
      </c>
    </row>
    <row r="18" spans="1:3">
      <c r="A18" s="4" t="s">
        <v>637</v>
      </c>
      <c r="B18" s="5" t="n">
        <v>-12850</v>
      </c>
      <c r="C18" s="5" t="n">
        <v>-12516</v>
      </c>
    </row>
    <row r="19" spans="1:3">
      <c r="A19" s="4" t="s">
        <v>638</v>
      </c>
      <c r="B19" s="5" t="n">
        <v>-9548</v>
      </c>
      <c r="C19" s="5" t="n">
        <v>-7218</v>
      </c>
    </row>
    <row r="20" spans="1:3">
      <c r="A20" s="4" t="s">
        <v>639</v>
      </c>
      <c r="B20" s="5" t="n">
        <v>-100</v>
      </c>
      <c r="C20" s="5" t="n">
        <v>-182</v>
      </c>
    </row>
    <row r="21" spans="1:3">
      <c r="A21" s="4" t="s">
        <v>640</v>
      </c>
      <c r="B21" s="5" t="n">
        <v>-22498</v>
      </c>
      <c r="C21" s="5" t="n">
        <v>-19916</v>
      </c>
    </row>
    <row r="22" spans="1:3">
      <c r="A22" s="4" t="s">
        <v>641</v>
      </c>
      <c r="B22" s="5" t="n">
        <v>-17184</v>
      </c>
      <c r="C22" s="5" t="n">
        <v>-15696</v>
      </c>
    </row>
    <row r="23" spans="1:3">
      <c r="A23" s="4" t="s">
        <v>642</v>
      </c>
      <c r="B23" s="5" t="n">
        <v>-17184</v>
      </c>
      <c r="C23" s="5" t="n">
        <v>-15696</v>
      </c>
    </row>
    <row r="24" spans="1:3">
      <c r="A24" s="4" t="s">
        <v>641</v>
      </c>
      <c r="B24" s="6" t="n">
        <v>-17184</v>
      </c>
      <c r="C24" s="6" t="n">
        <v>-156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4</v>
      </c>
      <c r="D2" s="2" t="s">
        <v>77</v>
      </c>
    </row>
    <row r="3" spans="1:4">
      <c r="A3" s="3" t="s">
        <v>121</v>
      </c>
    </row>
    <row r="4" spans="1:4">
      <c r="A4" s="4" t="s">
        <v>88</v>
      </c>
      <c r="B4" s="6" t="n">
        <v>64592</v>
      </c>
      <c r="C4" s="6" t="n">
        <v>54857</v>
      </c>
      <c r="D4" s="6" t="n">
        <v>48111</v>
      </c>
    </row>
    <row r="5" spans="1:4">
      <c r="A5" s="3" t="s">
        <v>122</v>
      </c>
    </row>
    <row r="6" spans="1:4">
      <c r="A6" s="4" t="s">
        <v>123</v>
      </c>
      <c r="B6" s="5" t="n">
        <v>14063</v>
      </c>
      <c r="C6" s="5" t="n">
        <v>11839</v>
      </c>
      <c r="D6" s="5" t="n">
        <v>10453</v>
      </c>
    </row>
    <row r="7" spans="1:4">
      <c r="A7" s="4" t="s">
        <v>124</v>
      </c>
      <c r="B7" s="5" t="n">
        <v>1680</v>
      </c>
      <c r="C7" s="5" t="n">
        <v>1658</v>
      </c>
      <c r="D7" s="5" t="n">
        <v>360</v>
      </c>
    </row>
    <row r="8" spans="1:4">
      <c r="A8" s="4" t="s">
        <v>105</v>
      </c>
      <c r="B8" s="5" t="n">
        <v>1080</v>
      </c>
      <c r="C8" s="5" t="n">
        <v>741</v>
      </c>
      <c r="D8" s="5" t="n">
        <v>1049</v>
      </c>
    </row>
    <row r="9" spans="1:4">
      <c r="A9" s="4" t="s">
        <v>52</v>
      </c>
      <c r="B9" s="5" t="n">
        <v>1488</v>
      </c>
      <c r="C9" s="5" t="n">
        <v>-3906</v>
      </c>
      <c r="D9" s="5" t="n">
        <v>3506</v>
      </c>
    </row>
    <row r="10" spans="1:4">
      <c r="A10" s="4" t="s">
        <v>125</v>
      </c>
      <c r="B10" s="5" t="n">
        <v>51</v>
      </c>
      <c r="C10" s="5" t="n">
        <v>24</v>
      </c>
      <c r="D10" s="5" t="n">
        <v>92</v>
      </c>
    </row>
    <row r="11" spans="1:4">
      <c r="A11" s="4" t="s">
        <v>126</v>
      </c>
      <c r="D11" s="5" t="n">
        <v>-513</v>
      </c>
    </row>
    <row r="12" spans="1:4">
      <c r="A12" s="3" t="s">
        <v>127</v>
      </c>
    </row>
    <row r="13" spans="1:4">
      <c r="A13" s="4" t="s">
        <v>128</v>
      </c>
      <c r="B13" s="5" t="n">
        <v>14872</v>
      </c>
      <c r="C13" s="5" t="n">
        <v>-39457</v>
      </c>
      <c r="D13" s="5" t="n">
        <v>-33835</v>
      </c>
    </row>
    <row r="14" spans="1:4">
      <c r="A14" s="4" t="s">
        <v>129</v>
      </c>
      <c r="B14" s="5" t="n">
        <v>-23311</v>
      </c>
      <c r="C14" s="5" t="n">
        <v>-16218</v>
      </c>
      <c r="D14" s="5" t="n">
        <v>12401</v>
      </c>
    </row>
    <row r="15" spans="1:4">
      <c r="A15" s="4" t="s">
        <v>130</v>
      </c>
      <c r="B15" s="5" t="n">
        <v>-1045</v>
      </c>
      <c r="C15" s="5" t="n">
        <v>-2097</v>
      </c>
      <c r="D15" s="5" t="n">
        <v>-1274</v>
      </c>
    </row>
    <row r="16" spans="1:4">
      <c r="A16" s="4" t="s">
        <v>131</v>
      </c>
      <c r="B16" s="5" t="n">
        <v>2403</v>
      </c>
      <c r="C16" s="5" t="n">
        <v>-4265</v>
      </c>
      <c r="D16" s="5" t="n">
        <v>-321</v>
      </c>
    </row>
    <row r="17" spans="1:4">
      <c r="A17" s="4" t="s">
        <v>48</v>
      </c>
      <c r="B17" s="5" t="n">
        <v>5722</v>
      </c>
      <c r="C17" s="5" t="n">
        <v>15807</v>
      </c>
      <c r="D17" s="5" t="n">
        <v>-3012</v>
      </c>
    </row>
    <row r="18" spans="1:4">
      <c r="A18" s="4" t="s">
        <v>50</v>
      </c>
      <c r="B18" s="5" t="n">
        <v>5244</v>
      </c>
      <c r="C18" s="5" t="n">
        <v>337</v>
      </c>
      <c r="D18" s="5" t="n">
        <v>-3431</v>
      </c>
    </row>
    <row r="19" spans="1:4">
      <c r="A19" s="4" t="s">
        <v>132</v>
      </c>
      <c r="B19" s="5" t="n">
        <v>86839</v>
      </c>
      <c r="C19" s="5" t="n">
        <v>19320</v>
      </c>
      <c r="D19" s="5" t="n">
        <v>33586</v>
      </c>
    </row>
    <row r="20" spans="1:4">
      <c r="A20" s="3" t="s">
        <v>133</v>
      </c>
    </row>
    <row r="21" spans="1:4">
      <c r="A21" s="4" t="s">
        <v>134</v>
      </c>
      <c r="B21" s="5" t="n">
        <v>-21238</v>
      </c>
      <c r="C21" s="5" t="n">
        <v>-11803</v>
      </c>
      <c r="D21" s="5" t="n">
        <v>-11885</v>
      </c>
    </row>
    <row r="22" spans="1:4">
      <c r="A22" s="4" t="s">
        <v>135</v>
      </c>
      <c r="D22" s="5" t="n">
        <v>-42990</v>
      </c>
    </row>
    <row r="23" spans="1:4">
      <c r="A23" s="4" t="s">
        <v>136</v>
      </c>
      <c r="B23" s="5" t="n">
        <v>-21238</v>
      </c>
      <c r="C23" s="5" t="n">
        <v>-11803</v>
      </c>
      <c r="D23" s="5" t="n">
        <v>-54875</v>
      </c>
    </row>
    <row r="24" spans="1:4">
      <c r="A24" s="3" t="s">
        <v>137</v>
      </c>
    </row>
    <row r="25" spans="1:4">
      <c r="A25" s="4" t="s">
        <v>138</v>
      </c>
      <c r="B25" s="5" t="n">
        <v>859</v>
      </c>
    </row>
    <row r="26" spans="1:4">
      <c r="A26" s="4" t="s">
        <v>139</v>
      </c>
      <c r="B26" s="5" t="n">
        <v>-859</v>
      </c>
    </row>
    <row r="27" spans="1:4">
      <c r="A27" s="4" t="s">
        <v>140</v>
      </c>
      <c r="B27" s="5" t="n">
        <v>-15375</v>
      </c>
    </row>
    <row r="28" spans="1:4">
      <c r="A28" s="4" t="s">
        <v>141</v>
      </c>
      <c r="B28" s="5" t="n">
        <v>-9122</v>
      </c>
      <c r="C28" s="5" t="n">
        <v>-9041</v>
      </c>
      <c r="D28" s="5" t="n">
        <v>-10591</v>
      </c>
    </row>
    <row r="29" spans="1:4">
      <c r="A29" s="4" t="s">
        <v>142</v>
      </c>
      <c r="C29" s="5" t="n">
        <v>1750</v>
      </c>
      <c r="D29" s="5" t="n">
        <v>135</v>
      </c>
    </row>
    <row r="30" spans="1:4">
      <c r="A30" s="4" t="s">
        <v>143</v>
      </c>
      <c r="B30" s="5" t="n">
        <v>1247</v>
      </c>
      <c r="C30" s="5" t="n">
        <v>1197</v>
      </c>
      <c r="D30" s="5" t="n">
        <v>961</v>
      </c>
    </row>
    <row r="31" spans="1:4">
      <c r="A31" s="4" t="s">
        <v>126</v>
      </c>
      <c r="D31" s="5" t="n">
        <v>513</v>
      </c>
    </row>
    <row r="32" spans="1:4">
      <c r="A32" s="4" t="s">
        <v>144</v>
      </c>
      <c r="B32" s="5" t="n">
        <v>-638</v>
      </c>
      <c r="C32" s="5" t="n">
        <v>-613</v>
      </c>
      <c r="D32" s="5" t="n">
        <v>-737</v>
      </c>
    </row>
    <row r="33" spans="1:4">
      <c r="A33" s="4" t="s">
        <v>145</v>
      </c>
      <c r="B33" s="5" t="n">
        <v>-23888</v>
      </c>
      <c r="C33" s="5" t="n">
        <v>-6707</v>
      </c>
      <c r="D33" s="5" t="n">
        <v>-9719</v>
      </c>
    </row>
    <row r="34" spans="1:4">
      <c r="A34" s="4" t="s">
        <v>146</v>
      </c>
      <c r="B34" s="5" t="n">
        <v>41713</v>
      </c>
      <c r="C34" s="5" t="n">
        <v>810</v>
      </c>
      <c r="D34" s="5" t="n">
        <v>-31008</v>
      </c>
    </row>
    <row r="35" spans="1:4">
      <c r="A35" s="4" t="s">
        <v>147</v>
      </c>
      <c r="B35" s="5" t="n">
        <v>49990</v>
      </c>
      <c r="C35" s="5" t="n">
        <v>49180</v>
      </c>
      <c r="D35" s="5" t="n">
        <v>80188</v>
      </c>
    </row>
    <row r="36" spans="1:4">
      <c r="A36" s="4" t="s">
        <v>148</v>
      </c>
      <c r="B36" s="5" t="n">
        <v>91703</v>
      </c>
      <c r="C36" s="5" t="n">
        <v>49990</v>
      </c>
      <c r="D36" s="5" t="n">
        <v>49180</v>
      </c>
    </row>
    <row r="37" spans="1:4">
      <c r="A37" s="3" t="s">
        <v>149</v>
      </c>
    </row>
    <row r="38" spans="1:4">
      <c r="A38" s="4" t="s">
        <v>150</v>
      </c>
      <c r="B38" s="5" t="n">
        <v>2422</v>
      </c>
      <c r="C38" s="5" t="n">
        <v>699</v>
      </c>
      <c r="D38" s="5" t="n">
        <v>109</v>
      </c>
    </row>
    <row r="39" spans="1:4">
      <c r="A39" s="4" t="s">
        <v>110</v>
      </c>
      <c r="B39" s="5" t="n">
        <v>8452</v>
      </c>
      <c r="C39" s="5" t="n">
        <v>9122</v>
      </c>
      <c r="D39" s="5" t="n">
        <v>9041</v>
      </c>
    </row>
    <row r="40" spans="1:4">
      <c r="A40" s="3" t="s">
        <v>151</v>
      </c>
    </row>
    <row r="41" spans="1:4">
      <c r="A41" s="4" t="s">
        <v>152</v>
      </c>
      <c r="B41" s="6" t="n">
        <v>19945</v>
      </c>
      <c r="C41" s="6" t="n">
        <v>28927</v>
      </c>
      <c r="D41" s="6" t="n">
        <v>297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14"/>
    <col customWidth="1" max="5" min="5" width="14"/>
  </cols>
  <sheetData>
    <row r="1" spans="1:5">
      <c r="A1" s="1" t="s">
        <v>643</v>
      </c>
      <c r="B1" s="2" t="s">
        <v>70</v>
      </c>
      <c r="C1" s="2" t="s">
        <v>1</v>
      </c>
    </row>
    <row r="2" spans="1:5">
      <c r="B2" s="2" t="s">
        <v>34</v>
      </c>
      <c r="C2" s="2" t="s">
        <v>2</v>
      </c>
      <c r="D2" s="2" t="s">
        <v>34</v>
      </c>
      <c r="E2" s="2" t="s">
        <v>77</v>
      </c>
    </row>
    <row r="3" spans="1:5">
      <c r="A3" s="3" t="s">
        <v>644</v>
      </c>
    </row>
    <row r="4" spans="1:5">
      <c r="A4" s="4" t="s">
        <v>645</v>
      </c>
      <c r="C4" s="6" t="n">
        <v>1213</v>
      </c>
    </row>
    <row r="5" spans="1:5">
      <c r="A5" s="4" t="s">
        <v>646</v>
      </c>
      <c r="B5" s="6" t="n">
        <v>877</v>
      </c>
      <c r="C5" s="5" t="n">
        <v>958</v>
      </c>
      <c r="D5" s="6" t="n">
        <v>877</v>
      </c>
    </row>
    <row r="6" spans="1:5">
      <c r="A6" s="4" t="s">
        <v>647</v>
      </c>
      <c r="B6" s="5" t="n">
        <v>745</v>
      </c>
      <c r="C6" s="5" t="n">
        <v>839</v>
      </c>
      <c r="D6" s="5" t="n">
        <v>745</v>
      </c>
    </row>
    <row r="7" spans="1:5">
      <c r="A7" s="4" t="s">
        <v>648</v>
      </c>
      <c r="C7" s="6" t="n">
        <v>94</v>
      </c>
      <c r="D7" s="6" t="n">
        <v>260</v>
      </c>
      <c r="E7" s="6" t="n">
        <v>102</v>
      </c>
    </row>
    <row r="8" spans="1:5">
      <c r="A8" s="4" t="s">
        <v>649</v>
      </c>
      <c r="C8" s="4" t="s">
        <v>326</v>
      </c>
      <c r="D8" s="4" t="s">
        <v>650</v>
      </c>
    </row>
    <row r="9" spans="1:5">
      <c r="A9" s="4" t="s">
        <v>651</v>
      </c>
      <c r="B9" s="5" t="n">
        <v>7700</v>
      </c>
    </row>
    <row r="10" spans="1:5">
      <c r="A10" s="4" t="s">
        <v>652</v>
      </c>
      <c r="C10" s="6" t="n">
        <v>0</v>
      </c>
      <c r="D10" s="6" t="n">
        <v>0</v>
      </c>
      <c r="E10" s="6" t="n">
        <v>62</v>
      </c>
    </row>
    <row r="11" spans="1:5">
      <c r="A11" s="4" t="s">
        <v>653</v>
      </c>
      <c r="B11" s="5" t="n">
        <v>481</v>
      </c>
      <c r="C11" s="5" t="n">
        <v>481</v>
      </c>
      <c r="D11" s="5" t="n">
        <v>481</v>
      </c>
    </row>
    <row r="12" spans="1:5">
      <c r="A12" s="4" t="s">
        <v>654</v>
      </c>
      <c r="B12" s="6" t="n">
        <v>93</v>
      </c>
      <c r="C12" s="6" t="n">
        <v>93</v>
      </c>
      <c r="D12" s="6" t="n">
        <v>93</v>
      </c>
    </row>
    <row r="13" spans="1:5">
      <c r="A13" s="4" t="s">
        <v>655</v>
      </c>
    </row>
    <row r="14" spans="1:5">
      <c r="A14" s="3" t="s">
        <v>644</v>
      </c>
    </row>
    <row r="15" spans="1:5">
      <c r="A15" s="4" t="s">
        <v>656</v>
      </c>
      <c r="C15" s="4" t="s">
        <v>657</v>
      </c>
    </row>
    <row r="16" spans="1:5">
      <c r="A16" s="4" t="s">
        <v>658</v>
      </c>
    </row>
    <row r="17" spans="1:5">
      <c r="A17" s="3" t="s">
        <v>644</v>
      </c>
    </row>
    <row r="18" spans="1:5">
      <c r="A18" s="4" t="s">
        <v>656</v>
      </c>
      <c r="C18" s="4" t="s">
        <v>659</v>
      </c>
    </row>
    <row r="19" spans="1:5">
      <c r="A19" s="4" t="s">
        <v>660</v>
      </c>
    </row>
    <row r="20" spans="1:5">
      <c r="A20" s="3" t="s">
        <v>644</v>
      </c>
    </row>
    <row r="21" spans="1:5">
      <c r="A21" s="4" t="s">
        <v>645</v>
      </c>
      <c r="C21" s="6" t="n">
        <v>8</v>
      </c>
    </row>
    <row r="22" spans="1:5">
      <c r="A22" s="4" t="s">
        <v>661</v>
      </c>
    </row>
    <row r="23" spans="1:5">
      <c r="A23" s="3" t="s">
        <v>644</v>
      </c>
    </row>
    <row r="24" spans="1:5">
      <c r="A24" s="4" t="s">
        <v>645</v>
      </c>
      <c r="C24" s="5" t="n">
        <v>6</v>
      </c>
    </row>
    <row r="25" spans="1:5">
      <c r="A25" s="4" t="s">
        <v>662</v>
      </c>
    </row>
    <row r="26" spans="1:5">
      <c r="A26" s="3" t="s">
        <v>644</v>
      </c>
    </row>
    <row r="27" spans="1:5">
      <c r="A27" s="4" t="s">
        <v>645</v>
      </c>
      <c r="C27" s="5" t="n">
        <v>3</v>
      </c>
    </row>
    <row r="28" spans="1:5">
      <c r="A28" s="4" t="s">
        <v>663</v>
      </c>
    </row>
    <row r="29" spans="1:5">
      <c r="A29" s="3" t="s">
        <v>644</v>
      </c>
    </row>
    <row r="30" spans="1:5">
      <c r="A30" s="4" t="s">
        <v>645</v>
      </c>
      <c r="C30" s="5" t="n">
        <v>3</v>
      </c>
    </row>
    <row r="31" spans="1:5">
      <c r="A31" s="4" t="s">
        <v>664</v>
      </c>
    </row>
    <row r="32" spans="1:5">
      <c r="A32" s="3" t="s">
        <v>644</v>
      </c>
    </row>
    <row r="33" spans="1:5">
      <c r="A33" s="4" t="s">
        <v>645</v>
      </c>
      <c r="C33" s="5" t="n">
        <v>3</v>
      </c>
    </row>
    <row r="34" spans="1:5">
      <c r="A34" s="4" t="s">
        <v>665</v>
      </c>
    </row>
    <row r="35" spans="1:5">
      <c r="A35" s="3" t="s">
        <v>644</v>
      </c>
    </row>
    <row r="36" spans="1:5">
      <c r="A36" s="4" t="s">
        <v>645</v>
      </c>
      <c r="C36" s="5" t="n">
        <v>1171</v>
      </c>
    </row>
    <row r="37" spans="1:5">
      <c r="A37" s="4" t="s">
        <v>666</v>
      </c>
    </row>
    <row r="38" spans="1:5">
      <c r="A38" s="3" t="s">
        <v>644</v>
      </c>
    </row>
    <row r="39" spans="1:5">
      <c r="A39" s="4" t="s">
        <v>645</v>
      </c>
      <c r="C39" s="6" t="n">
        <v>19</v>
      </c>
    </row>
    <row r="40" spans="1:5">
      <c r="A40" s="9" t="n">
        <v>1</v>
      </c>
    </row>
    <row r="41" spans="1:5">
      <c r="A41" s="3" t="s">
        <v>644</v>
      </c>
    </row>
    <row r="42" spans="1:5">
      <c r="A42" s="4" t="s">
        <v>667</v>
      </c>
      <c r="C42" s="4" t="s">
        <v>509</v>
      </c>
    </row>
    <row r="43" spans="1:5">
      <c r="A43" s="9" t="n">
        <v>2</v>
      </c>
    </row>
    <row r="44" spans="1:5">
      <c r="A44" s="3" t="s">
        <v>644</v>
      </c>
    </row>
    <row r="45" spans="1:5">
      <c r="A45" s="4" t="s">
        <v>667</v>
      </c>
      <c r="C45" s="4" t="s">
        <v>668</v>
      </c>
    </row>
    <row r="46" spans="1:5">
      <c r="A46" s="9" t="n">
        <v>3</v>
      </c>
    </row>
    <row r="47" spans="1:5">
      <c r="A47" s="3" t="s">
        <v>644</v>
      </c>
    </row>
    <row r="48" spans="1:5">
      <c r="A48" s="4" t="s">
        <v>667</v>
      </c>
      <c r="C48" s="4" t="s">
        <v>66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70</v>
      </c>
      <c r="J1" s="2" t="s">
        <v>1</v>
      </c>
    </row>
    <row r="2" spans="1:12">
      <c r="B2" s="2" t="s">
        <v>2</v>
      </c>
      <c r="C2" s="2" t="s">
        <v>71</v>
      </c>
      <c r="D2" s="2" t="s">
        <v>72</v>
      </c>
      <c r="E2" s="2" t="s">
        <v>73</v>
      </c>
      <c r="F2" s="2" t="s">
        <v>34</v>
      </c>
      <c r="G2" s="2" t="s">
        <v>74</v>
      </c>
      <c r="H2" s="2" t="s">
        <v>75</v>
      </c>
      <c r="I2" s="2" t="s">
        <v>76</v>
      </c>
      <c r="J2" s="2" t="s">
        <v>2</v>
      </c>
      <c r="K2" s="2" t="s">
        <v>34</v>
      </c>
      <c r="L2" s="2" t="s">
        <v>77</v>
      </c>
    </row>
    <row r="3" spans="1:12">
      <c r="A3" s="3" t="s">
        <v>182</v>
      </c>
    </row>
    <row r="4" spans="1:12">
      <c r="A4" s="4" t="s">
        <v>671</v>
      </c>
      <c r="J4" s="6" t="n">
        <v>18619</v>
      </c>
      <c r="K4" s="6" t="n">
        <v>27169</v>
      </c>
      <c r="L4" s="6" t="n">
        <v>28159</v>
      </c>
    </row>
    <row r="5" spans="1:12">
      <c r="A5" s="4" t="s">
        <v>672</v>
      </c>
      <c r="J5" s="5" t="n">
        <v>5157</v>
      </c>
      <c r="K5" s="5" t="n">
        <v>3843</v>
      </c>
      <c r="L5" s="5" t="n">
        <v>3947</v>
      </c>
    </row>
    <row r="6" spans="1:12">
      <c r="A6" s="4" t="s">
        <v>673</v>
      </c>
      <c r="J6" s="5" t="n">
        <v>454</v>
      </c>
      <c r="K6" s="5" t="n">
        <v>-113</v>
      </c>
      <c r="L6" s="5" t="n">
        <v>602</v>
      </c>
    </row>
    <row r="7" spans="1:12">
      <c r="A7" s="4" t="s">
        <v>674</v>
      </c>
      <c r="K7" s="5" t="n">
        <v>-7815</v>
      </c>
    </row>
    <row r="8" spans="1:12">
      <c r="A8" s="4" t="s">
        <v>675</v>
      </c>
      <c r="J8" s="5" t="n">
        <v>-158</v>
      </c>
      <c r="K8" s="5" t="n">
        <v>-316</v>
      </c>
      <c r="L8" s="5" t="n">
        <v>-366</v>
      </c>
    </row>
    <row r="9" spans="1:12">
      <c r="A9" s="4" t="s">
        <v>620</v>
      </c>
      <c r="B9" s="6" t="n">
        <v>7583</v>
      </c>
      <c r="C9" s="6" t="n">
        <v>5298</v>
      </c>
      <c r="D9" s="6" t="n">
        <v>6903</v>
      </c>
      <c r="E9" s="6" t="n">
        <v>4288</v>
      </c>
      <c r="F9" s="6" t="n">
        <v>1251</v>
      </c>
      <c r="G9" s="6" t="n">
        <v>8614</v>
      </c>
      <c r="H9" s="6" t="n">
        <v>8864</v>
      </c>
      <c r="I9" s="6" t="n">
        <v>4039</v>
      </c>
      <c r="J9" s="6" t="n">
        <v>24072</v>
      </c>
      <c r="K9" s="6" t="n">
        <v>22768</v>
      </c>
      <c r="L9" s="6" t="n">
        <v>3234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4</v>
      </c>
      <c r="D2" s="2" t="s">
        <v>77</v>
      </c>
    </row>
    <row r="3" spans="1:4">
      <c r="A3" s="3" t="s">
        <v>182</v>
      </c>
    </row>
    <row r="4" spans="1:4">
      <c r="A4" s="4" t="s">
        <v>677</v>
      </c>
      <c r="B4" s="6" t="n">
        <v>368</v>
      </c>
      <c r="C4" s="6" t="n">
        <v>684</v>
      </c>
      <c r="D4" s="6" t="n">
        <v>869</v>
      </c>
    </row>
    <row r="5" spans="1:4">
      <c r="A5" s="4" t="s">
        <v>678</v>
      </c>
      <c r="B5" s="4" t="s">
        <v>679</v>
      </c>
      <c r="C5" s="5" t="n">
        <v>-159</v>
      </c>
      <c r="D5" s="5" t="n">
        <v>-185</v>
      </c>
    </row>
    <row r="6" spans="1:4">
      <c r="A6" s="4" t="s">
        <v>680</v>
      </c>
      <c r="C6" s="5" t="n">
        <v>-157</v>
      </c>
    </row>
    <row r="7" spans="1:4">
      <c r="A7" s="4" t="s">
        <v>681</v>
      </c>
      <c r="B7" s="6" t="n">
        <v>368</v>
      </c>
      <c r="C7" s="6" t="n">
        <v>368</v>
      </c>
      <c r="D7" s="6" t="n">
        <v>6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2</v>
      </c>
      <c r="B1" s="2" t="s">
        <v>1</v>
      </c>
    </row>
    <row r="2" spans="1:4">
      <c r="B2" s="2" t="s">
        <v>2</v>
      </c>
      <c r="C2" s="2" t="s">
        <v>34</v>
      </c>
      <c r="D2" s="2" t="s">
        <v>77</v>
      </c>
    </row>
    <row r="3" spans="1:4">
      <c r="A3" s="3" t="s">
        <v>683</v>
      </c>
    </row>
    <row r="4" spans="1:4">
      <c r="A4" s="4" t="s">
        <v>684</v>
      </c>
      <c r="B4" s="6" t="n">
        <v>2538</v>
      </c>
      <c r="C4" s="6" t="n">
        <v>2396</v>
      </c>
      <c r="D4" s="6" t="n">
        <v>2320</v>
      </c>
    </row>
    <row r="5" spans="1:4">
      <c r="A5" s="4" t="s">
        <v>685</v>
      </c>
      <c r="B5" s="6" t="n">
        <v>0</v>
      </c>
      <c r="C5" s="6" t="n">
        <v>0</v>
      </c>
      <c r="D5"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487</v>
      </c>
      <c r="C1" s="2" t="s">
        <v>2</v>
      </c>
      <c r="D1" s="2" t="s">
        <v>34</v>
      </c>
      <c r="E1" s="2" t="s">
        <v>77</v>
      </c>
    </row>
    <row r="2" spans="1:5">
      <c r="A2" s="3" t="s">
        <v>687</v>
      </c>
    </row>
    <row r="3" spans="1:5">
      <c r="A3" s="4" t="s">
        <v>688</v>
      </c>
      <c r="C3" s="4" t="s">
        <v>689</v>
      </c>
    </row>
    <row r="4" spans="1:5">
      <c r="A4" s="4" t="s">
        <v>690</v>
      </c>
      <c r="C4" s="4" t="s">
        <v>512</v>
      </c>
    </row>
    <row r="5" spans="1:5">
      <c r="A5" s="4" t="s">
        <v>691</v>
      </c>
      <c r="C5" s="6" t="n">
        <v>5428</v>
      </c>
      <c r="D5" s="6" t="n">
        <v>5225</v>
      </c>
      <c r="E5" s="6" t="n">
        <v>4753</v>
      </c>
    </row>
    <row r="6" spans="1:5">
      <c r="A6" s="4" t="s">
        <v>692</v>
      </c>
    </row>
    <row r="7" spans="1:5">
      <c r="A7" s="3" t="s">
        <v>687</v>
      </c>
    </row>
    <row r="8" spans="1:5">
      <c r="A8" s="4" t="s">
        <v>693</v>
      </c>
      <c r="B8" s="4" t="s">
        <v>509</v>
      </c>
    </row>
    <row r="9" spans="1:5">
      <c r="A9" s="4" t="s">
        <v>694</v>
      </c>
    </row>
    <row r="10" spans="1:5">
      <c r="A10" s="3" t="s">
        <v>687</v>
      </c>
    </row>
    <row r="11" spans="1:5">
      <c r="A11" s="4" t="s">
        <v>691</v>
      </c>
      <c r="C11" s="6" t="n">
        <v>1651</v>
      </c>
      <c r="D11" s="6" t="n">
        <v>1647</v>
      </c>
      <c r="E11" s="6" t="n">
        <v>16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295</v>
      </c>
    </row>
    <row r="2" spans="1:2">
      <c r="A2" s="3" t="s">
        <v>687</v>
      </c>
    </row>
    <row r="3" spans="1:2">
      <c r="A3" s="5" t="n">
        <v>2019</v>
      </c>
      <c r="B3" s="6" t="n">
        <v>5035</v>
      </c>
    </row>
    <row r="4" spans="1:2">
      <c r="A4" s="5" t="n">
        <v>2020</v>
      </c>
      <c r="B4" s="5" t="n">
        <v>4793</v>
      </c>
    </row>
    <row r="5" spans="1:2">
      <c r="A5" s="5" t="n">
        <v>2021</v>
      </c>
      <c r="B5" s="5" t="n">
        <v>3719</v>
      </c>
    </row>
    <row r="6" spans="1:2">
      <c r="A6" s="5" t="n">
        <v>2022</v>
      </c>
      <c r="B6" s="5" t="n">
        <v>2743</v>
      </c>
    </row>
    <row r="7" spans="1:2">
      <c r="A7" s="5" t="n">
        <v>2023</v>
      </c>
      <c r="B7" s="5" t="n">
        <v>1969</v>
      </c>
    </row>
    <row r="8" spans="1:2">
      <c r="A8" s="4" t="s">
        <v>514</v>
      </c>
      <c r="B8" s="5" t="n">
        <v>1395</v>
      </c>
    </row>
    <row r="9" spans="1:2">
      <c r="A9" s="4" t="s">
        <v>696</v>
      </c>
    </row>
    <row r="10" spans="1:2">
      <c r="A10" s="3" t="s">
        <v>687</v>
      </c>
    </row>
    <row r="11" spans="1:2">
      <c r="A11" s="5" t="n">
        <v>2019</v>
      </c>
      <c r="B11" s="5" t="n">
        <v>1516</v>
      </c>
    </row>
    <row r="12" spans="1:2">
      <c r="A12" s="5" t="n">
        <v>2020</v>
      </c>
      <c r="B12" s="5" t="n">
        <v>1407</v>
      </c>
    </row>
    <row r="13" spans="1:2">
      <c r="A13" s="5" t="n">
        <v>2021</v>
      </c>
      <c r="B13" s="5" t="n">
        <v>1253</v>
      </c>
    </row>
    <row r="14" spans="1:2">
      <c r="A14" s="5" t="n">
        <v>2022</v>
      </c>
      <c r="B14" s="5" t="n">
        <v>1253</v>
      </c>
    </row>
    <row r="15" spans="1:2">
      <c r="A15" s="5" t="n">
        <v>2023</v>
      </c>
      <c r="B15" s="5" t="n">
        <v>1149</v>
      </c>
    </row>
    <row r="16" spans="1:2">
      <c r="A16" s="4" t="s">
        <v>697</v>
      </c>
    </row>
    <row r="17" spans="1:2">
      <c r="A17" s="3" t="s">
        <v>687</v>
      </c>
    </row>
    <row r="18" spans="1:2">
      <c r="A18" s="5" t="n">
        <v>2019</v>
      </c>
      <c r="B18" s="5" t="n">
        <v>3519</v>
      </c>
    </row>
    <row r="19" spans="1:2">
      <c r="A19" s="5" t="n">
        <v>2020</v>
      </c>
      <c r="B19" s="5" t="n">
        <v>3386</v>
      </c>
    </row>
    <row r="20" spans="1:2">
      <c r="A20" s="5" t="n">
        <v>2021</v>
      </c>
      <c r="B20" s="5" t="n">
        <v>2466</v>
      </c>
    </row>
    <row r="21" spans="1:2">
      <c r="A21" s="5" t="n">
        <v>2022</v>
      </c>
      <c r="B21" s="5" t="n">
        <v>1490</v>
      </c>
    </row>
    <row r="22" spans="1:2">
      <c r="A22" s="5" t="n">
        <v>2023</v>
      </c>
      <c r="B22" s="5" t="n">
        <v>820</v>
      </c>
    </row>
    <row r="23" spans="1:2">
      <c r="A23" s="4" t="s">
        <v>514</v>
      </c>
      <c r="B23" s="6" t="n">
        <v>13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98</v>
      </c>
      <c r="B1" s="2" t="s">
        <v>70</v>
      </c>
      <c r="J1" s="2" t="s">
        <v>1</v>
      </c>
    </row>
    <row r="2" spans="1:12">
      <c r="B2" s="2" t="s">
        <v>295</v>
      </c>
      <c r="C2" s="2" t="s">
        <v>699</v>
      </c>
      <c r="D2" s="2" t="s">
        <v>700</v>
      </c>
      <c r="E2" s="2" t="s">
        <v>701</v>
      </c>
      <c r="F2" s="2" t="s">
        <v>296</v>
      </c>
      <c r="G2" s="2" t="s">
        <v>702</v>
      </c>
      <c r="H2" s="2" t="s">
        <v>297</v>
      </c>
      <c r="I2" s="2" t="s">
        <v>703</v>
      </c>
      <c r="J2" s="2" t="s">
        <v>298</v>
      </c>
      <c r="K2" s="2" t="s">
        <v>296</v>
      </c>
      <c r="L2" s="2" t="s">
        <v>299</v>
      </c>
    </row>
    <row r="3" spans="1:12">
      <c r="A3" s="3" t="s">
        <v>704</v>
      </c>
    </row>
    <row r="4" spans="1:12">
      <c r="A4" s="4" t="s">
        <v>705</v>
      </c>
      <c r="J4" s="5" t="n">
        <v>3</v>
      </c>
    </row>
    <row r="5" spans="1:12">
      <c r="A5" s="3" t="s">
        <v>706</v>
      </c>
    </row>
    <row r="6" spans="1:12">
      <c r="A6" s="4" t="s">
        <v>79</v>
      </c>
      <c r="B6" s="6" t="n">
        <v>709520</v>
      </c>
      <c r="C6" s="6" t="n">
        <v>658504</v>
      </c>
      <c r="D6" s="6" t="n">
        <v>706570</v>
      </c>
      <c r="E6" s="6" t="n">
        <v>624895</v>
      </c>
      <c r="F6" s="6" t="n">
        <v>762267</v>
      </c>
      <c r="G6" s="6" t="n">
        <v>729230</v>
      </c>
      <c r="H6" s="6" t="n">
        <v>749792</v>
      </c>
      <c r="I6" s="6" t="n">
        <v>670594</v>
      </c>
      <c r="J6" s="6" t="n">
        <v>2699489</v>
      </c>
      <c r="K6" s="6" t="n">
        <v>2911883</v>
      </c>
      <c r="L6" s="6" t="n">
        <v>2692592</v>
      </c>
    </row>
    <row r="7" spans="1:12">
      <c r="A7" s="3" t="s">
        <v>707</v>
      </c>
    </row>
    <row r="8" spans="1:12">
      <c r="A8" s="4" t="s">
        <v>708</v>
      </c>
      <c r="B8" s="5" t="n">
        <v>26317</v>
      </c>
      <c r="C8" s="5" t="n">
        <v>18950</v>
      </c>
      <c r="D8" s="5" t="n">
        <v>24947</v>
      </c>
      <c r="E8" s="5" t="n">
        <v>15472</v>
      </c>
      <c r="F8" s="5" t="n">
        <v>21896</v>
      </c>
      <c r="G8" s="5" t="n">
        <v>21739</v>
      </c>
      <c r="H8" s="5" t="n">
        <v>22440</v>
      </c>
      <c r="I8" s="5" t="n">
        <v>11452</v>
      </c>
      <c r="J8" s="5" t="n">
        <v>85686</v>
      </c>
      <c r="K8" s="5" t="n">
        <v>77527</v>
      </c>
      <c r="L8" s="5" t="n">
        <v>80520</v>
      </c>
    </row>
    <row r="9" spans="1:12">
      <c r="A9" s="4" t="s">
        <v>85</v>
      </c>
      <c r="B9" s="5" t="n">
        <v>2566</v>
      </c>
      <c r="C9" s="5" t="n">
        <v>114</v>
      </c>
      <c r="D9" s="5" t="n">
        <v>182</v>
      </c>
      <c r="E9" s="5" t="n">
        <v>116</v>
      </c>
      <c r="F9" s="5" t="n">
        <v>78</v>
      </c>
      <c r="G9" s="5" t="n">
        <v>-8</v>
      </c>
      <c r="H9" s="5" t="n">
        <v>9</v>
      </c>
      <c r="I9" s="5" t="n">
        <v>19</v>
      </c>
      <c r="J9" s="5" t="n">
        <v>2978</v>
      </c>
      <c r="K9" s="5" t="n">
        <v>98</v>
      </c>
      <c r="L9" s="5" t="n">
        <v>-67</v>
      </c>
    </row>
    <row r="10" spans="1:12">
      <c r="A10" s="4" t="s">
        <v>86</v>
      </c>
      <c r="B10" s="5" t="n">
        <v>28883</v>
      </c>
      <c r="C10" s="6" t="n">
        <v>19064</v>
      </c>
      <c r="D10" s="6" t="n">
        <v>25129</v>
      </c>
      <c r="E10" s="6" t="n">
        <v>15588</v>
      </c>
      <c r="F10" s="5" t="n">
        <v>21974</v>
      </c>
      <c r="G10" s="6" t="n">
        <v>21731</v>
      </c>
      <c r="H10" s="6" t="n">
        <v>22449</v>
      </c>
      <c r="I10" s="6" t="n">
        <v>11471</v>
      </c>
      <c r="J10" s="5" t="n">
        <v>88664</v>
      </c>
      <c r="K10" s="5" t="n">
        <v>77625</v>
      </c>
      <c r="L10" s="5" t="n">
        <v>80453</v>
      </c>
    </row>
    <row r="11" spans="1:12">
      <c r="A11" s="3" t="s">
        <v>709</v>
      </c>
    </row>
    <row r="12" spans="1:12">
      <c r="A12" s="4" t="s">
        <v>123</v>
      </c>
      <c r="J12" s="5" t="n">
        <v>14063</v>
      </c>
      <c r="K12" s="5" t="n">
        <v>11839</v>
      </c>
      <c r="L12" s="5" t="n">
        <v>10453</v>
      </c>
    </row>
    <row r="13" spans="1:12">
      <c r="A13" s="3" t="s">
        <v>710</v>
      </c>
    </row>
    <row r="14" spans="1:12">
      <c r="A14" s="4" t="s">
        <v>711</v>
      </c>
      <c r="B14" s="5" t="n">
        <v>805355</v>
      </c>
      <c r="F14" s="5" t="n">
        <v>747851</v>
      </c>
      <c r="J14" s="5" t="n">
        <v>805355</v>
      </c>
      <c r="K14" s="5" t="n">
        <v>747851</v>
      </c>
    </row>
    <row r="15" spans="1:12">
      <c r="A15" s="4" t="s">
        <v>43</v>
      </c>
      <c r="B15" s="5" t="n">
        <v>73602</v>
      </c>
      <c r="F15" s="5" t="n">
        <v>73602</v>
      </c>
      <c r="J15" s="5" t="n">
        <v>73602</v>
      </c>
      <c r="K15" s="5" t="n">
        <v>73602</v>
      </c>
    </row>
    <row r="16" spans="1:12">
      <c r="A16" s="4" t="s">
        <v>392</v>
      </c>
    </row>
    <row r="17" spans="1:12">
      <c r="A17" s="3" t="s">
        <v>706</v>
      </c>
    </row>
    <row r="18" spans="1:12">
      <c r="A18" s="4" t="s">
        <v>79</v>
      </c>
      <c r="J18" s="5" t="n">
        <v>1027918</v>
      </c>
    </row>
    <row r="19" spans="1:12">
      <c r="A19" s="3" t="s">
        <v>710</v>
      </c>
    </row>
    <row r="20" spans="1:12">
      <c r="A20" s="4" t="s">
        <v>43</v>
      </c>
      <c r="B20" s="5" t="n">
        <v>7366</v>
      </c>
      <c r="F20" s="5" t="n">
        <v>7366</v>
      </c>
      <c r="J20" s="5" t="n">
        <v>7366</v>
      </c>
      <c r="K20" s="5" t="n">
        <v>7366</v>
      </c>
    </row>
    <row r="21" spans="1:12">
      <c r="A21" s="4" t="s">
        <v>401</v>
      </c>
    </row>
    <row r="22" spans="1:12">
      <c r="A22" s="3" t="s">
        <v>706</v>
      </c>
    </row>
    <row r="23" spans="1:12">
      <c r="A23" s="4" t="s">
        <v>79</v>
      </c>
      <c r="J23" s="5" t="n">
        <v>1165142</v>
      </c>
    </row>
    <row r="24" spans="1:12">
      <c r="A24" s="3" t="s">
        <v>710</v>
      </c>
    </row>
    <row r="25" spans="1:12">
      <c r="A25" s="4" t="s">
        <v>43</v>
      </c>
      <c r="B25" s="5" t="n">
        <v>66236</v>
      </c>
      <c r="F25" s="5" t="n">
        <v>66236</v>
      </c>
      <c r="J25" s="5" t="n">
        <v>66236</v>
      </c>
      <c r="K25" s="5" t="n">
        <v>66236</v>
      </c>
    </row>
    <row r="26" spans="1:12">
      <c r="A26" s="4" t="s">
        <v>410</v>
      </c>
    </row>
    <row r="27" spans="1:12">
      <c r="A27" s="3" t="s">
        <v>706</v>
      </c>
    </row>
    <row r="28" spans="1:12">
      <c r="A28" s="4" t="s">
        <v>79</v>
      </c>
      <c r="J28" s="5" t="n">
        <v>506429</v>
      </c>
    </row>
    <row r="29" spans="1:12">
      <c r="A29" s="4" t="s">
        <v>712</v>
      </c>
    </row>
    <row r="30" spans="1:12">
      <c r="A30" s="3" t="s">
        <v>706</v>
      </c>
    </row>
    <row r="31" spans="1:12">
      <c r="A31" s="4" t="s">
        <v>79</v>
      </c>
      <c r="J31" s="5" t="n">
        <v>1027918</v>
      </c>
      <c r="K31" s="5" t="n">
        <v>1158639</v>
      </c>
      <c r="L31" s="5" t="n">
        <v>1091182</v>
      </c>
    </row>
    <row r="32" spans="1:12">
      <c r="A32" s="3" t="s">
        <v>707</v>
      </c>
    </row>
    <row r="33" spans="1:12">
      <c r="A33" s="4" t="s">
        <v>708</v>
      </c>
      <c r="J33" s="5" t="n">
        <v>40188</v>
      </c>
      <c r="K33" s="5" t="n">
        <v>40425</v>
      </c>
      <c r="L33" s="5" t="n">
        <v>41596</v>
      </c>
    </row>
    <row r="34" spans="1:12">
      <c r="A34" s="3" t="s">
        <v>709</v>
      </c>
    </row>
    <row r="35" spans="1:12">
      <c r="A35" s="4" t="s">
        <v>123</v>
      </c>
      <c r="J35" s="5" t="n">
        <v>632</v>
      </c>
      <c r="K35" s="5" t="n">
        <v>592</v>
      </c>
      <c r="L35" s="5" t="n">
        <v>425</v>
      </c>
    </row>
    <row r="36" spans="1:12">
      <c r="A36" s="3" t="s">
        <v>710</v>
      </c>
    </row>
    <row r="37" spans="1:12">
      <c r="A37" s="4" t="s">
        <v>711</v>
      </c>
      <c r="B37" s="5" t="n">
        <v>274202</v>
      </c>
      <c r="F37" s="5" t="n">
        <v>249064</v>
      </c>
      <c r="J37" s="5" t="n">
        <v>274202</v>
      </c>
      <c r="K37" s="5" t="n">
        <v>249064</v>
      </c>
    </row>
    <row r="38" spans="1:12">
      <c r="A38" s="4" t="s">
        <v>43</v>
      </c>
      <c r="B38" s="5" t="n">
        <v>7366</v>
      </c>
      <c r="J38" s="5" t="n">
        <v>7366</v>
      </c>
    </row>
    <row r="39" spans="1:12">
      <c r="A39" s="4" t="s">
        <v>713</v>
      </c>
    </row>
    <row r="40" spans="1:12">
      <c r="A40" s="3" t="s">
        <v>706</v>
      </c>
    </row>
    <row r="41" spans="1:12">
      <c r="A41" s="4" t="s">
        <v>79</v>
      </c>
      <c r="J41" s="5" t="n">
        <v>1165142</v>
      </c>
      <c r="K41" s="5" t="n">
        <v>1131823</v>
      </c>
      <c r="L41" s="5" t="n">
        <v>1011990</v>
      </c>
    </row>
    <row r="42" spans="1:12">
      <c r="A42" s="3" t="s">
        <v>707</v>
      </c>
    </row>
    <row r="43" spans="1:12">
      <c r="A43" s="4" t="s">
        <v>708</v>
      </c>
      <c r="J43" s="5" t="n">
        <v>61663</v>
      </c>
      <c r="K43" s="5" t="n">
        <v>50163</v>
      </c>
      <c r="L43" s="5" t="n">
        <v>42504</v>
      </c>
    </row>
    <row r="44" spans="1:12">
      <c r="A44" s="3" t="s">
        <v>709</v>
      </c>
    </row>
    <row r="45" spans="1:12">
      <c r="A45" s="4" t="s">
        <v>123</v>
      </c>
      <c r="J45" s="5" t="n">
        <v>2318</v>
      </c>
      <c r="K45" s="5" t="n">
        <v>2163</v>
      </c>
      <c r="L45" s="5" t="n">
        <v>1784</v>
      </c>
    </row>
    <row r="46" spans="1:12">
      <c r="A46" s="3" t="s">
        <v>710</v>
      </c>
    </row>
    <row r="47" spans="1:12">
      <c r="A47" s="4" t="s">
        <v>711</v>
      </c>
      <c r="B47" s="5" t="n">
        <v>477296</v>
      </c>
      <c r="F47" s="5" t="n">
        <v>413921</v>
      </c>
      <c r="J47" s="5" t="n">
        <v>477296</v>
      </c>
      <c r="K47" s="5" t="n">
        <v>413921</v>
      </c>
    </row>
    <row r="48" spans="1:12">
      <c r="A48" s="4" t="s">
        <v>43</v>
      </c>
      <c r="B48" s="5" t="n">
        <v>66236</v>
      </c>
      <c r="J48" s="5" t="n">
        <v>66236</v>
      </c>
    </row>
    <row r="49" spans="1:12">
      <c r="A49" s="4" t="s">
        <v>714</v>
      </c>
    </row>
    <row r="50" spans="1:12">
      <c r="A50" s="3" t="s">
        <v>706</v>
      </c>
    </row>
    <row r="51" spans="1:12">
      <c r="A51" s="4" t="s">
        <v>79</v>
      </c>
      <c r="J51" s="5" t="n">
        <v>506429</v>
      </c>
      <c r="K51" s="5" t="n">
        <v>621421</v>
      </c>
      <c r="L51" s="5" t="n">
        <v>589420</v>
      </c>
    </row>
    <row r="52" spans="1:12">
      <c r="A52" s="3" t="s">
        <v>707</v>
      </c>
    </row>
    <row r="53" spans="1:12">
      <c r="A53" s="4" t="s">
        <v>708</v>
      </c>
      <c r="J53" s="5" t="n">
        <v>-2260</v>
      </c>
      <c r="K53" s="5" t="n">
        <v>953</v>
      </c>
      <c r="L53" s="5" t="n">
        <v>8561</v>
      </c>
    </row>
    <row r="54" spans="1:12">
      <c r="A54" s="3" t="s">
        <v>709</v>
      </c>
    </row>
    <row r="55" spans="1:12">
      <c r="A55" s="4" t="s">
        <v>123</v>
      </c>
      <c r="J55" s="5" t="n">
        <v>112</v>
      </c>
      <c r="K55" s="5" t="n">
        <v>159</v>
      </c>
      <c r="L55" s="5" t="n">
        <v>160</v>
      </c>
    </row>
    <row r="56" spans="1:12">
      <c r="A56" s="3" t="s">
        <v>710</v>
      </c>
    </row>
    <row r="57" spans="1:12">
      <c r="A57" s="4" t="s">
        <v>711</v>
      </c>
      <c r="B57" s="5" t="n">
        <v>66000</v>
      </c>
      <c r="F57" s="5" t="n">
        <v>75531</v>
      </c>
      <c r="J57" s="5" t="n">
        <v>66000</v>
      </c>
      <c r="K57" s="5" t="n">
        <v>75531</v>
      </c>
    </row>
    <row r="58" spans="1:12">
      <c r="A58" s="4" t="s">
        <v>715</v>
      </c>
    </row>
    <row r="59" spans="1:12">
      <c r="A59" s="3" t="s">
        <v>707</v>
      </c>
    </row>
    <row r="60" spans="1:12">
      <c r="A60" s="4" t="s">
        <v>708</v>
      </c>
      <c r="J60" s="5" t="n">
        <v>-13905</v>
      </c>
      <c r="K60" s="5" t="n">
        <v>-14014</v>
      </c>
      <c r="L60" s="5" t="n">
        <v>-12141</v>
      </c>
    </row>
    <row r="61" spans="1:12">
      <c r="A61" s="3" t="s">
        <v>709</v>
      </c>
    </row>
    <row r="62" spans="1:12">
      <c r="A62" s="4" t="s">
        <v>123</v>
      </c>
      <c r="J62" s="5" t="n">
        <v>11001</v>
      </c>
      <c r="K62" s="5" t="n">
        <v>8925</v>
      </c>
      <c r="L62" s="6" t="n">
        <v>8084</v>
      </c>
    </row>
    <row r="63" spans="1:12">
      <c r="A63" s="3" t="s">
        <v>710</v>
      </c>
    </row>
    <row r="64" spans="1:12">
      <c r="A64" s="4" t="s">
        <v>716</v>
      </c>
      <c r="B64" s="5" t="n">
        <v>-12143</v>
      </c>
      <c r="F64" s="5" t="n">
        <v>9335</v>
      </c>
      <c r="J64" s="5" t="n">
        <v>-12143</v>
      </c>
      <c r="K64" s="5" t="n">
        <v>9335</v>
      </c>
    </row>
    <row r="65" spans="1:12">
      <c r="A65" s="4" t="s">
        <v>717</v>
      </c>
    </row>
    <row r="66" spans="1:12">
      <c r="A66" s="3" t="s">
        <v>710</v>
      </c>
    </row>
    <row r="67" spans="1:12">
      <c r="A67" s="4" t="s">
        <v>711</v>
      </c>
      <c r="B67" s="6" t="n">
        <v>-19019</v>
      </c>
      <c r="F67" s="6" t="n">
        <v>-29731</v>
      </c>
      <c r="J67" s="5" t="n">
        <v>-19019</v>
      </c>
      <c r="K67" s="5" t="n">
        <v>-29731</v>
      </c>
    </row>
    <row r="68" spans="1:12">
      <c r="A68" s="4" t="s">
        <v>381</v>
      </c>
    </row>
    <row r="69" spans="1:12">
      <c r="A69" s="3" t="s">
        <v>706</v>
      </c>
    </row>
    <row r="70" spans="1:12">
      <c r="A70" s="4" t="s">
        <v>79</v>
      </c>
      <c r="J70" s="5" t="n">
        <v>3104179</v>
      </c>
      <c r="K70" s="5" t="n">
        <v>2911883</v>
      </c>
    </row>
    <row r="71" spans="1:12">
      <c r="A71" s="3" t="s">
        <v>707</v>
      </c>
    </row>
    <row r="72" spans="1:12">
      <c r="A72" s="4" t="s">
        <v>708</v>
      </c>
      <c r="J72" s="5" t="n">
        <v>86436</v>
      </c>
    </row>
    <row r="73" spans="1:12">
      <c r="A73" s="4" t="s">
        <v>86</v>
      </c>
      <c r="J73" s="6" t="n">
        <v>89414</v>
      </c>
    </row>
    <row r="74" spans="1:12">
      <c r="A74" s="4" t="s">
        <v>427</v>
      </c>
    </row>
    <row r="75" spans="1:12">
      <c r="A75" s="3" t="s">
        <v>706</v>
      </c>
    </row>
    <row r="76" spans="1:12">
      <c r="A76" s="4" t="s">
        <v>79</v>
      </c>
      <c r="K76" s="5" t="n">
        <v>1158639</v>
      </c>
    </row>
    <row r="77" spans="1:12">
      <c r="A77" s="4" t="s">
        <v>436</v>
      </c>
    </row>
    <row r="78" spans="1:12">
      <c r="A78" s="3" t="s">
        <v>706</v>
      </c>
    </row>
    <row r="79" spans="1:12">
      <c r="A79" s="4" t="s">
        <v>79</v>
      </c>
      <c r="K79" s="5" t="n">
        <v>1131823</v>
      </c>
    </row>
    <row r="80" spans="1:12">
      <c r="A80" s="4" t="s">
        <v>445</v>
      </c>
    </row>
    <row r="81" spans="1:12">
      <c r="A81" s="3" t="s">
        <v>706</v>
      </c>
    </row>
    <row r="82" spans="1:12">
      <c r="A82" s="4" t="s">
        <v>79</v>
      </c>
      <c r="K82" s="6" t="n">
        <v>62142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8</v>
      </c>
      <c r="B1" s="2" t="s">
        <v>1</v>
      </c>
    </row>
    <row r="2" spans="1:4">
      <c r="B2" s="2" t="s">
        <v>2</v>
      </c>
      <c r="C2" s="2" t="s">
        <v>34</v>
      </c>
      <c r="D2" s="2" t="s">
        <v>77</v>
      </c>
    </row>
    <row r="3" spans="1:4">
      <c r="A3" s="4" t="s">
        <v>719</v>
      </c>
    </row>
    <row r="4" spans="1:4">
      <c r="A4" s="3" t="s">
        <v>704</v>
      </c>
    </row>
    <row r="5" spans="1:4">
      <c r="A5" s="4" t="s">
        <v>720</v>
      </c>
      <c r="B5" s="4" t="s">
        <v>721</v>
      </c>
      <c r="C5" s="4" t="s">
        <v>721</v>
      </c>
      <c r="D5" s="4" t="s">
        <v>721</v>
      </c>
    </row>
    <row r="6" spans="1:4">
      <c r="A6" s="4" t="s">
        <v>314</v>
      </c>
    </row>
    <row r="7" spans="1:4">
      <c r="A7" s="3" t="s">
        <v>704</v>
      </c>
    </row>
    <row r="8" spans="1:4">
      <c r="A8" s="4" t="s">
        <v>720</v>
      </c>
      <c r="B8" s="4" t="s">
        <v>317</v>
      </c>
      <c r="C8" s="4" t="s">
        <v>317</v>
      </c>
      <c r="D8" s="4" t="s">
        <v>317</v>
      </c>
    </row>
    <row r="9" spans="1:4">
      <c r="A9" s="4" t="s">
        <v>318</v>
      </c>
    </row>
    <row r="10" spans="1:4">
      <c r="A10" s="3" t="s">
        <v>704</v>
      </c>
    </row>
    <row r="11" spans="1:4">
      <c r="A11" s="4" t="s">
        <v>720</v>
      </c>
      <c r="B11" s="4" t="s">
        <v>319</v>
      </c>
      <c r="C11" s="4" t="s">
        <v>320</v>
      </c>
      <c r="D11" s="4" t="s">
        <v>321</v>
      </c>
    </row>
    <row r="12" spans="1:4">
      <c r="A12" s="4" t="s">
        <v>322</v>
      </c>
    </row>
    <row r="13" spans="1:4">
      <c r="A13" s="3" t="s">
        <v>704</v>
      </c>
    </row>
    <row r="14" spans="1:4">
      <c r="A14" s="4" t="s">
        <v>720</v>
      </c>
      <c r="B14" s="4" t="s">
        <v>317</v>
      </c>
      <c r="C14" s="4" t="s">
        <v>317</v>
      </c>
      <c r="D14" s="4" t="s">
        <v>3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70</v>
      </c>
      <c r="J1" s="2" t="s">
        <v>1</v>
      </c>
    </row>
    <row r="2" spans="1:12">
      <c r="B2" s="2" t="s">
        <v>2</v>
      </c>
      <c r="C2" s="2" t="s">
        <v>71</v>
      </c>
      <c r="D2" s="2" t="s">
        <v>72</v>
      </c>
      <c r="E2" s="2" t="s">
        <v>73</v>
      </c>
      <c r="F2" s="2" t="s">
        <v>34</v>
      </c>
      <c r="G2" s="2" t="s">
        <v>74</v>
      </c>
      <c r="H2" s="2" t="s">
        <v>75</v>
      </c>
      <c r="I2" s="2" t="s">
        <v>76</v>
      </c>
      <c r="J2" s="2" t="s">
        <v>2</v>
      </c>
      <c r="K2" s="2" t="s">
        <v>34</v>
      </c>
      <c r="L2" s="2" t="s">
        <v>77</v>
      </c>
    </row>
    <row r="3" spans="1:12">
      <c r="A3" s="3" t="s">
        <v>723</v>
      </c>
    </row>
    <row r="4" spans="1:12">
      <c r="A4" s="4" t="s">
        <v>79</v>
      </c>
      <c r="B4" s="6" t="n">
        <v>709520</v>
      </c>
      <c r="C4" s="6" t="n">
        <v>658504</v>
      </c>
      <c r="D4" s="6" t="n">
        <v>706570</v>
      </c>
      <c r="E4" s="6" t="n">
        <v>624895</v>
      </c>
      <c r="F4" s="6" t="n">
        <v>762267</v>
      </c>
      <c r="G4" s="6" t="n">
        <v>729230</v>
      </c>
      <c r="H4" s="6" t="n">
        <v>749792</v>
      </c>
      <c r="I4" s="6" t="n">
        <v>670594</v>
      </c>
      <c r="J4" s="6" t="n">
        <v>2699489</v>
      </c>
      <c r="K4" s="6" t="n">
        <v>2911883</v>
      </c>
      <c r="L4" s="6" t="n">
        <v>2692592</v>
      </c>
    </row>
    <row r="5" spans="1:12">
      <c r="A5" s="4" t="s">
        <v>80</v>
      </c>
      <c r="B5" s="5" t="n">
        <v>602718</v>
      </c>
      <c r="C5" s="5" t="n">
        <v>558060</v>
      </c>
      <c r="D5" s="5" t="n">
        <v>599102</v>
      </c>
      <c r="E5" s="5" t="n">
        <v>528523</v>
      </c>
      <c r="F5" s="5" t="n">
        <v>662737</v>
      </c>
      <c r="G5" s="5" t="n">
        <v>633087</v>
      </c>
      <c r="H5" s="5" t="n">
        <v>650122</v>
      </c>
      <c r="I5" s="5" t="n">
        <v>583861</v>
      </c>
      <c r="J5" s="5" t="n">
        <v>2288403</v>
      </c>
      <c r="K5" s="5" t="n">
        <v>2529807</v>
      </c>
      <c r="L5" s="5" t="n">
        <v>2321435</v>
      </c>
    </row>
    <row r="6" spans="1:12">
      <c r="A6" s="4" t="s">
        <v>81</v>
      </c>
      <c r="B6" s="5" t="n">
        <v>106802</v>
      </c>
      <c r="C6" s="5" t="n">
        <v>100444</v>
      </c>
      <c r="D6" s="5" t="n">
        <v>107468</v>
      </c>
      <c r="E6" s="5" t="n">
        <v>96372</v>
      </c>
      <c r="F6" s="5" t="n">
        <v>99530</v>
      </c>
      <c r="G6" s="5" t="n">
        <v>96143</v>
      </c>
      <c r="H6" s="5" t="n">
        <v>99670</v>
      </c>
      <c r="I6" s="5" t="n">
        <v>86733</v>
      </c>
      <c r="J6" s="5" t="n">
        <v>411086</v>
      </c>
      <c r="K6" s="5" t="n">
        <v>382076</v>
      </c>
      <c r="L6" s="5" t="n">
        <v>371157</v>
      </c>
    </row>
    <row r="7" spans="1:12">
      <c r="A7" s="4" t="s">
        <v>82</v>
      </c>
      <c r="B7" s="5" t="n">
        <v>79518</v>
      </c>
      <c r="C7" s="5" t="n">
        <v>81494</v>
      </c>
      <c r="D7" s="5" t="n">
        <v>82521</v>
      </c>
      <c r="E7" s="5" t="n">
        <v>80900</v>
      </c>
      <c r="F7" s="5" t="n">
        <v>74939</v>
      </c>
      <c r="G7" s="5" t="n">
        <v>74404</v>
      </c>
      <c r="H7" s="5" t="n">
        <v>76289</v>
      </c>
      <c r="I7" s="5" t="n">
        <v>75281</v>
      </c>
      <c r="J7" s="5" t="n">
        <v>324433</v>
      </c>
      <c r="K7" s="5" t="n">
        <v>300913</v>
      </c>
      <c r="L7" s="5" t="n">
        <v>287231</v>
      </c>
    </row>
    <row r="8" spans="1:12">
      <c r="A8" s="4" t="s">
        <v>83</v>
      </c>
      <c r="B8" s="5" t="n">
        <v>967</v>
      </c>
      <c r="F8" s="5" t="n">
        <v>2695</v>
      </c>
      <c r="H8" s="5" t="n">
        <v>941</v>
      </c>
      <c r="J8" s="5" t="n">
        <v>967</v>
      </c>
      <c r="K8" s="5" t="n">
        <v>3636</v>
      </c>
      <c r="L8" s="5" t="n">
        <v>3406</v>
      </c>
    </row>
    <row r="9" spans="1:12">
      <c r="A9" s="4" t="s">
        <v>84</v>
      </c>
      <c r="B9" s="5" t="n">
        <v>26317</v>
      </c>
      <c r="C9" s="5" t="n">
        <v>18950</v>
      </c>
      <c r="D9" s="5" t="n">
        <v>24947</v>
      </c>
      <c r="E9" s="5" t="n">
        <v>15472</v>
      </c>
      <c r="F9" s="5" t="n">
        <v>21896</v>
      </c>
      <c r="G9" s="5" t="n">
        <v>21739</v>
      </c>
      <c r="H9" s="5" t="n">
        <v>22440</v>
      </c>
      <c r="I9" s="5" t="n">
        <v>11452</v>
      </c>
      <c r="J9" s="5" t="n">
        <v>85686</v>
      </c>
      <c r="K9" s="5" t="n">
        <v>77527</v>
      </c>
      <c r="L9" s="5" t="n">
        <v>80520</v>
      </c>
    </row>
    <row r="10" spans="1:12">
      <c r="A10" s="4" t="s">
        <v>85</v>
      </c>
      <c r="B10" s="5" t="n">
        <v>2566</v>
      </c>
      <c r="C10" s="5" t="n">
        <v>114</v>
      </c>
      <c r="D10" s="5" t="n">
        <v>182</v>
      </c>
      <c r="E10" s="5" t="n">
        <v>116</v>
      </c>
      <c r="F10" s="5" t="n">
        <v>78</v>
      </c>
      <c r="G10" s="5" t="n">
        <v>-8</v>
      </c>
      <c r="H10" s="5" t="n">
        <v>9</v>
      </c>
      <c r="I10" s="5" t="n">
        <v>19</v>
      </c>
      <c r="J10" s="5" t="n">
        <v>2978</v>
      </c>
      <c r="K10" s="5" t="n">
        <v>98</v>
      </c>
      <c r="L10" s="5" t="n">
        <v>-67</v>
      </c>
    </row>
    <row r="11" spans="1:12">
      <c r="A11" s="4" t="s">
        <v>86</v>
      </c>
      <c r="B11" s="5" t="n">
        <v>28883</v>
      </c>
      <c r="C11" s="5" t="n">
        <v>19064</v>
      </c>
      <c r="D11" s="5" t="n">
        <v>25129</v>
      </c>
      <c r="E11" s="5" t="n">
        <v>15588</v>
      </c>
      <c r="F11" s="5" t="n">
        <v>21974</v>
      </c>
      <c r="G11" s="5" t="n">
        <v>21731</v>
      </c>
      <c r="H11" s="5" t="n">
        <v>22449</v>
      </c>
      <c r="I11" s="5" t="n">
        <v>11471</v>
      </c>
      <c r="J11" s="5" t="n">
        <v>88664</v>
      </c>
      <c r="K11" s="5" t="n">
        <v>77625</v>
      </c>
      <c r="L11" s="5" t="n">
        <v>80453</v>
      </c>
    </row>
    <row r="12" spans="1:12">
      <c r="A12" s="4" t="s">
        <v>87</v>
      </c>
      <c r="B12" s="5" t="n">
        <v>-7583</v>
      </c>
      <c r="C12" s="5" t="n">
        <v>-5298</v>
      </c>
      <c r="D12" s="5" t="n">
        <v>-6903</v>
      </c>
      <c r="E12" s="5" t="n">
        <v>-4288</v>
      </c>
      <c r="F12" s="5" t="n">
        <v>-1251</v>
      </c>
      <c r="G12" s="5" t="n">
        <v>-8614</v>
      </c>
      <c r="H12" s="5" t="n">
        <v>-8864</v>
      </c>
      <c r="I12" s="5" t="n">
        <v>-4039</v>
      </c>
      <c r="J12" s="5" t="n">
        <v>-24072</v>
      </c>
      <c r="K12" s="5" t="n">
        <v>-22768</v>
      </c>
      <c r="L12" s="5" t="n">
        <v>-32342</v>
      </c>
    </row>
    <row r="13" spans="1:12">
      <c r="A13" s="4" t="s">
        <v>88</v>
      </c>
      <c r="B13" s="6" t="n">
        <v>21300</v>
      </c>
      <c r="C13" s="6" t="n">
        <v>13766</v>
      </c>
      <c r="D13" s="6" t="n">
        <v>18226</v>
      </c>
      <c r="E13" s="6" t="n">
        <v>11300</v>
      </c>
      <c r="F13" s="6" t="n">
        <v>20723</v>
      </c>
      <c r="G13" s="6" t="n">
        <v>13117</v>
      </c>
      <c r="H13" s="6" t="n">
        <v>13585</v>
      </c>
      <c r="I13" s="6" t="n">
        <v>7432</v>
      </c>
      <c r="J13" s="6" t="n">
        <v>64592</v>
      </c>
      <c r="K13" s="6" t="n">
        <v>54857</v>
      </c>
      <c r="L13" s="6" t="n">
        <v>48111</v>
      </c>
    </row>
    <row r="14" spans="1:12">
      <c r="A14" s="3" t="s">
        <v>89</v>
      </c>
    </row>
    <row r="15" spans="1:12">
      <c r="A15" s="4" t="s">
        <v>90</v>
      </c>
      <c r="B15" s="7" t="n">
        <v>0.8</v>
      </c>
      <c r="C15" s="7" t="n">
        <v>0.52</v>
      </c>
      <c r="D15" s="7" t="n">
        <v>0.68</v>
      </c>
      <c r="E15" s="7" t="n">
        <v>0.42</v>
      </c>
      <c r="F15" s="7" t="n">
        <v>0.77</v>
      </c>
      <c r="G15" s="7" t="n">
        <v>0.49</v>
      </c>
      <c r="H15" s="7" t="n">
        <v>0.51</v>
      </c>
      <c r="I15" s="7" t="n">
        <v>0.28</v>
      </c>
      <c r="J15" s="7" t="n">
        <v>2.42</v>
      </c>
      <c r="K15" s="7" t="n">
        <v>2.05</v>
      </c>
      <c r="L15" s="7" t="n">
        <v>1.81</v>
      </c>
    </row>
    <row r="16" spans="1:12">
      <c r="A16" s="4" t="s">
        <v>91</v>
      </c>
      <c r="B16" s="7" t="n">
        <v>0.8</v>
      </c>
      <c r="C16" s="7" t="n">
        <v>0.51</v>
      </c>
      <c r="D16" s="7" t="n">
        <v>0.68</v>
      </c>
      <c r="E16" s="7" t="n">
        <v>0.42</v>
      </c>
      <c r="F16" s="7" t="n">
        <v>0.77</v>
      </c>
      <c r="G16" s="7" t="n">
        <v>0.49</v>
      </c>
      <c r="H16" s="7" t="n">
        <v>0.51</v>
      </c>
      <c r="I16" s="7" t="n">
        <v>0.28</v>
      </c>
      <c r="J16" s="7" t="n">
        <v>2.41</v>
      </c>
      <c r="K16" s="7" t="n">
        <v>2.04</v>
      </c>
      <c r="L16" s="7" t="n">
        <v>1.8</v>
      </c>
    </row>
    <row r="17" spans="1:12">
      <c r="A17" s="3" t="s">
        <v>353</v>
      </c>
    </row>
    <row r="18" spans="1:12">
      <c r="A18" s="4" t="s">
        <v>90</v>
      </c>
      <c r="B18" s="5" t="n">
        <v>26632</v>
      </c>
      <c r="C18" s="5" t="n">
        <v>26716</v>
      </c>
      <c r="D18" s="5" t="n">
        <v>26685</v>
      </c>
      <c r="E18" s="5" t="n">
        <v>26835</v>
      </c>
      <c r="F18" s="5" t="n">
        <v>26822</v>
      </c>
      <c r="G18" s="5" t="n">
        <v>26802</v>
      </c>
      <c r="H18" s="5" t="n">
        <v>26761</v>
      </c>
      <c r="I18" s="5" t="n">
        <v>26697</v>
      </c>
      <c r="J18" s="5" t="n">
        <v>26717</v>
      </c>
      <c r="K18" s="5" t="n">
        <v>26771</v>
      </c>
      <c r="L18" s="5" t="n">
        <v>26528</v>
      </c>
    </row>
    <row r="19" spans="1:12">
      <c r="A19" s="4" t="s">
        <v>91</v>
      </c>
      <c r="B19" s="5" t="n">
        <v>26766</v>
      </c>
      <c r="C19" s="5" t="n">
        <v>26902</v>
      </c>
      <c r="D19" s="5" t="n">
        <v>26820</v>
      </c>
      <c r="E19" s="5" t="n">
        <v>26916</v>
      </c>
      <c r="F19" s="5" t="n">
        <v>26907</v>
      </c>
      <c r="G19" s="5" t="n">
        <v>26899</v>
      </c>
      <c r="H19" s="5" t="n">
        <v>26893</v>
      </c>
      <c r="I19" s="5" t="n">
        <v>26866</v>
      </c>
      <c r="J19" s="5" t="n">
        <v>26854</v>
      </c>
      <c r="K19" s="5" t="n">
        <v>26891</v>
      </c>
      <c r="L19" s="5" t="n">
        <v>2671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4</v>
      </c>
      <c r="D2" s="2" t="s">
        <v>77</v>
      </c>
    </row>
    <row r="3" spans="1:4">
      <c r="A3" s="4" t="s">
        <v>725</v>
      </c>
    </row>
    <row r="4" spans="1:4">
      <c r="A4" s="3" t="s">
        <v>726</v>
      </c>
    </row>
    <row r="5" spans="1:4">
      <c r="A5" s="4" t="s">
        <v>727</v>
      </c>
      <c r="B5" s="6" t="n">
        <v>3308</v>
      </c>
      <c r="C5" s="6" t="n">
        <v>3709</v>
      </c>
      <c r="D5" s="6" t="n">
        <v>3235</v>
      </c>
    </row>
    <row r="6" spans="1:4">
      <c r="A6" s="4" t="s">
        <v>728</v>
      </c>
      <c r="B6" s="5" t="n">
        <v>28504</v>
      </c>
      <c r="C6" s="5" t="n">
        <v>32399</v>
      </c>
      <c r="D6" s="5" t="n">
        <v>32909</v>
      </c>
    </row>
    <row r="7" spans="1:4">
      <c r="A7" s="4" t="s">
        <v>729</v>
      </c>
      <c r="B7" s="5" t="n">
        <v>-28415</v>
      </c>
      <c r="C7" s="5" t="n">
        <v>-32800</v>
      </c>
      <c r="D7" s="5" t="n">
        <v>-32435</v>
      </c>
    </row>
    <row r="8" spans="1:4">
      <c r="A8" s="4" t="s">
        <v>730</v>
      </c>
      <c r="B8" s="5" t="n">
        <v>3397</v>
      </c>
      <c r="C8" s="5" t="n">
        <v>3308</v>
      </c>
      <c r="D8" s="5" t="n">
        <v>3709</v>
      </c>
    </row>
    <row r="9" spans="1:4">
      <c r="A9" s="4" t="s">
        <v>731</v>
      </c>
    </row>
    <row r="10" spans="1:4">
      <c r="A10" s="3" t="s">
        <v>726</v>
      </c>
    </row>
    <row r="11" spans="1:4">
      <c r="A11" s="4" t="s">
        <v>727</v>
      </c>
      <c r="B11" s="5" t="n">
        <v>2726</v>
      </c>
      <c r="C11" s="5" t="n">
        <v>2310</v>
      </c>
      <c r="D11" s="5" t="n">
        <v>2219</v>
      </c>
    </row>
    <row r="12" spans="1:4">
      <c r="A12" s="4" t="s">
        <v>728</v>
      </c>
      <c r="B12" s="5" t="n">
        <v>1680</v>
      </c>
      <c r="C12" s="5" t="n">
        <v>1658</v>
      </c>
      <c r="D12" s="5" t="n">
        <v>360</v>
      </c>
    </row>
    <row r="13" spans="1:4">
      <c r="A13" s="4" t="s">
        <v>729</v>
      </c>
      <c r="B13" s="5" t="n">
        <v>-1304</v>
      </c>
      <c r="C13" s="5" t="n">
        <v>-1242</v>
      </c>
      <c r="D13" s="5" t="n">
        <v>-269</v>
      </c>
    </row>
    <row r="14" spans="1:4">
      <c r="A14" s="4" t="s">
        <v>730</v>
      </c>
      <c r="B14" s="6" t="n">
        <v>3102</v>
      </c>
      <c r="C14" s="6" t="n">
        <v>2726</v>
      </c>
      <c r="D14" s="6" t="n">
        <v>23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6</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10:30Z</dcterms:created>
  <dcterms:modified xmlns:dcterms="http://purl.org/dc/terms/" xmlns:xsi="http://www.w3.org/2001/XMLSchema-instance" xsi:type="dcterms:W3CDTF">2019-02-07T16:10:30Z</dcterms:modified>
</cp:coreProperties>
</file>